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Unaudited Condensed Consolida10" sheetId="10" r:id="rId10"/>
    <s:sheet name="General" sheetId="11" r:id="rId11"/>
    <s:sheet name="Investment In Films And Televis" sheetId="12" r:id="rId12"/>
    <s:sheet name="Investments" sheetId="13" r:id="rId13"/>
    <s:sheet name="Other Assets" sheetId="14" r:id="rId14"/>
    <s:sheet name="Corporate Debt" sheetId="15" r:id="rId15"/>
    <s:sheet name="Participations and Residuals" sheetId="16" r:id="rId16"/>
    <s:sheet name="Film Obligations and Production" sheetId="17" r:id="rId17"/>
    <s:sheet name="Fair Value Measurements" sheetId="18" r:id="rId18"/>
    <s:sheet name="Net Income Per Share" sheetId="19" r:id="rId19"/>
    <s:sheet name="Capital Stock" sheetId="20" r:id="rId20"/>
    <s:sheet name="Income Taxes" sheetId="21" r:id="rId21"/>
    <s:sheet name="Government Assistance" sheetId="22" r:id="rId22"/>
    <s:sheet name="Segment Information" sheetId="23" r:id="rId23"/>
    <s:sheet name="Contingencies" sheetId="24" r:id="rId24"/>
    <s:sheet name="Consolidating Financial Informa" sheetId="25" r:id="rId25"/>
    <s:sheet name="Derivative Instruments and Hedg" sheetId="26" r:id="rId26"/>
    <s:sheet name="Supplementary Cash Flow Stateme" sheetId="27" r:id="rId27"/>
    <s:sheet name="General (Policies)" sheetId="28" r:id="rId28"/>
    <s:sheet name="Investment In Films And Telev29" sheetId="29" r:id="rId29"/>
    <s:sheet name="Investments (Tables)" sheetId="30" r:id="rId30"/>
    <s:sheet name="Other Assets (Tables)" sheetId="31" r:id="rId31"/>
    <s:sheet name="Corporate Debt (Tables)" sheetId="32" r:id="rId32"/>
    <s:sheet name="Film Obligations and Producti33" sheetId="33" r:id="rId33"/>
    <s:sheet name="Fair Value Measurements (Tables" sheetId="34" r:id="rId34"/>
    <s:sheet name="Net Income Per Share (Tables)" sheetId="35" r:id="rId35"/>
    <s:sheet name="Capital Stock (Tables)" sheetId="36" r:id="rId36"/>
    <s:sheet name="Segment Information (Tables)" sheetId="37" r:id="rId37"/>
    <s:sheet name="Consolidating Financial Infor38" sheetId="38" r:id="rId38"/>
    <s:sheet name="Derivative Instruments and He39" sheetId="39" r:id="rId39"/>
    <s:sheet name="Supplementary Cash Flow State40" sheetId="40" r:id="rId40"/>
    <s:sheet name="Investment In Films And Telev41" sheetId="41" r:id="rId41"/>
    <s:sheet name="Investment In Films And Telev42" sheetId="42" r:id="rId42"/>
    <s:sheet name="Investment In Films And Telev43" sheetId="43" r:id="rId43"/>
    <s:sheet name="Investments (Investments by Cat" sheetId="44" r:id="rId44"/>
    <s:sheet name="Investments (Carrying Amount Of" sheetId="45" r:id="rId45"/>
    <s:sheet name="Investments (Equity Method Inve" sheetId="46" r:id="rId46"/>
    <s:sheet name="Investments (Equity Method In47" sheetId="47" r:id="rId47"/>
    <s:sheet name="Investments (Summarized Balance" sheetId="48" r:id="rId48"/>
    <s:sheet name="Investments (Summarized Stateme" sheetId="49" r:id="rId49"/>
    <s:sheet name="Investments (Available-for-sale" sheetId="50" r:id="rId50"/>
    <s:sheet name="Investments (Available-for-sa51" sheetId="51" r:id="rId51"/>
    <s:sheet name="Investments (Cost Method Invest" sheetId="52" r:id="rId52"/>
    <s:sheet name="Other Assets (Composition Of Ot" sheetId="53" r:id="rId53"/>
    <s:sheet name="Corporate Debt (Narrative - Sen" sheetId="54" r:id="rId54"/>
    <s:sheet name="Corporate Debt (Narrative - 5.2" sheetId="55" r:id="rId55"/>
    <s:sheet name="Corporate Debt (Narrative - Con" sheetId="56" r:id="rId56"/>
    <s:sheet name="Corporate Debt (Carrying Values" sheetId="57" r:id="rId57"/>
    <s:sheet name="Corporate Debt (Future Annual C" sheetId="58" r:id="rId58"/>
    <s:sheet name="Corporate Debt (Convertible Sen" sheetId="59" r:id="rId59"/>
    <s:sheet name="Corporate Debt (Conversions of " sheetId="60" r:id="rId60"/>
    <s:sheet name="Corporate Debt (Interest Expens" sheetId="61" r:id="rId61"/>
    <s:sheet name="Participations and Residuals (D" sheetId="62" r:id="rId62"/>
    <s:sheet name="Film Obligations and Producti63" sheetId="63" r:id="rId63"/>
    <s:sheet name="Film Obligations and Producti64" sheetId="64" r:id="rId64"/>
    <s:sheet name="Film Obligations and Producti65" sheetId="65" r:id="rId65"/>
    <s:sheet name="Fair Value Measurements (Assets" sheetId="66" r:id="rId66"/>
    <s:sheet name="Fair Value Measurements (Carryi" sheetId="67" r:id="rId67"/>
    <s:sheet name="Net Income Per Share (Basic) (D" sheetId="68" r:id="rId68"/>
    <s:sheet name="Net Income Per Share (Diluted) " sheetId="69" r:id="rId69"/>
    <s:sheet name="Net Income Per Share (Anti-dilu" sheetId="70" r:id="rId70"/>
    <s:sheet name="Capital Stock (Narrative) (Deta" sheetId="71" r:id="rId71"/>
    <s:sheet name="Capital Stock (Common Shares Re" sheetId="72" r:id="rId72"/>
    <s:sheet name="Capital Stock (Share-Based Comp" sheetId="73" r:id="rId73"/>
    <s:sheet name="Capital Stock (Stock Option and" sheetId="74" r:id="rId74"/>
    <s:sheet name="Government Assistance (Narrativ" sheetId="75" r:id="rId75"/>
    <s:sheet name="Segment Information (Segment In" sheetId="76" r:id="rId76"/>
    <s:sheet name="Segment Information (Reconcilia" sheetId="77" r:id="rId77"/>
    <s:sheet name="Segment Information (Significan" sheetId="78" r:id="rId78"/>
    <s:sheet name="Segment Information (Acquisitio" sheetId="79" r:id="rId79"/>
    <s:sheet name="Consolidating Financial Infor80" sheetId="80" r:id="rId80"/>
    <s:sheet name="Consolidating Financial Infor81" sheetId="81" r:id="rId81"/>
    <s:sheet name="Consolidating Financial Infor82" sheetId="82" r:id="rId82"/>
    <s:sheet name="Consolidating Financial Infor83" sheetId="83" r:id="rId83"/>
    <s:sheet name="Derivative Instruments and He84" sheetId="84" r:id="rId84"/>
    <s:sheet name="Derivative Instruments and He85" sheetId="85" r:id="rId85"/>
    <s:sheet name="Supplementary Cash Flow State86" sheetId="86" r:id="rId86"/>
  </s:sheets>
  <s:definedNames/>
  <s:calcPr calcId="124519" calcMode="auto" fullCalcOnLoad="1"/>
</s:workbook>
</file>

<file path=xl/sharedStrings.xml><?xml version="1.0" encoding="utf-8"?>
<sst xmlns="http://schemas.openxmlformats.org/spreadsheetml/2006/main" uniqueCount="723">
  <si>
    <t>Document and Entity Information - shares</t>
  </si>
  <si>
    <t>3 Months Ended</t>
  </si>
  <si>
    <t>Jun. 30, 2015</t>
  </si>
  <si>
    <t>Aug. 03, 2015</t>
  </si>
  <si>
    <t>Document and Entity Information [Abstract]</t>
  </si>
  <si>
    <t>Entity Registrant Name</t>
  </si>
  <si>
    <t>LIONS GATE ENTERTAINMENT CORP /CN/</t>
  </si>
  <si>
    <t>Entity Central Index Key</t>
  </si>
  <si>
    <t>Document Type</t>
  </si>
  <si>
    <t>10-Q</t>
  </si>
  <si>
    <t>Document Period End Date</t>
  </si>
  <si>
    <t>Jun. 30,
		2015</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Unaudited Condensed Consolidated Balance Sheets - USD ($) $ in Thousands</t>
  </si>
  <si>
    <t>Mar. 31, 2015</t>
  </si>
  <si>
    <t>ASSETS</t>
  </si>
  <si>
    <t>Cash and cash equivalents</t>
  </si>
  <si>
    <t>Restricted cash</t>
  </si>
  <si>
    <t>Accounts receivable, net of reserves for returns and allowances of $49,508 (March 31, 2015 - $64,362) and provision for doubtful accounts of $4,175 (March 31, 2015 - $4,120)</t>
  </si>
  <si>
    <t>Investment in films and television programs, net</t>
  </si>
  <si>
    <t>Property and equipment, net</t>
  </si>
  <si>
    <t>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t>
  </si>
  <si>
    <t>SHAREHOLDERS’ EQUITY</t>
  </si>
  <si>
    <t>Common shares, no par value, 500,000,000 shares authorized, 148,261,908 shares issued (March 31, 2015 - 145,532,978 shares)</t>
  </si>
  <si>
    <t>Retained earnings</t>
  </si>
  <si>
    <t>Accumulated other comprehensive income (loss)</t>
  </si>
  <si>
    <t>Total shareholders’ equity</t>
  </si>
  <si>
    <t>Total liabilities and shareholders’ equity</t>
  </si>
  <si>
    <t>Unaudited Condensed Consolidated Balance Sheets (Parenthetical) - USD ($) $ in Thousands, None in scaling factor is -9223372036854775296</t>
  </si>
  <si>
    <t>Reserve for returns and allowances on accounts receivable</t>
  </si>
  <si>
    <t>Provision for doubtful accounts on accounts receivable</t>
  </si>
  <si>
    <t>Common stock, no par value</t>
  </si>
  <si>
    <t>Authorized common shares</t>
  </si>
  <si>
    <t>Common stock, shares issued</t>
  </si>
  <si>
    <t>5.25% Senior Notes [Member] | Senior Secured Second-Priority Notes [Member]</t>
  </si>
  <si>
    <t>Coupon rate</t>
  </si>
  <si>
    <t>5.25%</t>
  </si>
  <si>
    <t>Unaudited Condensed Consolidated Statements of Income - USD ($) shares in Thousands, $ in Thousands</t>
  </si>
  <si>
    <t>Jun. 30, 2014</t>
  </si>
  <si>
    <t>Revenues</t>
  </si>
  <si>
    <t>Expenses:</t>
  </si>
  <si>
    <t>Direct operating</t>
  </si>
  <si>
    <t>Distribution and marketing</t>
  </si>
  <si>
    <t>General and administration</t>
  </si>
  <si>
    <t>Depreciation and amortization</t>
  </si>
  <si>
    <t>Total expenses</t>
  </si>
  <si>
    <t>Operating income</t>
  </si>
  <si>
    <t>Interest expense</t>
  </si>
  <si>
    <t>Cash interest</t>
  </si>
  <si>
    <t>Amortization of debt discount and deferred financing costs</t>
  </si>
  <si>
    <t>Total interest expense</t>
  </si>
  <si>
    <t>Interest and other income</t>
  </si>
  <si>
    <t>Total other expenses, net</t>
  </si>
  <si>
    <t>Income before equity interests and income taxes</t>
  </si>
  <si>
    <t>Equity interests income</t>
  </si>
  <si>
    <t>Income before income taxes</t>
  </si>
  <si>
    <t>Income tax provision</t>
  </si>
  <si>
    <t>Net income</t>
  </si>
  <si>
    <t>Basic net income per common share (in usd per share)</t>
  </si>
  <si>
    <t>Diluted net income per common share (in usd per share)</t>
  </si>
  <si>
    <t>Weighted average number of common shares outstanding:</t>
  </si>
  <si>
    <t>Basic (in shares)</t>
  </si>
  <si>
    <t>Diluted (in shares)</t>
  </si>
  <si>
    <t>Dividends declared per common share (in usd per share)</t>
  </si>
  <si>
    <t>Unaudited Condensed Consolidated Statements of Comprehensive Income - USD ($) $ in Thousands</t>
  </si>
  <si>
    <t>Foreign currency translation adjustments, net of tax</t>
  </si>
  <si>
    <t>Net unrealized gain on available-for-sale securities, net of $6,311 tax</t>
  </si>
  <si>
    <t>Net unrealized gain (loss) on foreign exchange contracts, net of tax</t>
  </si>
  <si>
    <t>Comprehensive income</t>
  </si>
  <si>
    <t>Unaudited Condensed Consolidated Statement of Comprehensive Income (Parenthetical) $ in Thousands</t>
  </si>
  <si>
    <t>Jun. 30, 2015USD ($)</t>
  </si>
  <si>
    <t>Statement of Comprehensive Income [Abstract]</t>
  </si>
  <si>
    <t>Other comprehensive income, available-for-sale securities, tax</t>
  </si>
  <si>
    <t>Unaudited Condensed Consolidated Statement of Shareholders' Equity - 3 months ended Jun. 30, 2015 - USD ($) $ in Thousands</t>
  </si>
  <si>
    <t>Total</t>
  </si>
  <si>
    <t>Common Shares [Member]</t>
  </si>
  <si>
    <t>Retained Earnings [Member]</t>
  </si>
  <si>
    <t>Accumulated Other Comprehensive Income (Loss) [Member]</t>
  </si>
  <si>
    <t>Beginning balance at Mar. 31, 2015</t>
  </si>
  <si>
    <t>Beginning balance, shares at Mar. 31, 2015</t>
  </si>
  <si>
    <t>Exercise of stock options</t>
  </si>
  <si>
    <t>Exercise of stock options, shares</t>
  </si>
  <si>
    <t>Share-based compensation, net of withholding tax obligations of $15,489</t>
  </si>
  <si>
    <t>Share-based compensation, net of withholding tax obligations of $15,489, shares</t>
  </si>
  <si>
    <t>Conversion of April 2009 3.625% Notes</t>
  </si>
  <si>
    <t>Conversion of April 2009 3.625% Notes, shares</t>
  </si>
  <si>
    <t>Issuance of common shares to directors for services</t>
  </si>
  <si>
    <t>Issuance of common shares to directors for services, shares</t>
  </si>
  <si>
    <t>Dividends declared</t>
  </si>
  <si>
    <t>Excess tax benefits on equity-based compensation awards</t>
  </si>
  <si>
    <t>Net unrealized gain on available-for-sale securities, net of tax</t>
  </si>
  <si>
    <t>Net unrealized gain on foreign exchange contracts, net of tax</t>
  </si>
  <si>
    <t>Ending balance at Jun. 30, 2015</t>
  </si>
  <si>
    <t>Ending balance, shares at Jun. 30, 2015</t>
  </si>
  <si>
    <t>Unaudited Condensed Consolidated Statement of Shareholders' Equity (Parenthetical) - USD ($) $ in Thousands</t>
  </si>
  <si>
    <t>Withholding tax obligations for share-based compensation</t>
  </si>
  <si>
    <t>Convertible Senior Subordinated Notes [Member] | April 2009 Notes [Member]</t>
  </si>
  <si>
    <t>3.625%</t>
  </si>
  <si>
    <t>Unaudited Condensed Consolidated Statements of Cash Flows - USD ($) $ in Thousands</t>
  </si>
  <si>
    <t>Operating Activities:</t>
  </si>
  <si>
    <t>Adjustments to reconcile net income to net cash used in operating activities:</t>
  </si>
  <si>
    <t>Amortization of films and television programs</t>
  </si>
  <si>
    <t>Non-cash share-based compensation</t>
  </si>
  <si>
    <t>Distribution from equity method investee</t>
  </si>
  <si>
    <t>Deferred income taxes</t>
  </si>
  <si>
    <t>Changes in operating assets and liabilities:</t>
  </si>
  <si>
    <t>Accounts receivable, net</t>
  </si>
  <si>
    <t>Investment in films and television programs</t>
  </si>
  <si>
    <t>Film obligations</t>
  </si>
  <si>
    <t>Net Cash Flows Used In Operating Activities</t>
  </si>
  <si>
    <t>Investing Activities:</t>
  </si>
  <si>
    <t>Proceeds from the sale of equity method investees</t>
  </si>
  <si>
    <t>Investment in equity method investees</t>
  </si>
  <si>
    <t>Purchases of property and equipment</t>
  </si>
  <si>
    <t>Net Cash Flows Provided By (Used In) Investing Activities</t>
  </si>
  <si>
    <t>Financing Activities:</t>
  </si>
  <si>
    <t>Senior revolving credit facility - borrowings</t>
  </si>
  <si>
    <t>Senior revolving credit facility - repayments</t>
  </si>
  <si>
    <t>Term Loan - borrowings, net of deferred financing costs of $616</t>
  </si>
  <si>
    <t>Convertible senior subordinated notes - repurchases</t>
  </si>
  <si>
    <t>Production loans - borrowings</t>
  </si>
  <si>
    <t>Production loans - repayments</t>
  </si>
  <si>
    <t>Repurchase of common shares</t>
  </si>
  <si>
    <t>Dividends paid</t>
  </si>
  <si>
    <t>Tax withholding required on equity awards</t>
  </si>
  <si>
    <t>Net Cash Flows Provided By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USD ($) $ in Thousands</t>
  </si>
  <si>
    <t>Term Loan [Member]</t>
  </si>
  <si>
    <t>Deferred financing costs</t>
  </si>
  <si>
    <t>General</t>
  </si>
  <si>
    <t>Organization, Consolidation and Presentation of Financial Statements [Abstract]</t>
  </si>
  <si>
    <t>General Nature of Operations Lions Gate Entertainment Corp. (the “Company,” “Lionsgate,” "Lions Gate," “we,” “us” or “our”) is a premier next generation global content leader with a strong and diversified presence in motion picture production and distribution, television programming and syndication, home entertainment, digital distribution, channel platforms and international distribution and sales.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 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In July 2015, the FASB voted to defer the effective date to annual reporting periods beginning after December 15, 2017 (including interim reporting periods within those periods), with early adoption permitted to the original effective date of December 15, 2016. As a result, the guidance will be effective for the Company's fiscal year beginning April 1, 2018, and can be applied either retrospectively or under a cumulative-effect transition method.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t>
  </si>
  <si>
    <t>Investment In Films And Television Programs</t>
  </si>
  <si>
    <t>Investment In Films And Television Programs [Abstract]</t>
  </si>
  <si>
    <t>Investment in Films and Television Programs June 30, March 31, (Amounts in thousands) Motion Pictures Segment - Theatrical and Non-Theatrical Films Released, net of accumulated amortization $ 492,178 $ 507,628 Acquired libraries, net of accumulated amortization 7,609 9,357 Completed and not released 37,523 76,968 In progress 677,964 478,879 In development 25,597 21,054 Product inventory 24,127 23,023 1,264,998 1,116,909 Television Production Segment - Direct-to-Television Programs Released, net of accumulated amortization 201,403 231,470 In progress 68,256 28,585 In development 5,171 4,865 274,830 264,920 $ 1,539,828 $ 1,381,829 The following table sets forth acquired libraries that represent titles released three years prior to the date of acquisition. These libraries are being amortized over their expected revenue stream from the acquisition date over a period up to 20 years: Total Amortization Period Remaining Amortization Period Unamortized Costs Acquired Library Acquisition Date June 30, March 31, (In years) (Amounts in thousands) Artisan Entertainment December 2003 20.00 8.50 $ 3,738 $ 5,122 Summit Entertainment January 2012 20.00 16.50 3,871 4,235 Total acquired libraries $ 7,609 $ 9,357 The Company expects approximately 46% of completed films and television programs, net of accumulated amortization, will be amortized during the one-year period ending June 30, 2016 . Additionally, the Company expects approximately 81% of completed and released films and television programs, net of accumulated amortization and excluding acquired libraries, will be amortized during the three-year period ending June 30, 2018 .</t>
  </si>
  <si>
    <t>Equity Method Investments, Cost Method Investments, and Investments in Debt and Equity [Abstract]</t>
  </si>
  <si>
    <t>Investments The carrying amounts of investments, by category, at June 30, 2015 and March 31, 2015 were as follows: June 30, March 31, (Amounts in thousands) Equity method investments $ 246,391 $ 234,202 Available-for-sale securities 210,570 162,024 Cost method investments 42,048 42,072 $ 499,009 $ 438,298 Equity Method Investments: The carrying amounts of equity method investments at June 30, 2015 and March 31, 2015 were as follows: June 30, Equity Method Investee Ownership Percentage June 30, March 31, (Amounts in thousands) EPIX 31.2% $ 132,760 $ 119,688 Pop 50.0% 92,116 91,683 Other Equity Method Investments (1) Various 21,515 22,831 $ 246,391 $ 234,202 Equity interests in equity method investments for the three months ended June 30, 2015 and 2014 were as follows (income (loss)): Three Months Ended June 30, Equity Method Investee 2015 2014 (Amounts in thousands) EPIX $ 13,072 $ 8,508 Pop (367 ) (2,225 ) Other Equity Method Investments (1) (1,317 ) 11,927 $ 11,388 $ 18,210 _________________________ (1) The Company records its share of the net income or loss of Other Equity Method Investments on a one quarter lag. Equity interest income from Other Equity Method Investments of $11.9 million for the three months ended June 30, 2014 includes a gain on sale of the Company's investment in FEARnet of $11.4 million .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During the three months ended June 30, 2014 , the Company received distributions from EPIX of $6.2 million . No distributions were made during the three months ended June 30, 2015 . Since the Company's original investment in April 2008, the Company has received distributions from EPIX of $28.0 million . EPIX Financial Information: The following table presents summarized balance sheet data as of June 30, 2015 and March 31, 2015 for EPIX: June 30, March 31, (Amounts in thousands) Current assets $ 293,314 $ 285,819 Non-current assets $ 305,594 $ 277,888 Current liabilities $ 95,394 $ 121,451 Non-current liabilities $ 25,940 $ 6,753 The following table presents the summarized statement of operations for the three months ended June 30, 2015 and 2014 for EPIX and a reconciliation of the net income reported by EPIX to equity interest income recorded by the Company: Three Months Ended June 30, 2015 2014 (Amounts in thousands) Revenues $ 111,351 $ 91,449 Expenses: Operating expenses 62,937 57,506 Selling, general and administrative expenses 5,789 5,755 Operating income 42,625 28,188 Interest and other expense (509 ) (394 ) Net income $ 42,116 $ 27,794 Reconciliation of net income reported by EPIX to equity interest income: Net income reported by EPIX $ 42,116 $ 27,794 Ownership interest in EPIX 31.15 % 31.15 % The Company's share of net income 13,119 8,658 Eliminations of the Company’s share of profits on licensing sales to EPIX (1) (2,795 ) (1,867 ) Realization of the Company’s share of profits on licensing sales to EPIX (2) 2,748 1,717 Total equity interest income recorded $ 13,072 $ 8,508 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The Company’s investment interest in Pop consists of an equity investment in its common stock units and mandatorily redeemable preferred stock units. The Company's partner in Pop, CBS TVG Inc. ("CBS"), has a call option to purchase a portion of the Company's ownership interest in Pop at fair market value, which would result in CBS owning 80% of Pop, exercisable beginning March 26, 2018 for a period of 30 days . During the three months ended June 30, 2015 , the Company made contributions to Pop of $0.8 million (2014 - $7.5 million ).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June 30, 2015 and March 31, 2015 for Pop: June 30, March 31, (Amounts in thousands) Current assets $ 32,104 $ 32,815 Non-current assets $ 186,027 $ 187,985 Current liabilities $ 24,654 $ 26,048 Non-current liabilities $ 5,078 $ 7,196 Redeemable preferred stock $ 414,485 $ 399,247 The following table presents the summarized statement of operations for the three months ended June 30, 2015 and 2014 for Pop and a reconciliation of the net loss reported by Pop to equity interest loss recorded by the Company: Three Months Ended June 30, 2015 2014 (Amounts in thousands) Revenues $ 20,554 $ 18,828 Expenses: Cost of services 9,365 8,490 Selling, marketing, and general and administration 9,892 12,471 Depreciation and amortization 1,944 1,997 Operating loss (647 ) (4,130 ) Other expense — 110 Interest expense, net 111 210 Accretion of redeemable preferred stock units (1) 13,638 10,932 Total interest expense, net 13,749 11,252 Net loss $ (14,396 ) $ (15,382 ) Reconciliation of net loss reported by Pop to equity interest loss: Net loss reported by Pop $ (14,396 ) $ (15,382 ) Ownership interest in Pop 50 % 50 % The Company's share of net loss (7,198 ) (7,691 ) Accretion of dividend and interest income on redeemable preferred stock units (1) 6,819 5,466 Elimination of the Company's share of profits on licensing sales to Pop (133 ) — Realization of the Company’s share of profits on licensing sales to Pop 145 — Total equity interest loss recorded $ (367 ) $ (2,225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 Other Equity Method Investments Defy Media . In June 2007, the Company acquired an interest in Break Media, a multi-platform digital media company and a leader in male-targeted content creation and distribution. In October 2013, Break Media merged with Alloy Digital, a multi-platform digital media company with a strong presence in the youth market, to create Defy Media. The Company's effective economic interest in Defy Media through its investment in Break Media and its direct investment in Defy Media is approximately 16.0%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0%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0% interest in Pantelion Films. Atom Tickets (formerly MovieFriends). Atom Tickets is a theatrical movie discovery service. The Company made initial investments totaling $4.3 million in Atom Tickets during the year ended March 31, 2015. The Company owns an interest of approximately 18.1% in Atom Tickets. The Company is accounting for its investment in Atom Tickets, a limited liability company, under the equity method of accounting due to the Company's board representation that provides significant influence over the investee. Tribeca Short List. Tribeca Short List is a subscription video-on-demand (SVOD) service. The Company made an initial investment of $2.1 million during the year ended March 31, 2015. The Company holds a 75.0% economic interest, however, the power to direct the activities that most significantly impact the economic performance of Tribeca Short List is shared equally with Tribeca Enterprises. Accordingly, the Company's interest in Tribeca Short List is being accounted for under the equity method of accounting. Available-for-Sale Securities: The cost basis, unrealized gains and fair market value of available-for-sale securities are set forth below: June 30, March 31, (Amounts in thousands) Cost basis $ 158,916 $ 158,916 Gross unrealized gain 51,654 3,108 Fair value $ 210,570 $ 162,024 Starz. At June 30, 2015 and March 31, 2015 , available-for-sale securities consisted of the Company's minority interest in Starz. On March 27, 2015, pursuant to the terms of a stock exchange agreement entered into on February 10, 2015 (the "Exchange Agreement"), the Company exchanged 4,967,695 of its newly issued common shares for 2,118,038 shares of Series A common stock of Starz and 2,590,597 shares of Series B common stock of Starz held by certain affiliates of John C. Malone ("Dr. Malone") (the exchange transaction, the "Exchange" ). The Exchange Agreement placed certain restrictions on the ability to transfer the shares issued by the Company. The Starz shares acquired by the Company represent approximately 14.7% of the total voting power of the issued and outstanding Starz common stock as of June 30, 2015 . However, under the Exchange Agreement, the Company granted an irrevocable proxy to Dr. Malone and the affiliates of Dr. Malone to vote the shares the Company acquired except with respect to proposals related to extraordinary transactions, including any proposals related to any sale or issuance of securities, or any business combination, merger, consolidation, liquidation, reorganization, recapitalization, sale or disposition of all or substantially all of Starz's assets or similar extraordinary transaction, whether or not involving the Company. The Company classifies the Series A common stock of Starz within Level 1 of the fair value hierarchy as the valuation inputs are based on quoted prices in active markets (see Note 8). The Series B common stock of Starz are considered a Level 2 security because the quoted market prices are based on infrequent transactions. Therefore, the fair value of the Series B common stock, which is convertible, at the holder’s option, into Series A common stock of Starz is based on the quoted market price of the Series A common stock, which is an equivalent security other than for the voting rights.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a cash investment in Telltale of $28.0 million in exchange for 2,628,072 of Series D Convertible Preferred Stock, and 361,229 newly issued common shares of the Company with a fair value of approximately $12.0 million in exchange for approximately 1,126,316 existing common shares of Telltale, representing in the aggregate an approximately 14% economic interest in Telltale. Next Games. Next Games is a mobile games development company headquartered in Helsinki, Finland, with a focus on crafting visually impressive, highly engaging games. In July 2014, the Company invested $2.0 million in Next Games for a small minority ownership interest.</t>
  </si>
  <si>
    <t>Other Assets</t>
  </si>
  <si>
    <t>Other Assets, Unclassified [Abstract]</t>
  </si>
  <si>
    <t>Other Assets The composition of the Company’s other assets is as follows as of June 30, 2015 and March 31, 2015 : June 30, March 31, (Amounts in thousands) Deferred financing costs, net of accumulated amortization $ 26,936 $ 28,060 Prepaid expenses and other 47,228 45,537 Finite-lived intangible assets 1,114 1,187 $ 75,278 $ 74,784 Deferred Financing Costs . Deferred financing costs primarily include costs incurred in connection with the Company's various debt issuances (see Note 5). Prepaid Expenses and Other . Prepaid expenses and other primarily include prepaid expenses, security deposits, and other assets. Finite-lived Intangible Assets. Finite-lived intangibles consist primarily of sales agency relationships and trademarks.</t>
  </si>
  <si>
    <t>Corporate Debt</t>
  </si>
  <si>
    <t>Debt Disclosure [Abstract]</t>
  </si>
  <si>
    <t>Corporate Debt The total carrying values of corporate debt of the Company, excluding film obligations and production loans, were as follows as of June 30, 2015 and March 31, 2015 : June 30, March 31, (Amounts in thousands) Senior revolving credit facility $ — $ — 5.25% Senior Notes 225,000 225,000 Term Loan Due 2022 400,000 375,000 Convertible senior subordinated notes, net of unamortized discount of $3,387 (March 31, 2015 - $3,891) 98,463 114,126 $ 723,463 $ 714,126 The following table sets forth future annual contractual principal payment commitments of corporate debt as of June 30, 2015 : Conversion Price Per Share at June 30,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6 January 2017 — 41,850 — — — — 41,850 April 2013 1.25% Notes $29.59 April 2018 — — — 60,000 — — 60,000 $ — $ 41,850 $ — $ 285,000 $ — $ 400,000 726,850 Less aggregate unamortized discount (3,387 ) $ 723,463 Senior Revolving Credit Facility Availability of Funds. The senior revolving credit facility provides for borrowings and letters of credit up to an aggregate of $800 million , and at June 30, 2015 there was $800.0 million available ( March 31, 2015 — $800.0 million ). The availability of funds is limited by a borrowing base and also reduced by outstanding letters of credit which amounted to nil at June 30, 2015 ( March 31, 2015 — nil ). Maturity Date. September 27, 2017. Interest. Interest is payable at an alternative base rate, as defined, plus 1.5% , or LIBOR plus 2.5% as designated by the Company. Commitment Fee. The Company is required to pay a quarterly commitment fee of 0.375% to 0.5% per annum, depending on the average balance of borrowings outstanding during the period, on the total senior revolving credit facility of $800 million less the amount drawn. Security. Obligations are secured by collateral (as defined in the credit agreement) granted by the Company and certain subsidiaries of the Company, as well as a pledge of equity interests in certain of the Company’s subsidiaries. Covenants.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June 30, 2015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25% Senior Notes Issuance Date. On July 19, 2013, Lions Gate Entertainment Corp. issued $225.0 million aggregate principal amount of 5.25% Senior Secured Second-Priority Notes (the " 5.25% Senior Notes"). Interest. Interest is payable semi-annually on February 1 and August 1 of each year at a rate of 5.25% per year, and commenced on February 1, 2014. Maturity Date. August 1, 2018. Covenants. The 5.2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June 30, 2015 , the Company was in compliance with all applicable covenants. Term Loan Due 2022 Issuance Date. On March 17, 2015, Lions Gate Entertainment Corp. entered into a second lien credit and guarantee agreement (the "Credit Agreement"), and pursuant to the Credit Agreement, borrowed a term loan in an aggregate amount of $375 million (the "Term Loan Due 2022"). In May 2015, Lions Gate Entertainment Corp. amended the Credit Agreement governing its Term Loan Due 2022, and pursuant to the amended Credit Agreement, borrowed an additional term loan in an aggregate amount of $25.0 million . Contemporaneously with the issuance of the Term Loan Due 2022 (which carries a fixed interest rate of 5.00% ), the Company used a portion of the proceeds to redeem its $225.0 million principal amount term loan (the "Term Loan Due 2020") (which carried a variable interest rate of LIBOR, subject to a 1.00% floor, plus 4.00% ). Interest. Interest on the Term Loan Due 2022 is payable on the last business day of each April, July, October and January at a rate of 5.00% per year. Maturity Date. The Term Loan Due 2022 matures on March 17, 2022. Covenants. Substantially similar to the 5.25% Senior Notes discussed above. As of June 30, 2015 , the Company was in compliance with all applicable covenants. Convertible Senior Subordinated Notes Outstanding Amount and Terms. The following table sets forth the convertible senior subordinated notes outstanding and certain key terms of these notes at June 30, 2015 and March 31, 2015 : Maturity Date Conversion Price Per Share at June 30, 2015 June 30, 2015 March 31, 2015 Convertible Senior Subordinated Notes Principal Unamortized Discount Net Carrying Amount Principal Unamortized Discount Net Carrying Amount (Amounts in thousands) April 2009 3.625% Notes N/A N/A $ — $ — $ — $ 16,167 $ — $ 16,167 January 2012 4.00% Notes January 11, 2017 $10.36 41,850 (3,387 ) 38,463 41,850 (3,891 ) 37,959 April 2013 1.25% Notes April 15, 2018 $29.59 60,000 — 60,000 60,000 — 60,000 $ 101,850 $ (3,387 ) $ 98,463 $ 118,017 $ (3,891 ) $ 114,126 April 2009 3.625% Notes: On March 17, 2015, the April 2009 3.625% Notes were called for redemption and in April 2015, the holders of the notes converted substantially all of the outstanding principal amounts into common shares. January 2012 4.00% Notes: In January 2012, LGEI issued approximately $45.0 million of January 2012 4.00% Notes, of which $10.1 million was allocated to the equity component. Interest is payable semi-annually on January 15 and July 15 of each year. April 2013 1.25% Notes: In April 2013, LGEI issued approximately $60.0 million in aggregate principal amount of April 2013 1.25% Notes. Interest is payable semi-annually on April 15 and October 15 of each year, and commenced on October 15, 2013. Conversion Features: The convertible senior subordinated notes are convertible, at any time, into the number of common shares of the Company determined by the principal amount being converted divided by the conversion price, subject to adjustment in certain circumstances. The January 2012 4.00% Notes provide that upon conversion, the Company has the option to deliver, in lieu of common shares, cash or a combination of cash and common shares of the Company. Accounting guidance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three months ended June 30, 2015 and 2014 : Three Months Ended June 30, 2015 2014 (Amounts in thousands, except share amounts) April 2009 3.625% Notes Principal amount converted $ 16,162 $ 10 Common shares issued upon conversion 1,983,058 1,212 Weighted average conversion price per share $ 8.15 $ 8.25 October 2004 2.9375% Notes Principal amount converted $ — $ 99 Common shares issued upon conversion — 8,634 Weighted average conversion price per share $ — $ 11.46 Total Principal amount converted $ 16,162 $ 109 Common shares issued upon conversion 1,983,058 9,846 Weighted average conversion price per share $ 8.15 $ 11.07 Interest Expense. Interest expense recognized for the convertible senior subordinated notes for the three months ended June 30, 2015 and 2014 is presented below: Three Months Ended June 30, 2015 2014 (Amounts in thousands) Interest Expense Contractual interest coupon $ 549 $ 973 Amortization of discount on liability component and debt issuance costs 517 1,619 $ 1,066 $ 2,592</t>
  </si>
  <si>
    <t>Participations and Residuals</t>
  </si>
  <si>
    <t>Participations And Residuals [abstract]</t>
  </si>
  <si>
    <t>Participations And Residuals</t>
  </si>
  <si>
    <t>Participations and Residuals The Company expects approximately 67% of accrued participations and residuals will be paid during the one -year period ending June 30, 2016 .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 and amounted to $24.9 million at June 30, 2015 (March 31, 2015 - $13.6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June 30, March 31, (Amounts in thousands) Film obligations $ 46,656 $ 55,811 Production loans 729,755 600,944 Total film obligations and production loans $ 776,411 $ 656,755 The following table sets forth future annual repayment of film obligations and production loans as of June 30, 2015 : Nine Months Ended March 31, Year Ended March 31, 2016 2017 2018 2019 2020 Thereafter Total (Amounts in thousands) Film obligations $ 40,911 $ 2,964 $ 2,000 $ 1,000 $ — $ — $ 46,875 Production loans 250,646 479,109 — — — — 729,755 $ 291,557 $ 482,073 $ 2,000 $ 1,000 $ — $ — 776,630 Less imputed interest on film obligations (219 ) $ 776,411 Film Obligations 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29% to 3.54%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June 30, 2015 and March 31, 2015 : June 30, 2015 March 31, 2015 Level 1 Level 2 Total Level 1 Level 2 Total Assets: (Amounts in thousands) Available-for-sale securities (see Note 3): Starz Series A common stock (1) $ 94,719 $ — $ 94,719 $ 72,882 $ — $ 72,882 Starz Series B common stock (1) — 115,851 115,851 — 89,142 89,142 Forward exchange contracts (see Note 16) — 8,128 8,128 — 8,335 8,335 Liabilities: Forward exchange contracts (see Note 16) — (1,598 ) (1,598 ) — (2,024 ) (2,024 ) $ 94,719 $ 122,381 $ 217,100 $ 72,882 $ 95,453 $ 168,335 (1) As of August 6, 2015, the fair value of the Company's minority interest in Starz was $168.9 million , compared to the Company's original cost basis of $158.9 million . The following table sets forth the carrying values and fair values of the Company’s investment in Pop's mandatorily redeemable preferred stock units and outstanding debt at June 30, 2015 and March 31, 2015 : June 30, 2015 March 31, 2015 (Amounts in thousands) Carrying Value Fair Value Carrying Value Fair Value (Level 3) (Level 3) Assets: Investment in Pop's Mandatorily Redeemable Preferred Stock Units $ 92,116 $ 110,000 $ 91,683 $ 110,000 Carrying Value Fair Value Carrying Value Fair Value (Level 2) (Level 2) Liabilities: April 2009 3.625% Notes $ — $ — $ 16,167 $ 16,167 January 2012 4.00% Notes 38,463 42,140 37,959 41,473 April 2013 1.25% Notes 60,000 53,710 60,000 53,241 Production loans 729,755 729,755 600,944 600,944 5.25% Senior Notes 225,000 231,750 225,000 233,438 Term Loan 400,000 400,500 375,000 375,938 $ 1,453,218 $ 1,457,855 $ 1,315,070 $ 1,321,201</t>
  </si>
  <si>
    <t>Net Income Per Share</t>
  </si>
  <si>
    <t>Earnings Per Share [Abstract]</t>
  </si>
  <si>
    <t>Net Income Per Share Basic net income per share is calculated based on the weighted average common shares outstanding for the period. Basic net income per share for the three months ended June 30, 2015 and 2014 is presented below: Three Months Ended June 30, 2015 2014 (Amounts in thousands, except per share amounts) Basic Net Income Per Common Share: Numerator: Net income $ 40,684 $ 43,261 Denominator: Weighted average common shares outstanding 147,619 138,509 Basic net income per common share $ 0.28 $ 0.31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three months ended June 30, 2015 and 2014 is presented below: Three Months Ended June 30, 2015 2014 (Amounts in thousands, except per share amounts) Diluted Net Income Per Common Share: Numerator: Net income $ 40,684 $ 43,261 Add: Interest on convertible notes, net of tax 676 1,643 Numerator for diluted net income per common share $ 41,360 $ 44,904 Denominator: Weighted average common shares outstanding 147,619 138,509 Effect of dilutive securities: Conversion of notes 6,325 10,909 Share purchase options 3,130 2,366 Restricted share units 424 426 Adjusted weighted average common shares outstanding 157,498 152,210 Diluted net income per common share $ 0.26 $ 0.30 For the three months ended June 30, 2015 and 2014 , the outstanding common shares issuable presented below were excluded from diluted net income per common share because their inclusion would have had an anti-dilutive effect. Three Months Ended June 30, 2015 2014 (Amounts in thousands) Anti-dilutive shares issuable Share purchase options 3,945 5,107 Restricted share units 67 288 Contingently issuable shares 397 275 Total weighted average anti-dilutive shares issuable excluded from diluted net income per common share 4,409 5,670</t>
  </si>
  <si>
    <t>Capital Stock</t>
  </si>
  <si>
    <t>Equity and Share-based Compensation [Abstract]</t>
  </si>
  <si>
    <t>Capital Stock (a) Common Shares The Company had 500 million authorized common shares at June 30, 2015 and March 31, 2015 . The table below outlines common shares reserved for future issuance: June 30, March 31, (Amounts in thousands) Stock options outstanding, average exercise price $23.61 (March 31, 2015 - $22.22) 14,246 12,215 Restricted share units — unvested 1,503 1,662 Share purchase options and restricted share units available for future issuance 4,767 7,163 Shares issuable upon conversion of April 2009 3.625% Notes at conversion price of $8.15 per share at March 31, 2015 — 1,984 Shares issuable upon conversion of January 2012 4.00% Notes at conversion price of $10.36 per share (March 31, 2015 - $10.38) 4,040 4,032 Shares issuable upon conversion of April 2013 1.25% Notes at conversion price of $29.59 per share (March 31, 2015 - $29.65) 2,028 2,024 Shares reserved for future issuance 26,584 29,080 In September 2012, the Company adopted the 2012 Performance Incentive Plan, as amended on September 9, 2014 (the "2012 Plan"). The 2012 Plan provides for the issuance of up to 27.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months ended June 30, 2015 , and 2014 : Three Months Ended June 30, 2015 2014 (Amounts in thousands) Compensation Expense: Stock Options $ 9,234 $ 8,643 Restricted Share Units and Other Share-based Compensation 7,357 6,049 Share Appreciation Rights 288 1,729 16,879 16,421 Impact of accelerated vesting on stock options and restricted share units (1) — 1,194 Total share-based compensation expense $ 16,879 $ 17,615 Tax impact (2) (6,190 ) (6,458 ) Reduction in net income $ 10,689 $ 11,157 _________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 The following table sets forth the stock option and restricted share unit activity during the three months ended June 30, 2015 : Stock Options Weighted-Average Exercise Price Restricted Share Units Weighted-Average Grant-Date Fair Value Outstanding at March 31, 2015 13,214,696 $21.26 1,662,028 $28.10 Granted 2,222,298 $30.62 808,470 $30.97 Options exercised or RSUs vested (301,825 ) $14.05 (946,326 ) $28.90 Forfeited or expired (1,929 ) $23.75 (21,243 ) $30.60 Outstanding at June 30, 2015 15,133,240 $22.78 1,502,929 $29.10 During the three months ended June 30, 2014, 75,000 cash-settled share appreciation rights were exercised resulting in a cash payment of $1.7 million . The excess tax benefits realized from tax deductions associated with option exercises and RSU activity were insignificant and $2.8 million for the three months ended June 30, 2015 and 2014 , respectively. Total unrecognized compensation cost related to unvested stock options and restricted share unit awards at June 30, 2015 are $66.2 million and $31.1 million , respectively, and are expected to be recognized over a weighted average period of 1.9 and 1.7 years, respectively. (c) Dividends On June 15, 2015, the Company's Board of Directors declared a quarterly cash dividend of $0.07 per common share payable on August 7, 2015, to shareholders of record as of June 30, 2015. As of June 30, 2015 , the Company had $10.4 million of cash dividends payable included in accounts payable and accrued liabilities on the unaudited condensed consolidated balance sheet.</t>
  </si>
  <si>
    <t>Income Taxes</t>
  </si>
  <si>
    <t>Income Tax Disclosure [Abstract]</t>
  </si>
  <si>
    <t>Income Taxes The income tax provision for the three months ended June 30, 2015 and 2014 is calculated by estimating the Company's annual effective tax rate (estimated annual tax provision divided by estimated annual income before income taxes), and then applying the effective tax rate to income before income taxes for the quarter, plus or minus the tax effects of items that relate discretely to the quarter, if any. The Company's effective tax rate differs from the federal statutory rate and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Government Assistance</t>
  </si>
  <si>
    <t>Government Assistance [Abstract]</t>
  </si>
  <si>
    <t>Government Assistance Tax credits earned for film and television production activity for the three months ended June 30, 2015 and 2014 totaled $17.8 million and $77.5 million , respectively and are recorded as a reduction of the cost of the related film and television program. Accounts receivable at June 30, 2015 includes $213.6 million with respect to tax credits receivable (March 31, 2015 - $219.2 million ). 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t>Segment Information The Company’s reportable segments are determined based on the distinct nature of their operations and each segment is a strategic business unit that offers different products and services and is managed separately. The Company has two reportable business segments as of June 30, 2015 : Motion Pictures and Television Production.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programming. Segment information by business unit is as follows: Three Months Ended June 30, 2015 2014 (Amounts in thousands) Segment revenues Motion Pictures $ 275,387 $ 331,916 Television Production 133,554 117,467 $ 408,941 $ 449,383 Direct operating expenses Motion Pictures $ 129,355 $ 147,194 Television Production 100,955 91,679 $ 230,310 $ 238,873 Distribution and marketing Motion Pictures $ 62,466 $ 88,605 Television Production 9,458 8,716 $ 71,924 $ 97,321 Gross segment contribution Motion Pictures $ 83,566 $ 96,117 Television Production 23,141 17,072 $ 106,707 $ 113,189 Segment general and administration Motion Pictures $ 18,202 $ 17,353 Television Production 4,383 3,410 $ 22,585 $ 20,763 Segment profit Motion Pictures $ 65,364 $ 78,764 Television Production 18,758 13,662 $ 84,122 $ 92,426 Gross segment contribution is defined as segment revenue less segment direct operating and distribution and marketing expenses. Segment profit is defined as segment revenue less segment direct operating, distribution and marketing, and general and administration expenses. The reconciliation of total segment profit to the Company’s income before income taxes is as follows: Three Months Ended June 30, 2015 2014 (Amounts in thousands) Company’s total segment profit $ 84,122 $ 92,426 Shared services and corporate expenses: Share-based compensation expense (16,879 ) (16,421 ) Restructuring and other items (1) — (4,888 ) Other shared services and corporate expenses (21,248 ) (22,007 ) Total shared services and corporate expenses (38,127 ) (43,316 ) Depreciation and amortization (1,830 ) (1,346 ) Operating income 44,165 47,764 Interest expense (12,625 ) (12,972 ) Interest and other income 600 1,018 Equity interests income 11,388 18,210 Income before income taxes $ 43,528 $ 54,020 ________________________ (1) Restructuring and other items includes certain unusual items, such as severance and restructuring charges, and certain transaction related costs, when applicable. Amounts in the three months ended June 30, 2014 primarily represent severance costs associated with the integration of the marketing operations of the Company's Lionsgate and Summit film labels and costs related to the move of our international sales and distribution organization to the United Kingdom. Approximately $1.2 million of the costs are non-cash charges resulting from the acceleration of vesting of stock awards (see Note 10). The following table sets forth significant assets as broken down by segment and other unallocated assets as of June 30, 2015 and March 31, 2015 : June 30, 2015 March 31, 2015 Motion Pictures Television Production Total Motion Pictures Television Production Total (Amounts in thousands) Significant assets by segment Accounts receivable $ 399,041 $ 362,175 $ 761,216 $ 538,515 $ 353,365 $ 891,880 Investment in films and television programs, net 1,264,998 274,830 1,539,828 1,116,909 264,920 1,381,829 Goodwill 294,367 28,961 323,328 294,367 28,961 323,328 $ 1,958,406 $ 665,966 $ 2,624,372 $ 1,949,791 $ 647,246 $ 2,597,037 Other unallocated assets (primarily cash, other assets, and investments) 845,415 695,052 Total assets $ 3,469,787 $ 3,292,089 The following table sets forth acquisition of investment in films and television programs as broken down by segment for the three months ended June 30, 2015 and 2014 : Three Months Ended June 30, 2015 2014 (Amounts in thousands) Acquisition of investment in films and television programs Motion Pictures $ 235,237 $ 152,421 Television Production 80,624 111,430 $ 315,861 $ 263,851 Purchases of property and equipment amounted to $3.2 million and $1.4 million for the three months ended June 30, 2015 and 2014, respectively, primarily pertaining to purchases for the Company’s corporate headquarters.</t>
  </si>
  <si>
    <t>Contingencies</t>
  </si>
  <si>
    <t>Commitments and Contingencies Disclosure [Abstract]</t>
  </si>
  <si>
    <t>Contingencies Two purported Lions Gate stockholders have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are captioned Laborers Pension Trust Fund-Detroit &amp; Vicinity v. Lions Gate Entertainment Corp., et al., Case No. 14 CV 5197 (filed July 11, 2014) and Barger v. Lions Gate Entertainment Corp., Case No. 14 CV 5477 (filed July 21, 2014). The actions allege,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Lead plaintiff filed a consolidated amended complaint on December 29, 2014 and a second consolidated amended complaint on March 30, 2015. On April 30, 2015, defendants moved to dismiss the action. The Company does not believe the action has any merit and intends to vigorously defend against it. In addition, on May 16, 2014, the Company received a letter from another purported stockholder, Arkansas Teacher Retirement System, demanding that the Company seek to recover the costs of the SEC investigation, including the fine paid, from the directors who were on the board (and certain officers) at the time the July 20, 2010 transactions occurred. On August 6, 2014, the board created a Special Committee of independent directors (composed of Mr. Frank Giustra and Mr. Gordon Crawford) to consider the demand. On October 1, 2014, the Arkansas Teacher Retirement System filed a petition in the Supreme Court of British Columbia seeking an order granting it leave to prosecute the claims in the name and on behalf of Lions Gate. The Special Committee concluded that commencing an action in British Columbia against the proposed defendants (or any of them) as demanded by the Arkansas Teacher Retirement System would not be in the best interests of the Company, and the Company has taken steps to oppose the petition, including through filing materials in opposition in December 2014 and January 2015. The Arkansas Teacher Retirement System has filed materials in reply. The parties are now arranging a hearing date, which is expected to be in the week of November 23, 2015. 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Consolidating Financial Information - Convertible Senior Subordinated Notes</t>
  </si>
  <si>
    <t>Convertible Senior Subordinated Notes [Member]</t>
  </si>
  <si>
    <t>Consolidating Financial Information [Line Items]</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June 30, 2015 and March 31, 2015 , and for the three months ended June 30, 2015 and 2014 for (1) the Company, on a stand-alone basis, (2) LGEI, on a stand-alone basis, (3) the non-guarantor subsidiaries of the Company (including the subsidiaries of LGEI), on a combined basis (collectively, the “Non-guarantor Subsidiaries”) and (4) the Company, on a consolidated basis. As of June 30, 2015 Lions Gate Entertainment Corp. Lions Gate Entertainment Inc. Non-guarantor Subsidiaries Consolidating Adjustments Lions Gate Consolidated (Amounts in thousands) BALANCE SHEET Assets Cash and cash equivalents $ 15,111 $ 106,833 $ 74,606 $ — $ 196,550 Restricted cash — 2,508 — — 2,508 Accounts receivable, net 613 9,839 750,764 — 761,216 Investment in films and television programs, net — 6,406 1,533,422 — 1,539,828 Property and equipment, net — 26,602 1,752 — 28,354 Investments 40,048 8,770 450,191 — 499,009 Goodwill 10,172 — 313,156 — 323,328 Other assets 8,574 62,684 9,809 (5,789 ) 75,278 Deferred tax assets 9,377 33,135 1,204 — 43,716 Subsidiary investments and advances 1,519,199 1,511,389 2,739,071 (5,769,659 ) — $ 1,603,094 $ 1,768,166 $ 5,873,975 $ (5,775,448 ) $ 3,469,787 Liabilities and Shareholders’ Equity (Deficiency) Senior revolving credit facility $ — $ — $ — $ — $ — 5.25% Senior Notes 225,000 — — — 225,000 Term Loan 400,000 — — — 400,000 Accounts payable and accrued liabilities 22,067 57,225 141,022 — 220,314 Participations and residuals — 3,663 498,097 — 501,760 Film obligations and production loans — — 776,411 — 776,411 Convertible senior subordinated notes — 98,463 — — 98,463 Deferred revenue — 7,448 284,364 — 291,812 Intercompany payable — 1,726,280 2,640,601 (4,366,881 ) — Shareholders’ equity (deficiency) 956,027 (124,913 ) 1,533,480 (1,408,567 ) 956,027 $ 1,603,094 $ 1,768,166 $ 5,873,975 $ (5,775,448 ) $ 3,469,787 Three Months Ended June 30, 2015 Lions Gate Entertainment Corp. Lions Gate Entertainment Inc. Non-guarantor Subsidiaries Consolidating Adjustments Lions Gate Consolidated (Amounts in thousands) STATEMENT OF INCOME Revenues $ — $ 2,105 $ 406,999 $ (163 ) $ 408,941 EXPENSES: Direct operating — (1,504 ) 231,814 — 230,310 Distribution and marketing — 522 71,402 — 71,924 General and administration 858 36,916 23,332 (394 ) 60,712 Depreciation and amortization — 1,551 279 — 1,830 Total expenses 858 37,485 326,827 (394 ) 364,776 OPERATING INCOME (LOSS) (858 ) (35,380 ) 80,172 231 44,165 Other expenses (income): Interest expense 8,985 53,542 42,160 (92,062 ) 12,625 Interest and other income (50,534 ) (162 ) (41,841 ) 91,937 (600 ) Total other expenses (income) (41,549 ) 53,380 319 (125 ) 12,025 INCOME (LOSS) BEFORE EQUITY INTERESTS AND INCOME TAXES 40,691 (88,760 ) 79,853 356 32,140 Equity interests income (loss) 677 89,484 11,848 (90,621 ) 11,388 INCOME (LOSS) BEFORE INCOME TAXES 41,368 724 91,701 (90,265 ) 43,528 Income tax provision (benefit) 684 47 6,092 (3,979 ) 2,844 NET INCOME (LOSS) 40,684 677 85,609 (86,286 ) 40,684 Foreign currency translation adjustments, net of tax 45,731 45,915 (1,543 ) (86,613 ) 3,490 Net unrealized gain on available-for-sale securities, net of tax — — 42,234 — 42,234 Net unrealized gain on foreign exchange contracts, net of tax — — 7 — 7 COMPREHENSIVE INCOME (LOSS) $ 86,415 $ 46,592 $ 126,307 $ (172,899 ) $ 86,415 Three Months Ended June 30, 2015 Lions Gate Entertainment Corp. Lions Gate Entertainment Inc. Non-guarantor Subsidiaries Consolidating Adjustments Lions Gate Consolidated (Amounts in thousands) STATEMENT OF CASH FLOWS NET CASH FLOWS PROVIDED BY (USED IN) OPERATING ACTIVITIES $ 10,380 $ 62,627 $ (103,890 ) $ — $ (30,883 ) INVESTING ACTIVITIES: Investment in equity method investees — — (800 ) — (800 ) Purchases of property and equipment — (3,124 ) (124 ) — (3,248 ) NET CASH FLOWS PROVIDED BY (USED IN) INVESTING ACTIVITIES — (3,124 ) (924 ) — (4,048 ) FINANCING ACTIVITIES: Term Loan - borrowings, net of deferred financing costs of $616 24,384 — — — 24,384 Convertible senior subordinated notes - repurchases — (5 ) — — (5 ) Production loans - borrowings — — 203,087 — 203,087 Production loans - repayments — — (74,276 ) — (74,276 ) Dividends paid (10,187 ) — — — (10,187 ) Excess tax benefits on equity-based compensation awards — 45 — — 45 Exercise of stock options 3,118 — — — 3,118 Tax withholding required on equity awards (16,082 ) — — — (16,082 ) NET CASH FLOWS PROVIDED BY (USED IN) FINANCING ACTIVITIES 1,233 40 128,811 — 130,084 NET CHANGE IN CASH AND CASH EQUIVALENTS 11,613 59,543 23,997 — 95,153 FOREIGN EXCHANGE EFFECTS ON CASH (1 ) — (1,299 ) — (1,300 ) CASH AND CASH EQUIVALENTS — BEGINNING OF PERIOD 3,499 47,290 51,908 — 102,697 CASH AND CASH EQUIVALENTS — END OF PERIOD $ 15,111 $ 106,833 $ 74,606 $ — $ 196,550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Shareholders’ equity (deficiency) 842,287 (171,504 ) 1,435,085 (1,263,581 ) 842,287 $ 1,458,515 $ 1,570,532 $ 5,604,850 $ (5,341,808 ) $ 3,292,089 Three Months Ended June 30, 2014 Lions Gate Entertainment Corp. Lions Gate Entertainment Inc. Non-guarantor Subsidiaries Consolidating Adjustments Lions Gate Consolidated (Amounts in thousands) STATEMENT OF INCOME Revenues $ — $ 2,896 $ 446,586 $ (99 ) $ 449,383 EXPENSES: Direct operating 2 (829 ) 239,586 114 238,873 Distribution and marketing — 568 96,753 — 97,321 General and administration 564 39,942 23,692 (119 ) 64,079 Depreciation and amortization — 752 594 — 1,346 Total expenses 566 40,433 360,625 (5 ) 401,619 OPERATING INCOME (LOSS) (566 ) (37,537 ) 85,961 (94 ) 47,764 Other expenses (income): Interest expense 7,373 46,575 33,125 (74,101 ) 12,972 Interest and other income (43,039 ) (31 ) (31,933 ) 73,985 (1,018 ) Total other expenses (income) (35,666 ) 46,544 1,192 (116 ) 11,954 INCOME (LOSS) BEFORE EQUITY INTERESTS AND INCOME TAXES 35,100 (84,081 ) 84,769 22 35,810 Equity interests income (loss) 8,550 94,758 18,050 (103,148 ) 18,210 INCOME (LOSS) BEFORE INCOME TAXES 43,650 10,677 102,819 (103,126 ) 54,020 Income tax provision (benefit) 389 2,127 20,477 (12,234 ) 10,759 NET INCOME (LOSS) 43,261 8,550 82,342 (90,892 ) 43,261 Foreign currency translation adjustments, net of tax 671 2,217 (391 ) (1,015 ) 1,482 Net unrealized loss on foreign exchange contracts, net of tax — — (811 ) — (811 ) COMPREHENSIVE INCOME (LOSS) $ 43,932 $ 10,767 $ 81,140 $ (91,907 ) $ 43,932 Three Months Ended June 30, 2014 Lions Gate Entertainment Corp. Lions Gate Entertainment Inc. Non-guarantor Subsidiaries Consolidating Adjustments Lions Gate Consolidated (Amounts in thousands) STATEMENT OF CASH FLOWS NET CASH FLOWS PROVIDED BY (USED IN) OPERATING ACTIVITIES $ 142,265 $ (26 ) $ (154,873 ) $ — $ (12,634 ) INVESTING ACTIVITIES: Proceeds from the sale of equity method investees — — 14,575 — 14,575 Investment in equity method investees — (2,150 ) (7,500 ) — (9,650 ) Purchases of property and equipment — (1,305 ) (122 ) — (1,427 ) NET CASH FLOWS PROVIDED BY (USED IN) INVESTING ACTIVITIES — (3,455 ) 6,953 — 3,498 FINANCING ACTIVITIES: Senior revolving credit facility - borrowings 170,000 — — — 170,000 Senior revolving credit facility - repayments (183,619 ) — — — (183,619 ) Convertible senior subordinated notes - repurchases — (16 ) — — (16 ) Production loans - borrowings — — 207,953 — 207,953 Production loans - repayments — — (36,859 ) — (36,859 ) Repurchase of common shares (109,529 ) — — — (109,529 ) Dividends paid (7,066 ) — — — (7,066 ) Excess tax benefits on equity-based compensation awards — 2,771 — — 2,771 Exercise of stock options 406 — — — 406 Tax withholding required on equity awards (10,247 ) — — — (10,247 ) NET CASH FLOWS PROVIDED BY (USED IN) FINANCING ACTIVITIES (140,055 ) 2,755 171,094 — 33,794 NET CHANGE IN CASH AND CASH EQUIVALENTS 2,210 (726 ) 23,174 — 24,658 FOREIGN EXCHANGE EFFECTS ON CASH — — 22 — 22 CASH AND CASH EQUIVALENTS — BEGINNING OF PERIOD 8,128 5,999 11,565 — 25,692 CASH AND CASH EQUIVALENTS — END OF PERIOD $ 10,338 $ 5,273 $ 34,761 $ — $ 50,372</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denominated in various foreign currencies. As of June 30, 2015 , the Company had the following outstanding forward foreign exchange contracts (all outstanding contracts have maturities of less than 17 months from June 30, 2015 ): June 30, 2015 Foreign Currency Foreign Currency Amount US Dollar Amount Weighted Average Exchange Rate Per $1 USD (Amounts in millions) (Amounts in millions) British Pound Sterling £9.7 in exchange for $14.8 £0.65 Australian Dollar A$56.8 in exchange for $50.6 A$1.12 Euro €1.5 in exchange for $1.7 €0.93 Canadian Dollar C$3.9 in exchange for $3.2 C$1.20 Changes in the fair value representing a net unrealized fair value gain (loss) on foreign exchange contracts that qualified as effective hedge contracts outstanding during the three months ended June 30, 2015 were gains of less than $0.1 million (2014 - losses of $0.8 million ), and are included in accumulated other comprehensive loss, a separate component of shareholders’ equity. Changes in the fair value representing a net unrealized fair value gain on foreign exchange contracts that did not qualify as effective hedge contracts outstanding during the three months ended June 30, 2015 were $0.1 million (2014 - nil ) and are included in direct operating expenses in the consolidated statement of income. The Company monitors its positions with, and the credit quality of, the financial institutions that are party to its financial transactions. As of June 30, 2015 , $8.1 million was included in other assets and $1.6 million in accounts payable and accrued liabilities ( March 31, 2015 - $8.3 million in other assets and $2.0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months ended June 30, 2015 , the Company did not have any significant amounts reclassified out of accumulated other comprehensive income.</t>
  </si>
  <si>
    <t>Supplementary Cash Flow Statement Information</t>
  </si>
  <si>
    <t>Supplemental Cash Flow Elements [Abstract]</t>
  </si>
  <si>
    <t>Supplementary Cash Flow Statement Information The supplemental schedule of non-cash investing and financing activities for the three months ended June 30, 2015 and 2014 is presented below. Three Months Ended June 30, 2015 2014 (Amounts in thousands) Non-cash financing activities: Accrued dividends (see Note 10) $ 10,376 $ 6,881 Conversions of convertible senior subordinated notes (see Note 5) $ 16,162 $ 109 There were no non-cash investing activities for the three months ended June 30, 2015 and 2014 .</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June 30, 2015 are not necessarily indicative of the results that may be expected for the fiscal year ending March 31, 2016 . The balance sheet at March 31, 2015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5 . Certain amounts presented in prior years have been reclassified to conform to the current year’s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In July 2015, the FASB voted to defer the effective date to annual reporting periods beginning after December 15, 2017 (including interim reporting periods within those periods), with early adoption permitted to the original effective date of December 15, 2016. As a result, the guidance will be effective for the Company's fiscal year beginning April 1, 2018, and can be applied either retrospectively or under a cumulative-effect transition method. The Company is currently evaluating the impact that the adoption of this new guidance will have on its consolidated financial statements.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with early adoption permitted. The Company plans to adopt the new guidance effective April 1, 2016. The adoption of this guidance is not expected to have a material impact on the Company's consolidated financial statements.</t>
  </si>
  <si>
    <t>Basic net income per share is calculated based on the weighted average common shares outstanding for the period.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t>
  </si>
  <si>
    <t>Investment In Films And Television Programs (Tables)</t>
  </si>
  <si>
    <t xml:space="preserve"> June 30, March 31, (Amounts in thousands) Motion Pictures Segment - Theatrical and Non-Theatrical Films Released, net of accumulated amortization $ 492,178 $ 507,628 Acquired libraries, net of accumulated amortization 7,609 9,357 Completed and not released 37,523 76,968 In progress 677,964 478,879 In development 25,597 21,054 Product inventory 24,127 23,023 1,264,998 1,116,909 Television Production Segment - Direct-to-Television Programs Released, net of accumulated amortization 201,403 231,470 In progress 68,256 28,585 In development 5,171 4,865 274,830 264,920 $ 1,539,828 $ 1,381,829</t>
  </si>
  <si>
    <t>Schedule of Acquired Libraries Unamortized Costs</t>
  </si>
  <si>
    <t>The following table sets forth acquired libraries that represent titles released three years prior to the date of acquisition. These libraries are being amortized over their expected revenue stream from the acquisition date over a period up to 20 years: Total Amortization Period Remaining Amortization Period Unamortized Costs Acquired Library Acquisition Date June 30, March 31, (In years) (Amounts in thousands) Artisan Entertainment December 2003 20.00 8.50 $ 3,738 $ 5,122 Summit Entertainment January 2012 20.00 16.50 3,871 4,235 Total acquired libraries $ 7,609 $ 9,357</t>
  </si>
  <si>
    <t>Investments (Tables)</t>
  </si>
  <si>
    <t>Carrying Amount of Investments, By Category</t>
  </si>
  <si>
    <t>The carrying amounts of investments, by category, at June 30, 2015 and March 31, 2015 were as follows: June 30, March 31, (Amounts in thousands) Equity method investments $ 246,391 $ 234,202 Available-for-sale securities 210,570 162,024 Cost method investments 42,048 42,072 $ 499,009 $ 438,298</t>
  </si>
  <si>
    <t>Schedule of Equity Method Investments [Line Items]</t>
  </si>
  <si>
    <t>Carrying Amount of Equity Method Investments</t>
  </si>
  <si>
    <t>The carrying amounts of equity method investments at June 30, 2015 and March 31, 2015 were as follows: June 30, Equity Method Investee Ownership Percentage June 30, March 31, (Amounts in thousands) EPIX 31.2% $ 132,760 $ 119,688 Pop 50.0% 92,116 91,683 Other Equity Method Investments (1) Various 21,515 22,831 $ 246,391 $ 234,202</t>
  </si>
  <si>
    <t>Equity Method Investee, Income (Loss)</t>
  </si>
  <si>
    <t>Equity interests in equity method investments for the three months ended June 30, 2015 and 2014 were as follows (income (loss)): Three Months Ended June 30, Equity Method Investee 2015 2014 (Amounts in thousands) EPIX $ 13,072 $ 8,508 Pop (367 ) (2,225 ) Other Equity Method Investments (1) (1,317 ) 11,927 $ 11,388 $ 18,210 _________________________ (1) The Company records its share of the net income or loss of Other Equity Method Investments on a one quarter lag. Equity interest income from Other Equity Method Investments of $11.9 million for the three months ended June 30, 2014 includes a gain on sale of the Company's investment in FEARnet of $11.4 million</t>
  </si>
  <si>
    <t>Available-for-sale Securities [Abstract]</t>
  </si>
  <si>
    <t>Available-for-sale Securities</t>
  </si>
  <si>
    <t>The cost basis, unrealized gains and fair market value of available-for-sale securities are set forth below: June 30, March 31, (Amounts in thousands) Cost basis $ 158,916 $ 158,916 Gross unrealized gain 51,654 3,108 Fair value $ 210,570 $ 162,024</t>
  </si>
  <si>
    <t>EPIX [Member]</t>
  </si>
  <si>
    <t>Summarized Balance Sheet</t>
  </si>
  <si>
    <t>The following table presents summarized balance sheet data as of June 30, 2015 and March 31, 2015 for EPIX: June 30, March 31, (Amounts in thousands) Current assets $ 293,314 $ 285,819 Non-current assets $ 305,594 $ 277,888 Current liabilities $ 95,394 $ 121,451 Non-current liabilities $ 25,940 $ 6,753</t>
  </si>
  <si>
    <t>Summarized Statement of Operations</t>
  </si>
  <si>
    <t xml:space="preserve">The following table presents the summarized statement of operations for the three months ended June 30, 2015 and 2014 for EPIX and a reconciliation of the net income reported by EPIX to equity interest income recorded by the Company: Three Months Ended June 30, 2015 2014 (Amounts in thousands) Revenues $ 111,351 $ 91,449 Expenses: Operating expenses 62,937 57,506 Selling, general and administrative expenses 5,789 5,755 Operating income 42,625 28,188 Interest and other expense (509 ) (394 ) Net income $ 42,116 $ 27,794 Reconciliation of net income reported by EPIX to equity interest income: Net income reported by EPIX $ 42,116 $ 27,794 Ownership interest in EPIX 31.15 % 31.15 % The Company's share of net income 13,119 8,658 Eliminations of the Company’s share of profits on licensing sales to EPIX (1) (2,795 ) (1,867 ) Realization of the Company’s share of profits on licensing sales to EPIX (2) 2,748 1,717 Total equity interest income recorded $ 13,072 $ 8,508 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 [Member]</t>
  </si>
  <si>
    <t>The following table presents summarized balance sheet data as of June 30, 2015 and March 31, 2015 for Pop: June 30, March 31, (Amounts in thousands) Current assets $ 32,104 $ 32,815 Non-current assets $ 186,027 $ 187,985 Current liabilities $ 24,654 $ 26,048 Non-current liabilities $ 5,078 $ 7,196 Redeemable preferred stock $ 414,485 $ 399,247</t>
  </si>
  <si>
    <t>The following table presents the summarized statement of operations for the three months ended June 30, 2015 and 2014 for Pop and a reconciliation of the net loss reported by Pop to equity interest loss recorded by the Company: Three Months Ended June 30, 2015 2014 (Amounts in thousands) Revenues $ 20,554 $ 18,828 Expenses: Cost of services 9,365 8,490 Selling, marketing, and general and administration 9,892 12,471 Depreciation and amortization 1,944 1,997 Operating loss (647 ) (4,130 ) Other expense — 110 Interest expense, net 111 210 Accretion of redeemable preferred stock units (1) 13,638 10,932 Total interest expense, net 13,749 11,252 Net loss $ (14,396 ) $ (15,382 ) Reconciliation of net loss reported by Pop to equity interest loss: Net loss reported by Pop $ (14,396 ) $ (15,382 ) Ownership interest in Pop 50 % 50 % The Company's share of net loss (7,198 ) (7,691 ) Accretion of dividend and interest income on redeemable preferred stock units (1) 6,819 5,466 Elimination of the Company's share of profits on licensing sales to Pop (133 ) — Realization of the Company’s share of profits on licensing sales to Pop 145 — Total equity interest loss recorded $ (367 ) $ (2,225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Other Assets (Tables)</t>
  </si>
  <si>
    <t>The composition of the Company’s other assets is as follows as of June 30, 2015 and March 31, 2015 : June 30, March 31, (Amounts in thousands) Deferred financing costs, net of accumulated amortization $ 26,936 $ 28,060 Prepaid expenses and other 47,228 45,537 Finite-lived intangible assets 1,114 1,187 $ 75,278 $ 74,784</t>
  </si>
  <si>
    <t>Corporate Debt (Tables)</t>
  </si>
  <si>
    <t>Carrying Values of Corporate Debt, Excluding Film Obligations and Production Loans</t>
  </si>
  <si>
    <t>The total carrying values of corporate debt of the Company, excluding film obligations and production loans, were as follows as of June 30, 2015 and March 31, 2015 : June 30, March 31, (Amounts in thousands) Senior revolving credit facility $ — $ — 5.25% Senior Notes 225,000 225,000 Term Loan Due 2022 400,000 375,000 Convertible senior subordinated notes, net of unamortized discount of $3,387 (March 31, 2015 - $3,891) 98,463 114,126 $ 723,463 $ 714,126</t>
  </si>
  <si>
    <t>Future Annual Contractual Principal Payment Commitments Under Corporate Debt</t>
  </si>
  <si>
    <t>The following table sets forth future annual contractual principal payment commitments of corporate debt as of June 30, 2015 : Conversion Price Per Share at June 30, 2015 Maturity Date Year Ended March 31, Debt Type 2016 2017 2018 2019 2020 Thereafter Total (Amounts in thousands) Senior revolving credit facility N/A September 2017 $ — $ — $ — $ — $ — $ — $ — 5.25% Senior Notes N/A August 2018 — — — 225,000 — — 225,000 Term Loan Due 2022 N/A March 2022 — — — — — 400,000 400,000 Principal amounts of convertible senior subordinated notes: January 2012 4.00% Notes $10.36 January 2017 — 41,850 — — — — 41,850 April 2013 1.25% Notes $29.59 April 2018 — — — 60,000 — — 60,000 $ — $ 41,850 $ — $ 285,000 $ — $ 400,000 726,850 Less aggregate unamortized discount (3,387 ) $ 723,463</t>
  </si>
  <si>
    <t>Convertible Senior Subordinated Notes Outstanding and Certain Key Terms</t>
  </si>
  <si>
    <t>The following table sets forth the convertible senior subordinated notes outstanding and certain key terms of these notes at June 30, 2015 and March 31, 2015 : Maturity Date Conversion Price Per Share at June 30, 2015 June 30, 2015 March 31, 2015 Convertible Senior Subordinated Notes Principal Unamortized Discount Net Carrying Amount Principal Unamortized Discount Net Carrying Amount (Amounts in thousands) April 2009 3.625% Notes N/A N/A $ — $ — $ — $ 16,167 $ — $ 16,167 January 2012 4.00% Notes January 11, 2017 $10.36 41,850 (3,387 ) 38,463 41,850 (3,891 ) 37,959 April 2013 1.25% Notes April 15, 2018 $29.59 60,000 — 60,000 60,000 — 60,000 $ 101,850 $ (3,387 ) $ 98,463 $ 118,017 $ (3,891 ) $ 114,126</t>
  </si>
  <si>
    <t>Conversions of Convertible Senior Subordinated Notes</t>
  </si>
  <si>
    <t>The following conversions were completed with respect to the Company's convertible senior subordinated notes in the three months ended June 30, 2015 and 2014 : Three Months Ended June 30, 2015 2014 (Amounts in thousands, except share amounts) April 2009 3.625% Notes Principal amount converted $ 16,162 $ 10 Common shares issued upon conversion 1,983,058 1,212 Weighted average conversion price per share $ 8.15 $ 8.25 October 2004 2.9375% Notes Principal amount converted $ — $ 99 Common shares issued upon conversion — 8,634 Weighted average conversion price per share $ — $ 11.46 Total Principal amount converted $ 16,162 $ 109 Common shares issued upon conversion 1,983,058 9,846 Weighted average conversion price per share $ 8.15 $ 11.07</t>
  </si>
  <si>
    <t>Interest Expense on Convertible Senior Subordinated Notes</t>
  </si>
  <si>
    <t>Interest expense recognized for the convertible senior subordinated notes for the three months ended June 30, 2015 and 2014 is presented below: Three Months Ended June 30, 2015 2014 (Amounts in thousands) Interest Expense Contractual interest coupon $ 549 $ 973 Amortization of discount on liability component and debt issuance costs 517 1,619 $ 1,066 $ 2,592</t>
  </si>
  <si>
    <t>Film Obligations and Production Loans (Tables)</t>
  </si>
  <si>
    <t>Films Obligations And Production Loans</t>
  </si>
  <si>
    <t xml:space="preserve"> June 30, March 31, (Amounts in thousands) Film obligations $ 46,656 $ 55,811 Production loans 729,755 600,944 Total film obligations and production loans $ 776,411 $ 656,755</t>
  </si>
  <si>
    <t>Future Annual Repayment of Film Obligations and Production Loans</t>
  </si>
  <si>
    <t>The following table sets forth future annual repayment of film obligations and production loans as of June 30, 2015 : Nine Months Ended March 31, Year Ended March 31, 2016 2017 2018 2019 2020 Thereafter Total (Amounts in thousands) Film obligations $ 40,911 $ 2,964 $ 2,000 $ 1,000 $ — $ — $ 46,875 Production loans 250,646 479,109 — — — — 729,755 $ 291,557 $ 482,073 $ 2,000 $ 1,000 $ — $ — 776,630 Less imputed interest on film obligations (219 ) $ 776,411</t>
  </si>
  <si>
    <t>Fair Value Measurements (Tables)</t>
  </si>
  <si>
    <t>Assets and Liabilities Required to be Carried at Fair Value on a Recurring Basis</t>
  </si>
  <si>
    <t>The following table sets forth the assets and liabilities required to be carried at fair value on a recurring basis as of June 30, 2015 and March 31, 2015 : June 30, 2015 March 31, 2015 Level 1 Level 2 Total Level 1 Level 2 Total Assets: (Amounts in thousands) Available-for-sale securities (see Note 3): Starz Series A common stock (1) $ 94,719 $ — $ 94,719 $ 72,882 $ — $ 72,882 Starz Series B common stock (1) — 115,851 115,851 — 89,142 89,142 Forward exchange contracts (see Note 16) — 8,128 8,128 — 8,335 8,335 Liabilities: Forward exchange contracts (see Note 16) — (1,598 ) (1,598 ) — (2,024 ) (2,024 ) $ 94,719 $ 122,381 $ 217,100 $ 72,882 $ 95,453 $ 168,335</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June 30, 2015 and March 31, 2015 : June 30, 2015 March 31, 2015 (Amounts in thousands) Carrying Value Fair Value Carrying Value Fair Value (Level 3) (Level 3) Assets: Investment in Pop's Mandatorily Redeemable Preferred Stock Units $ 92,116 $ 110,000 $ 91,683 $ 110,000 Carrying Value Fair Value Carrying Value Fair Value (Level 2) (Level 2) Liabilities: April 2009 3.625% Notes $ — $ — $ 16,167 $ 16,167 January 2012 4.00% Notes 38,463 42,140 37,959 41,473 April 2013 1.25% Notes 60,000 53,710 60,000 53,241 Production loans 729,755 729,755 600,944 600,944 5.25% Senior Notes 225,000 231,750 225,000 233,438 Term Loan 400,000 400,500 375,000 375,938 $ 1,453,218 $ 1,457,855 $ 1,315,070 $ 1,321,201</t>
  </si>
  <si>
    <t>Net Income Per Share (Tables)</t>
  </si>
  <si>
    <t>Basic Net Income Per Common Share</t>
  </si>
  <si>
    <t>Basic net income per share for the three months ended June 30, 2015 and 2014 is presented below: Three Months Ended June 30, 2015 2014 (Amounts in thousands, except per share amounts) Basic Net Income Per Common Share: Numerator: Net income $ 40,684 $ 43,261 Denominator: Weighted average common shares outstanding 147,619 138,509 Basic net income per common share $ 0.28 $ 0.31</t>
  </si>
  <si>
    <t>Diluted Net Income Per Common Share</t>
  </si>
  <si>
    <t>Diluted net income per common share for the three months ended June 30, 2015 and 2014 is presented below: Three Months Ended June 30, 2015 2014 (Amounts in thousands, except per share amounts) Diluted Net Income Per Common Share: Numerator: Net income $ 40,684 $ 43,261 Add: Interest on convertible notes, net of tax 676 1,643 Numerator for diluted net income per common share $ 41,360 $ 44,904 Denominator: Weighted average common shares outstanding 147,619 138,509 Effect of dilutive securities: Conversion of notes 6,325 10,909 Share purchase options 3,130 2,366 Restricted share units 424 426 Adjusted weighted average common shares outstanding 157,498 152,210 Diluted net income per common share $ 0.26 $ 0.30</t>
  </si>
  <si>
    <t>Anti-dilutive Shares Issuable</t>
  </si>
  <si>
    <t>For the three months ended June 30, 2015 and 2014 , the outstanding common shares issuable presented below were excluded from diluted net income per common share because their inclusion would have had an anti-dilutive effect. Three Months Ended June 30, 2015 2014 (Amounts in thousands) Anti-dilutive shares issuable Share purchase options 3,945 5,107 Restricted share units 67 288 Contingently issuable shares 397 275 Total weighted average anti-dilutive shares issuable excluded from diluted net income per common share 4,409 5,670</t>
  </si>
  <si>
    <t>Capital Stock (Tables)</t>
  </si>
  <si>
    <t>Common Shares Reserved For Future Issuance</t>
  </si>
  <si>
    <t>The table below outlines common shares reserved for future issuance: June 30, March 31, (Amounts in thousands) Stock options outstanding, average exercise price $23.61 (March 31, 2015 - $22.22) 14,246 12,215 Restricted share units — unvested 1,503 1,662 Share purchase options and restricted share units available for future issuance 4,767 7,163 Shares issuable upon conversion of April 2009 3.625% Notes at conversion price of $8.15 per share at March 31, 2015 — 1,984 Shares issuable upon conversion of January 2012 4.00% Notes at conversion price of $10.36 per share (March 31, 2015 - $10.38) 4,040 4,032 Shares issuable upon conversion of April 2013 1.25% Notes at conversion price of $29.59 per share (March 31, 2015 - $29.65) 2,028 2,024 Shares reserved for future issuance 26,584 29,080</t>
  </si>
  <si>
    <t>Disclosure of Compensation Related Costs, Share-based Payments [Abstract]</t>
  </si>
  <si>
    <t>Share-Based Compensation Expense</t>
  </si>
  <si>
    <t>The Company recognized the following share-based compensation expense during the three months ended June 30, 2015 , and 2014 : Three Months Ended June 30, 2015 2014 (Amounts in thousands) Compensation Expense: Stock Options $ 9,234 $ 8,643 Restricted Share Units and Other Share-based Compensation 7,357 6,049 Share Appreciation Rights 288 1,729 16,879 16,421 Impact of accelerated vesting on stock options and restricted share units (1) — 1,194 Total share-based compensation expense $ 16,879 $ 17,615 Tax impact (2) (6,190 ) (6,458 ) Reduction in net income $ 10,689 $ 11,157 ____________________________ (1) Represents the impact of the acceleration of certain vesting schedules for stock options and restricted share units pursuant to the severance arrangements related to the integration of the marketing operations of the Company's Lionsgate and Summit film labels. (2) Represents the income tax benefit recognized in the statements of income for share-based compensation arrangements.</t>
  </si>
  <si>
    <t>Schedule of Stock Option and Restricted Share Unit Activity</t>
  </si>
  <si>
    <t>The following table sets forth the stock option and restricted share unit activity during the three months ended June 30, 2015 : Stock Options Weighted-Average Exercise Price Restricted Share Units Weighted-Average Grant-Date Fair Value Outstanding at March 31, 2015 13,214,696 $21.26 1,662,028 $28.10 Granted 2,222,298 $30.62 808,470 $30.97 Options exercised or RSUs vested (301,825 ) $14.05 (946,326 ) $28.90 Forfeited or expired (1,929 ) $23.75 (21,243 ) $30.60 Outstanding at June 30, 2015 15,133,240 $22.78 1,502,929 $29.10</t>
  </si>
  <si>
    <t>Segment Information (Tables)</t>
  </si>
  <si>
    <t>Segment Information By Business Unit</t>
  </si>
  <si>
    <t>Segment information by business unit is as follows: Three Months Ended June 30, 2015 2014 (Amounts in thousands) Segment revenues Motion Pictures $ 275,387 $ 331,916 Television Production 133,554 117,467 $ 408,941 $ 449,383 Direct operating expenses Motion Pictures $ 129,355 $ 147,194 Television Production 100,955 91,679 $ 230,310 $ 238,873 Distribution and marketing Motion Pictures $ 62,466 $ 88,605 Television Production 9,458 8,716 $ 71,924 $ 97,321 Gross segment contribution Motion Pictures $ 83,566 $ 96,117 Television Production 23,141 17,072 $ 106,707 $ 113,189 Segment general and administration Motion Pictures $ 18,202 $ 17,353 Television Production 4,383 3,410 $ 22,585 $ 20,763 Segment profit Motion Pictures $ 65,364 $ 78,764 Television Production 18,758 13,662 $ 84,122 $ 92,426</t>
  </si>
  <si>
    <t>Reconciliation Of Total Segment Profit To The Company's Income Before Income Taxes</t>
  </si>
  <si>
    <t>The reconciliation of total segment profit to the Company’s income before income taxes is as follows: Three Months Ended June 30, 2015 2014 (Amounts in thousands) Company’s total segment profit $ 84,122 $ 92,426 Shared services and corporate expenses: Share-based compensation expense (16,879 ) (16,421 ) Restructuring and other items (1) — (4,888 ) Other shared services and corporate expenses (21,248 ) (22,007 ) Total shared services and corporate expenses (38,127 ) (43,316 ) Depreciation and amortization (1,830 ) (1,346 ) Operating income 44,165 47,764 Interest expense (12,625 ) (12,972 ) Interest and other income 600 1,018 Equity interests income 11,388 18,210 Income before income taxes $ 43,528 $ 54,020 ________________________ (1) Restructuring and other items includes certain unusual items, such as severance and restructuring charges, and certain transaction related costs, when applicable. Amounts in the three months ended June 30, 2014 primarily represent severance costs associated with the integration of the marketing operations of the Company's Lionsgate and Summit film labels and costs related to the move of our international sales and distribution organization to the United Kingdom. Approximately $1.2 million of the costs are non-cash charges resulting from the acceleration of vesting of stock awards (see Note 10).</t>
  </si>
  <si>
    <t>Reconciliation of Assets from Segment to Consolidated</t>
  </si>
  <si>
    <t>The following table sets forth significant assets as broken down by segment and other unallocated assets as of June 30, 2015 and March 31, 2015 : June 30, 2015 March 31, 2015 Motion Pictures Television Production Total Motion Pictures Television Production Total (Amounts in thousands) Significant assets by segment Accounts receivable $ 399,041 $ 362,175 $ 761,216 $ 538,515 $ 353,365 $ 891,880 Investment in films and television programs, net 1,264,998 274,830 1,539,828 1,116,909 264,920 1,381,829 Goodwill 294,367 28,961 323,328 294,367 28,961 323,328 $ 1,958,406 $ 665,966 $ 2,624,372 $ 1,949,791 $ 647,246 $ 2,597,037 Other unallocated assets (primarily cash, other assets, and investments) 845,415 695,052 Total assets $ 3,469,787 $ 3,292,089</t>
  </si>
  <si>
    <t>Acquisition of Investment in Films and Television Programs by Segment</t>
  </si>
  <si>
    <t>The following table sets forth acquisition of investment in films and television programs as broken down by segment for the three months ended June 30, 2015 and 2014 : Three Months Ended June 30, 2015 2014 (Amounts in thousands) Acquisition of investment in films and television programs Motion Pictures $ 235,237 $ 152,421 Television Production 80,624 111,430 $ 315,861 $ 263,851</t>
  </si>
  <si>
    <t>Consolidating Financial Information - Convertible Senior Subordinated Notes (Tables) - Convertible Senior Subordinated Notes [Member]</t>
  </si>
  <si>
    <t>Consolidated Financial Information - Balance Sheet</t>
  </si>
  <si>
    <t xml:space="preserve"> As of March 31, 2015 Lions Gate Entertainment Corp. Lions Gate Entertainment Inc. Non-guarantor Subsidiaries Consolidating Adjustments Lions Gate Consolidated (Amounts in thousands) BALANCE SHEET Assets Cash and cash equivalents $ 3,499 $ 47,290 $ 51,908 $ — $ 102,697 Restricted cash — 2,508 — — 2,508 Accounts receivable, net 617 7,933 883,330 — 891,880 Investment in films and television programs, net — 6,402 1,375,427 — 1,381,829 Property and equipment, net — 24,938 1,713 — 26,651 Investments 40,072 9,229 388,997 — 438,298 Goodwill 10,172 — 313,156 — 323,328 Other assets 8,109 61,409 11,180 (5,914 ) 74,784 Deferred tax assets 10,524 32,252 7,338 — 50,114 Subsidiary investments and advances 1,385,522 1,378,571 2,571,801 (5,335,894 ) — $ 1,458,515 $ 1,570,532 $ 5,604,850 $ (5,341,808 ) $ 3,292,089 Liabilities and Shareholders’ Equity (Deficiency) Senior revolving credit facility $ — $ — $ — $ — $ — 5.25% Senior Notes 225,000 — — — 225,000 Term Loan 375,000 — — — 375,000 Accounts payable and accrued liabilities 16,228 86,472 229,773 — 332,473 Participations and residuals — 3,417 468,244 — 471,661 Film obligations and production loans — — 656,755 — 656,755 Convertible senior subordinated notes — 114,126 — — 114,126 Deferred revenue — 7,722 267,065 — 274,787 Intercompany payable — 1,530,299 2,547,928 (4,078,227 ) — Shareholders’ equity (deficiency) 842,287 (171,504 ) 1,435,085 (1,263,581 ) 842,287 $ 1,458,515 $ 1,570,532 $ 5,604,850 $ (5,341,808 ) $ 3,292,089 As of June 30, 2015 Lions Gate Entertainment Corp. Lions Gate Entertainment Inc. Non-guarantor Subsidiaries Consolidating Adjustments Lions Gate Consolidated (Amounts in thousands) BALANCE SHEET Assets Cash and cash equivalents $ 15,111 $ 106,833 $ 74,606 $ — $ 196,550 Restricted cash — 2,508 — — 2,508 Accounts receivable, net 613 9,839 750,764 — 761,216 Investment in films and television programs, net — 6,406 1,533,422 — 1,539,828 Property and equipment, net — 26,602 1,752 — 28,354 Investments 40,048 8,770 450,191 — 499,009 Goodwill 10,172 — 313,156 — 323,328 Other assets 8,574 62,684 9,809 (5,789 ) 75,278 Deferred tax assets 9,377 33,135 1,204 — 43,716 Subsidiary investments and advances 1,519,199 1,511,389 2,739,071 (5,769,659 ) — $ 1,603,094 $ 1,768,166 $ 5,873,975 $ (5,775,448 ) $ 3,469,787 Liabilities and Shareholders’ Equity (Deficiency) Senior revolving credit facility $ — $ — $ — $ — $ — 5.25% Senior Notes 225,000 — — — 225,000 Term Loan 400,000 — — — 400,000 Accounts payable and accrued liabilities 22,067 57,225 141,022 — 220,314 Participations and residuals — 3,663 498,097 — 501,760 Film obligations and production loans — — 776,411 — 776,411 Convertible senior subordinated notes — 98,463 — — 98,463 Deferred revenue — 7,448 284,364 — 291,812 Intercompany payable — 1,726,280 2,640,601 (4,366,881 ) — Shareholders’ equity (deficiency) 956,027 (124,913 ) 1,533,480 (1,408,567 ) 956,027 $ 1,603,094 $ 1,768,166 $ 5,873,975 $ (5,775,448 ) $ 3,469,787</t>
  </si>
  <si>
    <t>Consolidated Financial Information - Statement of Income</t>
  </si>
  <si>
    <t xml:space="preserve"> Three Months Ended June 30, 2015 Lions Gate Entertainment Corp. Lions Gate Entertainment Inc. Non-guarantor Subsidiaries Consolidating Adjustments Lions Gate Consolidated (Amounts in thousands) STATEMENT OF INCOME Revenues $ — $ 2,105 $ 406,999 $ (163 ) $ 408,941 EXPENSES: Direct operating — (1,504 ) 231,814 — 230,310 Distribution and marketing — 522 71,402 — 71,924 General and administration 858 36,916 23,332 (394 ) 60,712 Depreciation and amortization — 1,551 279 — 1,830 Total expenses 858 37,485 326,827 (394 ) 364,776 OPERATING INCOME (LOSS) (858 ) (35,380 ) 80,172 231 44,165 Other expenses (income): Interest expense 8,985 53,542 42,160 (92,062 ) 12,625 Interest and other income (50,534 ) (162 ) (41,841 ) 91,937 (600 ) Total other expenses (income) (41,549 ) 53,380 319 (125 ) 12,025 INCOME (LOSS) BEFORE EQUITY INTERESTS AND INCOME TAXES 40,691 (88,760 ) 79,853 356 32,140 Equity interests income (loss) 677 89,484 11,848 (90,621 ) 11,388 INCOME (LOSS) BEFORE INCOME TAXES 41,368 724 91,701 (90,265 ) 43,528 Income tax provision (benefit) 684 47 6,092 (3,979 ) 2,844 NET INCOME (LOSS) 40,684 677 85,609 (86,286 ) 40,684 Foreign currency translation adjustments, net of tax 45,731 45,915 (1,543 ) (86,613 ) 3,490 Net unrealized gain on available-for-sale securities, net of tax — — 42,234 — 42,234 Net unrealized gain on foreign exchange contracts, net of tax — — 7 — 7 COMPREHENSIVE INCOME (LOSS) $ 86,415 $ 46,592 $ 126,307 $ (172,899 ) $ 86,415 Three Months Ended June 30, 2014 Lions Gate Entertainment Corp. Lions Gate Entertainment Inc. Non-guarantor Subsidiaries Consolidating Adjustments Lions Gate Consolidated (Amounts in thousands) STATEMENT OF INCOME Revenues $ — $ 2,896 $ 446,586 $ (99 ) $ 449,383 EXPENSES: Direct operating 2 (829 ) 239,586 114 238,873 Distribution and marketing — 568 96,753 — 97,321 General and administration 564 39,942 23,692 (119 ) 64,079 Depreciation and amortization — 752 594 — 1,346 Total expenses 566 40,433 360,625 (5 ) 401,619 OPERATING INCOME (LOSS) (566 ) (37,537 ) 85,961 (94 ) 47,764 Other expenses (income): Interest expense 7,373 46,575 33,125 (74,101 ) 12,972 Interest and other income (43,039 ) (31 ) (31,933 ) 73,985 (1,018 ) Total other expenses (income) (35,666 ) 46,544 1,192 (116 ) 11,954 INCOME (LOSS) BEFORE EQUITY INTERESTS AND INCOME TAXES 35,100 (84,081 ) 84,769 22 35,810 Equity interests income (loss) 8,550 94,758 18,050 (103,148 ) 18,210 INCOME (LOSS) BEFORE INCOME TAXES 43,650 10,677 102,819 (103,126 ) 54,020 Income tax provision (benefit) 389 2,127 20,477 (12,234 ) 10,759 NET INCOME (LOSS) 43,261 8,550 82,342 (90,892 ) 43,261 Foreign currency translation adjustments, net of tax 671 2,217 (391 ) (1,015 ) 1,482 Net unrealized loss on foreign exchange contracts, net of tax — — (811 ) — (811 ) COMPREHENSIVE INCOME (LOSS) $ 43,932 $ 10,767 $ 81,140 $ (91,907 ) $ 43,932</t>
  </si>
  <si>
    <t>Consolidated Financial Information - Statement of Cash Flows</t>
  </si>
  <si>
    <t xml:space="preserve"> Three Months Ended June 30, 2015 Lions Gate Entertainment Corp. Lions Gate Entertainment Inc. Non-guarantor Subsidiaries Consolidating Adjustments Lions Gate Consolidated (Amounts in thousands) STATEMENT OF CASH FLOWS NET CASH FLOWS PROVIDED BY (USED IN) OPERATING ACTIVITIES $ 10,380 $ 62,627 $ (103,890 ) $ — $ (30,883 ) INVESTING ACTIVITIES: Investment in equity method investees — — (800 ) — (800 ) Purchases of property and equipment — (3,124 ) (124 ) — (3,248 ) NET CASH FLOWS PROVIDED BY (USED IN) INVESTING ACTIVITIES — (3,124 ) (924 ) — (4,048 ) FINANCING ACTIVITIES: Term Loan - borrowings, net of deferred financing costs of $616 24,384 — — — 24,384 Convertible senior subordinated notes - repurchases — (5 ) — — (5 ) Production loans - borrowings — — 203,087 — 203,087 Production loans - repayments — — (74,276 ) — (74,276 ) Dividends paid (10,187 ) — — — (10,187 ) Excess tax benefits on equity-based compensation awards — 45 — — 45 Exercise of stock options 3,118 — — — 3,118 Tax withholding required on equity awards (16,082 ) — — — (16,082 ) NET CASH FLOWS PROVIDED BY (USED IN) FINANCING ACTIVITIES 1,233 40 128,811 — 130,084 NET CHANGE IN CASH AND CASH EQUIVALENTS 11,613 59,543 23,997 — 95,153 FOREIGN EXCHANGE EFFECTS ON CASH (1 ) — (1,299 ) — (1,300 ) CASH AND CASH EQUIVALENTS — BEGINNING OF PERIOD 3,499 47,290 51,908 — 102,697 CASH AND CASH EQUIVALENTS — END OF PERIOD $ 15,111 $ 106,833 $ 74,606 $ — $ 196,550 Three Months Ended June 30, 2014 Lions Gate Entertainment Corp. Lions Gate Entertainment Inc. Non-guarantor Subsidiaries Consolidating Adjustments Lions Gate Consolidated (Amounts in thousands) STATEMENT OF CASH FLOWS NET CASH FLOWS PROVIDED BY (USED IN) OPERATING ACTIVITIES $ 142,265 $ (26 ) $ (154,873 ) $ — $ (12,634 ) INVESTING ACTIVITIES: Proceeds from the sale of equity method investees — — 14,575 — 14,575 Investment in equity method investees — (2,150 ) (7,500 ) — (9,650 ) Purchases of property and equipment — (1,305 ) (122 ) — (1,427 ) NET CASH FLOWS PROVIDED BY (USED IN) INVESTING ACTIVITIES — (3,455 ) 6,953 — 3,498 FINANCING ACTIVITIES: Senior revolving credit facility - borrowings 170,000 — — — 170,000 Senior revolving credit facility - repayments (183,619 ) — — — (183,619 ) Convertible senior subordinated notes - repurchases — (16 ) — — (16 ) Production loans - borrowings — — 207,953 — 207,953 Production loans - repayments — — (36,859 ) — (36,859 ) Repurchase of common shares (109,529 ) — — — (109,529 ) Dividends paid (7,066 ) — — — (7,066 ) Excess tax benefits on equity-based compensation awards — 2,771 — — 2,771 Exercise of stock options 406 — — — 406 Tax withholding required on equity awards (10,247 ) — — — (10,247 ) NET CASH FLOWS PROVIDED BY (USED IN) FINANCING ACTIVITIES (140,055 ) 2,755 171,094 — 33,794 NET CHANGE IN CASH AND CASH EQUIVALENTS 2,210 (726 ) 23,174 — 24,658 FOREIGN EXCHANGE EFFECTS ON CASH — — 22 — 22 CASH AND CASH EQUIVALENTS — BEGINNING OF PERIOD 8,128 5,999 11,565 — 25,692 CASH AND CASH EQUIVALENTS — END OF PERIOD $ 10,338 $ 5,273 $ 34,761 $ — $ 50,372</t>
  </si>
  <si>
    <t>Derivative Instruments and Hedging Activities (Tables)</t>
  </si>
  <si>
    <t>Outstanding Forward Foreign Exchange Contracts</t>
  </si>
  <si>
    <t>As of June 30, 2015 , the Company had the following outstanding forward foreign exchange contracts (all outstanding contracts have maturities of less than 17 months from June 30, 2015 ): June 30, 2015 Foreign Currency Foreign Currency Amount US Dollar Amount Weighted Average Exchange Rate Per $1 USD (Amounts in millions) (Amounts in millions) British Pound Sterling £9.7 in exchange for $14.8 £0.65 Australian Dollar A$56.8 in exchange for $50.6 A$1.12 Euro €1.5 in exchange for $1.7 €0.93 Canadian Dollar C$3.9 in exchange for $3.2 C$1.20</t>
  </si>
  <si>
    <t>Supplementary Cash Flow Statement Information (Tables)</t>
  </si>
  <si>
    <t>Supplemental Schedule of Non-Cash Investing and Financing Activities</t>
  </si>
  <si>
    <t>The supplemental schedule of non-cash investing and financing activities for the three months ended June 30, 2015 and 2014 is presented below. Three Months Ended June 30, 2015 2014 (Amounts in thousands) Non-cash financing activities: Accrued dividends (see Note 10) $ 10,376 $ 6,881 Conversions of convertible senior subordinated notes (see Note 5) $ 16,162 $ 109 There were no non-cash investing activities for the three months ended June 30, 2015 and 2014 .</t>
  </si>
  <si>
    <t>Investment In Films And Television Programs (Narrative) (Details)</t>
  </si>
  <si>
    <t>Percentage of unamortized film costs, one year</t>
  </si>
  <si>
    <t>46.00%</t>
  </si>
  <si>
    <t>Percentage of unamortized film costs, three years</t>
  </si>
  <si>
    <t>81.00%</t>
  </si>
  <si>
    <t>Investment In Films And Television Programs (Schedule of Investment In Films And Television Programs) (Details) - USD ($) $ in Thousands</t>
  </si>
  <si>
    <t>Investment in Films and Television Programs [Line Items]</t>
  </si>
  <si>
    <t>Acquired libraries, net of accumulated amortization</t>
  </si>
  <si>
    <t>Total investment in film and television programs</t>
  </si>
  <si>
    <t>Motion Pictures [Member]</t>
  </si>
  <si>
    <t>Motion Pictures [Member] | Theatrical And Non-Theatrical Films [Member]</t>
  </si>
  <si>
    <t>Released, net of accumulated amortization</t>
  </si>
  <si>
    <t>Completed and not released</t>
  </si>
  <si>
    <t>In progress</t>
  </si>
  <si>
    <t>In development</t>
  </si>
  <si>
    <t>Product inventory</t>
  </si>
  <si>
    <t>Television Production [Member]</t>
  </si>
  <si>
    <t>Television Production [Member] | Direct-to-Television Programs [Member]</t>
  </si>
  <si>
    <t>Investment In Films And Television Programs (Schedule Of Acquired Libraries) (Details) - USD ($) $ in Thousands</t>
  </si>
  <si>
    <t>Total acquired libraries</t>
  </si>
  <si>
    <t>Artisan Entertainment [Member]</t>
  </si>
  <si>
    <t>Total amortization period (in years)</t>
  </si>
  <si>
    <t>20 years</t>
  </si>
  <si>
    <t>Remaining amortization period (in years)</t>
  </si>
  <si>
    <t>8 years 6 months</t>
  </si>
  <si>
    <t>Summit Entertainment [Member]</t>
  </si>
  <si>
    <t>16 years 6 months</t>
  </si>
  <si>
    <t>Maximum [Member]</t>
  </si>
  <si>
    <t>Investments (Investments by Category) (Details) - USD ($) $ in Thousands</t>
  </si>
  <si>
    <t>Equity method investments</t>
  </si>
  <si>
    <t>Available-for-sale securities</t>
  </si>
  <si>
    <t>Cost method investments</t>
  </si>
  <si>
    <t>Investments (Carrying Amount Of Equity Method Investments) (Details) - USD ($) $ in Thousands</t>
  </si>
  <si>
    <t>Equity method investment, ownership percentage</t>
  </si>
  <si>
    <t>31.15%</t>
  </si>
  <si>
    <t>50.00%</t>
  </si>
  <si>
    <t>Other Equity Method Investments [Member]</t>
  </si>
  <si>
    <t>[1]</t>
  </si>
  <si>
    <t>The Company records its share of the net income or loss of Other Equity Method Investments on a one quarter lag. Equity interest income from Other Equity Method Investments of $11.9 million for the three months ended June 30, 2014 includes a gain on sale of the Company's investment in FEARnet of $11.4 million.</t>
  </si>
  <si>
    <t>Investments (Equity Method Investee, Income (Loss)) (Details) - USD ($) $ in Thousands</t>
  </si>
  <si>
    <t>FEARnet [Member]</t>
  </si>
  <si>
    <t>Gain on sale of equity method investee</t>
  </si>
  <si>
    <t>Investments (Equity Method Investments Narrative) (Details) - USD ($) $ in Thousands</t>
  </si>
  <si>
    <t>12 Months Ended</t>
  </si>
  <si>
    <t>30 Months Ended</t>
  </si>
  <si>
    <t>57 Months Ended</t>
  </si>
  <si>
    <t>87 Months Ended</t>
  </si>
  <si>
    <t>Sep. 30, 2010</t>
  </si>
  <si>
    <t>Investment in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 [Member]</t>
  </si>
  <si>
    <t>Effective economic interest in Defy Media</t>
  </si>
  <si>
    <t>16.00%</t>
  </si>
  <si>
    <t>Roadside Attractions [Member]</t>
  </si>
  <si>
    <t>43.00%</t>
  </si>
  <si>
    <t>Pantelion Films [Member]</t>
  </si>
  <si>
    <t>49.00%</t>
  </si>
  <si>
    <t>Atom Tickets [Member]</t>
  </si>
  <si>
    <t>18.10%</t>
  </si>
  <si>
    <t>Tribeca Short List [Member]</t>
  </si>
  <si>
    <t>75.00%</t>
  </si>
  <si>
    <t>Redeemable Preferred Stock [Member] | Pop [Member]</t>
  </si>
  <si>
    <t>Rate of dividend on preferred stock</t>
  </si>
  <si>
    <t>10.00%</t>
  </si>
  <si>
    <t>Total accretion period to redemption date of mandatorily redeemable preferred stock units and dividend</t>
  </si>
  <si>
    <t>10 years</t>
  </si>
  <si>
    <t>Investments (Summarized Balance Sheet) (Details) - USD ($) $ in Thousands</t>
  </si>
  <si>
    <t>Current assets</t>
  </si>
  <si>
    <t>Non-current assets</t>
  </si>
  <si>
    <t>Current liabilities</t>
  </si>
  <si>
    <t>Non-current liabilities</t>
  </si>
  <si>
    <t>Redeemable preferred stock</t>
  </si>
  <si>
    <t>Investments (Summarized Statement Of Operations) (Details) - USD ($) $ in Thousands</t>
  </si>
  <si>
    <t>Reconciliation of net income (loss) reported by investee to equity interest income (loss):</t>
  </si>
  <si>
    <t>Total equity interest income (loss) recorded</t>
  </si>
  <si>
    <t>Operating expenses</t>
  </si>
  <si>
    <t>Selling, marketing, general and administrative expenses</t>
  </si>
  <si>
    <t>Operating income (loss)</t>
  </si>
  <si>
    <t>Interest and other income (expense)</t>
  </si>
  <si>
    <t>Net income (loss)</t>
  </si>
  <si>
    <t>Ownership interest in investee</t>
  </si>
  <si>
    <t>The Company's share of net income (loss)</t>
  </si>
  <si>
    <t>Eliminations of the Company's share of profits on licensing sales to investee</t>
  </si>
  <si>
    <t>Realization of the Company's share of profits on licensing sales to investee</t>
  </si>
  <si>
    <t>[2]</t>
  </si>
  <si>
    <t>Cost of services</t>
  </si>
  <si>
    <t>Other expense</t>
  </si>
  <si>
    <t>Interest expense, net</t>
  </si>
  <si>
    <t>Accretion of redeemable preferred stock units</t>
  </si>
  <si>
    <t>[3]</t>
  </si>
  <si>
    <t>Total interest expense, net</t>
  </si>
  <si>
    <t>Accretion of dividend and interest income on redeemable preferred stock units</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Investments (Available-for-sale Securities) (Details) - USD ($) $ in Thousands</t>
  </si>
  <si>
    <t>Available-for-sale Equity Securities, Amortized Cost Basis [Abstract]</t>
  </si>
  <si>
    <t>Cost basis</t>
  </si>
  <si>
    <t>Gross unrealized gain</t>
  </si>
  <si>
    <t>Fair value</t>
  </si>
  <si>
    <t>Investments (Available-for-sale Narrative) (Details) - Starz [Member] - shares</t>
  </si>
  <si>
    <t>Mar. 27, 2015</t>
  </si>
  <si>
    <t>Schedule of Available-for-sale Securities [Line Items]</t>
  </si>
  <si>
    <t>Issuance of common shares related to investments, shares</t>
  </si>
  <si>
    <t>Common Stock [Member]</t>
  </si>
  <si>
    <t>Ownership interest held upon share exchange</t>
  </si>
  <si>
    <t>14.70%</t>
  </si>
  <si>
    <t>Series A Common Stock [Member]</t>
  </si>
  <si>
    <t>Shares received in exchange (in shares)</t>
  </si>
  <si>
    <t>Series B Common Stock [Member]</t>
  </si>
  <si>
    <t>Investments (Cost Method Investments) (Details) - USD ($)</t>
  </si>
  <si>
    <t>1 Months Ended</t>
  </si>
  <si>
    <t>Feb. 28, 2015</t>
  </si>
  <si>
    <t>Jul. 31, 2014</t>
  </si>
  <si>
    <t>Telltale [Member]</t>
  </si>
  <si>
    <t>Schedule of Cost-method Investments [Line Items]</t>
  </si>
  <si>
    <t>Cost method investments, amount invested</t>
  </si>
  <si>
    <t>Payments to acquire cost method investments</t>
  </si>
  <si>
    <t>Cost method investments, ownership percentage</t>
  </si>
  <si>
    <t>14.00%</t>
  </si>
  <si>
    <t>Shares issued to purchase cost method investment (in shares)</t>
  </si>
  <si>
    <t>Value of shares issued to purchase cost method investment</t>
  </si>
  <si>
    <t>Next Games [Member]</t>
  </si>
  <si>
    <t>Common Stock [Member] | Telltale [Member]</t>
  </si>
  <si>
    <t>Shares received (in shares)</t>
  </si>
  <si>
    <t>Convertible Preferred Stock [Member] | Series D Convertible Preferred Stock [Member] | Telltale [Member]</t>
  </si>
  <si>
    <t>Other Assets (Composition Of Other Assets) (Details) - USD ($) $ in Thousands</t>
  </si>
  <si>
    <t>Deferred financing costs, net of accumulated amortization</t>
  </si>
  <si>
    <t>Prepaid expenses and other</t>
  </si>
  <si>
    <t>Finite-lived intangible assets</t>
  </si>
  <si>
    <t>Total other assets</t>
  </si>
  <si>
    <t>Corporate Debt (Narrative - Senior Revolving Credit Facility) (Details) - USD ($) $ in Millions</t>
  </si>
  <si>
    <t>Senior Revolving Credit Facility [Member]</t>
  </si>
  <si>
    <t>Line of Credit Facility [Abstract]</t>
  </si>
  <si>
    <t>Senior revolving credit facility, available amount</t>
  </si>
  <si>
    <t>Senior revolving credit facility, maximum borrowing capacity</t>
  </si>
  <si>
    <t>Change in control, trigger percentage</t>
  </si>
  <si>
    <t>Letter of Credit [Member]</t>
  </si>
  <si>
    <t>Letters of credit outstanding, amount</t>
  </si>
  <si>
    <t>Minimum [Member] | Senior Revolving Credit Facility [Member]</t>
  </si>
  <si>
    <t>Senior revolving credit facility, commitment fee annual percentage</t>
  </si>
  <si>
    <t>0.375%</t>
  </si>
  <si>
    <t>Maximum [Member] | Senior Revolving Credit Facility [Member]</t>
  </si>
  <si>
    <t>0.50%</t>
  </si>
  <si>
    <t>Base Rate [Member] | Senior Revolving Credit Facility [Member]</t>
  </si>
  <si>
    <t>Basis spread on variable interest rate</t>
  </si>
  <si>
    <t>1.50%</t>
  </si>
  <si>
    <t>LIBOR [Member] | Senior Revolving Credit Facility [Member]</t>
  </si>
  <si>
    <t>2.50%</t>
  </si>
  <si>
    <t>Corporate Debt (Narrative - 5.25% Senior Notes and Term Loan Due 2022) (Details) - USD ($) $ in Thousands</t>
  </si>
  <si>
    <t>Mar. 17, 2015</t>
  </si>
  <si>
    <t>May. 31, 2015</t>
  </si>
  <si>
    <t>Jul. 19, 2013</t>
  </si>
  <si>
    <t>Debt Instrument [Line Items]</t>
  </si>
  <si>
    <t>Carrying value of debt outstanding</t>
  </si>
  <si>
    <t>Principal amount of notes</t>
  </si>
  <si>
    <t>Term Loan Due 2022 [Member] | Term Loan [Member]</t>
  </si>
  <si>
    <t>5.00%</t>
  </si>
  <si>
    <t>Term Loan Due 2020 [Member] | Term Loan [Member]</t>
  </si>
  <si>
    <t>Term Loan Due 2020 [Member] | LIBOR [Member] | Term Loan [Member]</t>
  </si>
  <si>
    <t>Interest rate floor</t>
  </si>
  <si>
    <t>1.00%</t>
  </si>
  <si>
    <t>4.00%</t>
  </si>
  <si>
    <t>Corporate Debt (Narrative - Convertible Senior Subordinated Notes) (Details) - Convertible Senior Subordinated Notes [Member] - USD ($) $ in Millions</t>
  </si>
  <si>
    <t>Apr. 30, 2013</t>
  </si>
  <si>
    <t>Jan. 31, 2012</t>
  </si>
  <si>
    <t>April 2009 Notes [Member]</t>
  </si>
  <si>
    <t>January 2012 Notes [Member]</t>
  </si>
  <si>
    <t>Equity component</t>
  </si>
  <si>
    <t>Effective interest rate of liability component</t>
  </si>
  <si>
    <t>9.56%</t>
  </si>
  <si>
    <t>April 2013 Notes [Member]</t>
  </si>
  <si>
    <t>1.25%</t>
  </si>
  <si>
    <t>Corporate Debt (Carrying Values of Corporate Debt) (Details) - USD ($) $ in Thousands</t>
  </si>
  <si>
    <t>Corporate debt</t>
  </si>
  <si>
    <t>Unamortized discount</t>
  </si>
  <si>
    <t>Corporate Debt (Future Annual Contractual Principal Payment Commitments) (Details) - USD ($) $ / shares in Units, $ in Thousands</t>
  </si>
  <si>
    <t>Long-term Debt, Fiscal Year Maturity [Abstract]</t>
  </si>
  <si>
    <t>Year Ended March 31, 2016</t>
  </si>
  <si>
    <t>Year Ended March 31, 2017</t>
  </si>
  <si>
    <t>Year Ended March 31, 2018</t>
  </si>
  <si>
    <t>Year Ended March 31, 2019</t>
  </si>
  <si>
    <t>Year Ended March 31, 2020</t>
  </si>
  <si>
    <t>Thereafter</t>
  </si>
  <si>
    <t>Less aggregate unamortized discount</t>
  </si>
  <si>
    <t>January 2012 Notes [Member] | Convertible Senior Subordinated Notes [Member]</t>
  </si>
  <si>
    <t>Conversion price per share (in usd per share)</t>
  </si>
  <si>
    <t>April 2013 Notes [Member] | Convertible Senior Subordinated Notes [Member]</t>
  </si>
  <si>
    <t>Corporate Debt (Convertible Senior Subordinated Notes Outstanding and Certain Key Terms) (Details) - USD ($) $ / shares in Units, $ in Thousands</t>
  </si>
  <si>
    <t>Principal amount of debt outstanding</t>
  </si>
  <si>
    <t>Unamortized Discount</t>
  </si>
  <si>
    <t>Net carrying amount</t>
  </si>
  <si>
    <t>April 2009 Notes [Member] | Convertible Senior Subordinated Notes [Member]</t>
  </si>
  <si>
    <t>Corporate Debt (Conversions of Convertible Senior Subordinated Notes) (Details) - USD ($) $ / shares in Units, $ in Thousands</t>
  </si>
  <si>
    <t>Principal amount converted</t>
  </si>
  <si>
    <t>Common shares issued upon conversion (in shares)</t>
  </si>
  <si>
    <t>Weighted average conversion price per share (in usd per share)</t>
  </si>
  <si>
    <t>Convertible Senior Subordinated Notes [Member] | October 2004 Notes [Member]</t>
  </si>
  <si>
    <t>2.9375%</t>
  </si>
  <si>
    <t>Corporate Debt (Interest Expense) (Details) - Convertible Senior Subordinated Notes [Member] - USD ($) $ in Thousands</t>
  </si>
  <si>
    <t>Contractual interest coupon</t>
  </si>
  <si>
    <t>Amortization of discount on liability component and debt issuance costs</t>
  </si>
  <si>
    <t>Interest expense, total</t>
  </si>
  <si>
    <t>Participations and Residuals (Details) - USD ($) $ in Millions</t>
  </si>
  <si>
    <t>Percentage of accrued participations and residuals payable within one year</t>
  </si>
  <si>
    <t>67.00%</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 [Member]</t>
  </si>
  <si>
    <t>Interest rate range, minimum</t>
  </si>
  <si>
    <t>3.29%</t>
  </si>
  <si>
    <t>Interest rate range, maximum</t>
  </si>
  <si>
    <t>3.54%</t>
  </si>
  <si>
    <t>Film Obligations and Production Loans (Film Obligations And Production Loans) (Details) - USD ($) $ in Thousands</t>
  </si>
  <si>
    <t>Production loans</t>
  </si>
  <si>
    <t>Total film obligations and production loans</t>
  </si>
  <si>
    <t>Film Obligations and Production Loans (Future Annual Repayment of Film Obligations And Production Loans) (Details) - USD ($) $ in Thousands</t>
  </si>
  <si>
    <t>Future Annual Repayment Of Film Obligations And Production Loans</t>
  </si>
  <si>
    <t>Nine Months Ended March 31, 2016</t>
  </si>
  <si>
    <t>Less imputed interest on film obligations</t>
  </si>
  <si>
    <t>Film Obligations [Member]</t>
  </si>
  <si>
    <t>Production Loans [Member]</t>
  </si>
  <si>
    <t>Fair Value Measurements (Assets and Liabilities Required to be Carried at Fair Value on a Recurring Basis) (Details) - USD ($) $ in Thousands</t>
  </si>
  <si>
    <t>Aug. 06, 2015</t>
  </si>
  <si>
    <t>Assets:</t>
  </si>
  <si>
    <t>Available-for-sale securities, original cost basis</t>
  </si>
  <si>
    <t>Fair Value, Measurements, Recurring [Member]</t>
  </si>
  <si>
    <t>Forward exchange contracts</t>
  </si>
  <si>
    <t>Liabilities:</t>
  </si>
  <si>
    <t>Fair Value, Measurements, Recurring [Member] | Level 1 [Member]</t>
  </si>
  <si>
    <t>Fair Value, Measurements, Recurring [Member] | Level 2 [Member]</t>
  </si>
  <si>
    <t>Starz [Member] | Series A Common Stock [Member] | Fair Value, Measurements, Recurring [Member]</t>
  </si>
  <si>
    <t>Starz [Member] | Series A Common Stock [Member] | Fair Value, Measurements, Recurring [Member] | Level 1 [Member]</t>
  </si>
  <si>
    <t>Starz [Member] | Series A Common Stock [Member] | Fair Value, Measurements, Recurring [Member] | Level 2 [Member]</t>
  </si>
  <si>
    <t>Starz [Member] | Series B Common Stock [Member] | Fair Value, Measurements, Recurring [Member]</t>
  </si>
  <si>
    <t>Starz [Member] | Series B Common Stock [Member] | Fair Value, Measurements, Recurring [Member] | Level 1 [Member]</t>
  </si>
  <si>
    <t>Starz [Member] | Series B Common Stock [Member] | Fair Value, Measurements, Recurring [Member] | Level 2 [Member]</t>
  </si>
  <si>
    <t>Subsequent Event [Member] | Starz [Member]</t>
  </si>
  <si>
    <t>Subsequent Event [Member] | Starz [Member] | Fair Value, Measurements, Recurring [Member]</t>
  </si>
  <si>
    <t>As of August 6, 2015, the fair value of the Company's minority interest in Starz was $168.9 million, compared to the Company's original cost basis of $158.9 million.</t>
  </si>
  <si>
    <t>Fair Value Measurements (Carrying Values And Fair Values Of Assets and Liabilities Not Required to be Carried at Fair Value on a Recurring Basis) (Details) - USD ($) $ in Thousands</t>
  </si>
  <si>
    <t>Fair Value, Carrying Values and Fair Values of Assets and Liabilities Not Required to be Carried at Fair Value on a Recurring Basis [Line Items]</t>
  </si>
  <si>
    <t>Convertible Senior Subordinated Notes [Member] | January 2012 Notes [Member]</t>
  </si>
  <si>
    <t>Convertible Senior Subordinated Notes [Member] | April 2013 Notes [Member]</t>
  </si>
  <si>
    <t>Senior Secured Second-Priority Notes [Member] | 5.25% Senior Notes [Member]</t>
  </si>
  <si>
    <t>Term Loan [Member] | Term Loan [Member]</t>
  </si>
  <si>
    <t>Carrying Value [Member]</t>
  </si>
  <si>
    <t>Investments in Pop's Mandatorily Redeemable Preferred Stock Units</t>
  </si>
  <si>
    <t>Total liabilities, fair value disclosure</t>
  </si>
  <si>
    <t>Carrying Value [Member] | Convertible Senior Subordinated Notes [Member] | April 2009 Notes [Member]</t>
  </si>
  <si>
    <t>Convertible notes, fair value disclosures</t>
  </si>
  <si>
    <t>Carrying Value [Member] | Convertible Senior Subordinated Notes [Member] | January 2012 Notes [Member]</t>
  </si>
  <si>
    <t>Carrying Value [Member] | Convertible Senior Subordinated Notes [Member] | April 2013 Notes [Member]</t>
  </si>
  <si>
    <t>Carrying Value [Member] | Production Loans [Member] | Production Loans [Member]</t>
  </si>
  <si>
    <t>Loans, fair value disclosure</t>
  </si>
  <si>
    <t>Carrying Value [Member] | Senior Secured Second-Priority Notes [Member] | 5.25% Senior Notes [Member]</t>
  </si>
  <si>
    <t>Senior Notes, fair value disclosure</t>
  </si>
  <si>
    <t>Carrying Value [Member] | Term Loan [Member] | Term Loan [Member]</t>
  </si>
  <si>
    <t>Fair Value [Member] | Fair Value (Level 3) [Member]</t>
  </si>
  <si>
    <t>Fair Value [Member] | Fair Value (Level 2) [Member]</t>
  </si>
  <si>
    <t>Fair Value [Member] | Fair Value (Level 2) [Member] | Convertible Senior Subordinated Notes [Member] | April 2009 Notes [Member]</t>
  </si>
  <si>
    <t>Fair Value [Member] | Fair Value (Level 2) [Member] | Convertible Senior Subordinated Notes [Member] | January 2012 Notes [Member]</t>
  </si>
  <si>
    <t>Fair Value [Member] | Fair Value (Level 2) [Member] | Convertible Senior Subordinated Notes [Member] | April 2013 Notes [Member]</t>
  </si>
  <si>
    <t>Fair Value [Member] | Fair Value (Level 2) [Member] | Production Loans [Member] | Production Loans [Member]</t>
  </si>
  <si>
    <t>Fair Value [Member] | Fair Value (Level 2) [Member] | Senior Secured Second-Priority Notes [Member] | 5.25% Senior Notes [Member]</t>
  </si>
  <si>
    <t>Fair Value [Member] | Fair Value (Level 2) [Member] | Term Loan [Member] | Term Loan [Member]</t>
  </si>
  <si>
    <t>Net Income Per Share (Basic) (Details) - USD ($) $ / shares in Units, shares in Thousands, $ in Thousands</t>
  </si>
  <si>
    <t>Numerator:</t>
  </si>
  <si>
    <t>Denominator:</t>
  </si>
  <si>
    <t>Weighted average common shares outstanding (in shares)</t>
  </si>
  <si>
    <t>Net Income Per Share (Diluted) (Details) - USD ($) $ / shares in Units, shares in Thousands, $ in Thousands</t>
  </si>
  <si>
    <t>Interest on convertible notes, net of tax</t>
  </si>
  <si>
    <t>Numerator for diluted net income per common share</t>
  </si>
  <si>
    <t>Conversion of notes (in shares)</t>
  </si>
  <si>
    <t>Share purchase options (in shares)</t>
  </si>
  <si>
    <t>Restricted share units (in shares)</t>
  </si>
  <si>
    <t>Adjusted weighted average common shares outstanding (in shares)</t>
  </si>
  <si>
    <t>Net Income Per Share (Anti-dilutive Shares Issuable) (Details) - shares shares in Thousands</t>
  </si>
  <si>
    <t>Anti-dilutive shares issuable [Line Items]</t>
  </si>
  <si>
    <t>Anti-dilutive shares issuable (in shares)</t>
  </si>
  <si>
    <t>Share Purchase Options [Member]</t>
  </si>
  <si>
    <t>Restricted Share Units (RSUs) [Member]</t>
  </si>
  <si>
    <t>Contingently Issuable Shares [Member]</t>
  </si>
  <si>
    <t>Capital Stock (Narrative) (Details) - USD ($) $ / shares in Units, $ in Thousands</t>
  </si>
  <si>
    <t>Jun. 15, 2015</t>
  </si>
  <si>
    <t>Share-based Compensation Arrangement by Share-based Payment Award [Line Items]</t>
  </si>
  <si>
    <t>Authorized common shares (in shares)</t>
  </si>
  <si>
    <t>Cash dividends payable</t>
  </si>
  <si>
    <t>Stock Options [Member]</t>
  </si>
  <si>
    <t>Total unrecognized compensation cost</t>
  </si>
  <si>
    <t>Total unrecognized compensation cost, weighted average period for recognition</t>
  </si>
  <si>
    <t>1 year 10 months 24 days</t>
  </si>
  <si>
    <t>1 year 8 months 12 days</t>
  </si>
  <si>
    <t>Share Appreciation Rights (SARs) [Member]</t>
  </si>
  <si>
    <t>Cash-settled SARs exercised (in shares)</t>
  </si>
  <si>
    <t>Cash paid for the exercise of cash-settled SARs</t>
  </si>
  <si>
    <t>Performance Incentive Plan of 2012 [Member]</t>
  </si>
  <si>
    <t>Number of common shares available for grant under the share-based compensation arrangement plan (in shares)</t>
  </si>
  <si>
    <t>Capital Stock (Common Shares Reserved for Future Issuance) (Details) - $ / shares shares in Thousands</t>
  </si>
  <si>
    <t>Common Shares Reserved For Future Issuance [Line Items]</t>
  </si>
  <si>
    <t>Shares reserved for future issuance (in shares)</t>
  </si>
  <si>
    <t>Stock options outstanding, average exercise price (in usd per share)</t>
  </si>
  <si>
    <t>Restricted Share Units (RSUs) - Unvested [Member]</t>
  </si>
  <si>
    <t>Share Purchase Options and Restricted Share Units [Member]</t>
  </si>
  <si>
    <t>Capital Stock (Share-Based Compensation Expense) (Details) - USD ($) $ in Thousands</t>
  </si>
  <si>
    <t>Share-Based Compensation Expense [Line Items]</t>
  </si>
  <si>
    <t>Share-based compensation expense</t>
  </si>
  <si>
    <t>Impact of accelerated vesting on stock options and restricted share units</t>
  </si>
  <si>
    <t>Total share-based compensation expense</t>
  </si>
  <si>
    <t>Tax impact</t>
  </si>
  <si>
    <t>Reduction in net income</t>
  </si>
  <si>
    <t>Restricted Share Units and Other Share-based Compensation [Member]</t>
  </si>
  <si>
    <t>Represents the impact of the acceleration of certain vesting schedules for stock options and restricted share units pursuant to the severance arrangements related to the integration of the marketing operations of the Company's Lionsgate and Summit film labels.</t>
  </si>
  <si>
    <t>Represents the income tax benefit recognized in the statements of income for share-based compensation arrangements.</t>
  </si>
  <si>
    <t>Capital Stock (Stock Option and Restricted Share Unit Activity) (Details) - 3 months ended Jun. 30, 2015 - $ / shares</t>
  </si>
  <si>
    <t>Share-based Compensation Arrangement by Share-based Payment Award, Options, Outstanding [Roll Forward]</t>
  </si>
  <si>
    <t>Outstanding at March 31, 2015 (in shares)</t>
  </si>
  <si>
    <t>Granted (in shares)</t>
  </si>
  <si>
    <t>Options exercised (in shares)</t>
  </si>
  <si>
    <t>Forfeited or expired (in shares)</t>
  </si>
  <si>
    <t>Outstanding at June 30, 2015 (in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Options exercised, weighted average exercise price (in usd per share)</t>
  </si>
  <si>
    <t>Forfeited or expired, weighted average exercise price (in usd per share)</t>
  </si>
  <si>
    <t>Share-based Compensation Arrangement by Share-based Payment Award, Equity Instruments Other than Options, Nonvested, Number of Shares [Roll Forward]</t>
  </si>
  <si>
    <t>RSUs vested (in shares)</t>
  </si>
  <si>
    <t>Share-based Compensation Arrangement by Share-based Payment Award, Equity Instruments Other than Options, Nonvested, Weighted Average Grant Date Fair Value [Abstract]</t>
  </si>
  <si>
    <t>Outstanding, weighted average grant-date fair value (in usd per share)</t>
  </si>
  <si>
    <t>Granted, weighted average grant date fair value (in usd per share)</t>
  </si>
  <si>
    <t>RSUs vested, weighted average grant-date fair value (in usd per share)</t>
  </si>
  <si>
    <t>Forfeited or expired, weighted average grant-date fair value (in usd per share)</t>
  </si>
  <si>
    <t>Government Assistance (Narrative) (Details) - USD ($) $ in Millions</t>
  </si>
  <si>
    <t>Tax credits earned for film and television production activity</t>
  </si>
  <si>
    <t>Tax credits receivable for film and television production</t>
  </si>
  <si>
    <t>Segment Information (Segment Information By Business Unit) (Details) $ in Thousands</t>
  </si>
  <si>
    <t>Jun. 30, 2015USD ($)segment</t>
  </si>
  <si>
    <t>Jun. 30, 2014USD ($)</t>
  </si>
  <si>
    <t>Segment Reporting Information [Line Items]</t>
  </si>
  <si>
    <t>Number of reportable business segments | segment</t>
  </si>
  <si>
    <t>Segment revenues</t>
  </si>
  <si>
    <t>Direct operating expenses</t>
  </si>
  <si>
    <t>Gross segment contribution</t>
  </si>
  <si>
    <t>Segment general and administration</t>
  </si>
  <si>
    <t>Segment profit</t>
  </si>
  <si>
    <t>Segment Information (Reconciliation Of Total Segment Profit To The Company's Income Before Income Taxes) (Details) - USD ($) $ in Thousands</t>
  </si>
  <si>
    <t>Company’s total segment profit</t>
  </si>
  <si>
    <t>Shared services and corporate expenses:</t>
  </si>
  <si>
    <t>Restructuring and other items</t>
  </si>
  <si>
    <t>Other shared services and corporate expenses</t>
  </si>
  <si>
    <t>Total shared services and corporate expenses</t>
  </si>
  <si>
    <t>Non-cash charges resulting from the acceleration of vesting of stock awards</t>
  </si>
  <si>
    <t>Restructuring and other items includes certain unusual items, such as severance and restructuring charges, and certain transaction related costs, when applicable. Amounts in the three months ended June 30, 2014 primarily represent severance costs associated with the integration of the marketing operations of the Company's Lionsgate and Summit film labels and costs related to the move of our international sales and distribution organization to the United Kingdom. Approximately $1.2 million of the costs are non-cash charges resulting from the acceleration of vesting of stock awards (see Note 10).</t>
  </si>
  <si>
    <t>Segment Information (Significant Assets Broken Down By Segment And Other Unallocated Assets) (Details) - USD ($) $ in Thousands</t>
  </si>
  <si>
    <t>Significant assets by segment</t>
  </si>
  <si>
    <t>Accounts receivable</t>
  </si>
  <si>
    <t>Total allocated assets by segment</t>
  </si>
  <si>
    <t>Other unallocated assets (primarily cash, other assets, and investments)</t>
  </si>
  <si>
    <t>Segment Information (Acquisition of Investment in Films and Television Programs by Segment) (Details) - USD ($) $ in Thousands</t>
  </si>
  <si>
    <t>Acquisition of investment in films and television programs</t>
  </si>
  <si>
    <t>Consolidating Financial Information - Convertible Senior Subordinated Notes (Narrative) (Details) - USD ($) $ in Thousands</t>
  </si>
  <si>
    <t>Lions Gate Entertainment Corp. [Member] | Convertible Senior Subordinated Notes [Member]</t>
  </si>
  <si>
    <t>Lions Gate Entertainment Inc. [Member]</t>
  </si>
  <si>
    <t>Percentage ownership of LGEI, the issuer, by parent company guarantor</t>
  </si>
  <si>
    <t>100.00%</t>
  </si>
  <si>
    <t>Non-guarantor Subsidiaries [Member] | Convertible Senior Subordinated Notes [Member]</t>
  </si>
  <si>
    <t>Consolidating Financial Information - Convertible Senior Subordinated Notes (Balance Sheet) (Details) - USD ($) $ in Thousands</t>
  </si>
  <si>
    <t>Mar. 31, 2014</t>
  </si>
  <si>
    <t>Assets</t>
  </si>
  <si>
    <t>Liabilities and Shareholders' Equity (Deficiency)</t>
  </si>
  <si>
    <t>Shareholders' equity (deficiency)</t>
  </si>
  <si>
    <t>Subsidiary investments and advances</t>
  </si>
  <si>
    <t>Intercompany payable</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Income) (Details) - USD ($) $ in Thousands</t>
  </si>
  <si>
    <t>Other expenses (income):</t>
  </si>
  <si>
    <t>Total other expenses (income)</t>
  </si>
  <si>
    <t>Income (loss) before income taxes</t>
  </si>
  <si>
    <t>Income tax provision (benefit)</t>
  </si>
  <si>
    <t>Consolidating Financial Information - Convertible Senior Subordinated Notes (Statement of Cash Flows) (Details) - USD ($) $ in Thousands</t>
  </si>
  <si>
    <t>Net Cash Flows Provided By (Used In) Operating Activities</t>
  </si>
  <si>
    <t>Derivative Instruments and Hedging Activities (Narrative) (Details) - USD ($) $ in Thousands</t>
  </si>
  <si>
    <t>Derivative [Line Items]</t>
  </si>
  <si>
    <t>Remaining maturity of forward foreign exchange contracts, maximum</t>
  </si>
  <si>
    <t>17 months</t>
  </si>
  <si>
    <t>Net unrealized fair value gain (loss) on foreign exchange contracts, effective portion</t>
  </si>
  <si>
    <t>Net unrealized fair value gain on foreign exchange contracts that did not qualify as effective hedge contracts</t>
  </si>
  <si>
    <t>Other Assets [Member] | Foreign Exchange Forward [Member]</t>
  </si>
  <si>
    <t>Derivative asset</t>
  </si>
  <si>
    <t>Accounts Payable and Accrued Liabilities [Member] | Foreign Exchange Forward [Member]</t>
  </si>
  <si>
    <t>Derivative liability</t>
  </si>
  <si>
    <t>Derivative Instruments and Hedging Activities (Outstanding Forward Foreign Exchange Contracts) (Details) - Jun. 30, 2015 - Foreign Exchange Forward [Member] € in Millions, £ in Millions, CAD in Millions, AUD in Millions, $ in Millions</t>
  </si>
  <si>
    <t>USD ($)</t>
  </si>
  <si>
    <t>AUD</t>
  </si>
  <si>
    <t>CAD</t>
  </si>
  <si>
    <t>GBP (£)</t>
  </si>
  <si>
    <t>EUR (€)</t>
  </si>
  <si>
    <t>British Pounds Sterling</t>
  </si>
  <si>
    <t>Foreign Currency Amount | £</t>
  </si>
  <si>
    <t>US Dollar Amount</t>
  </si>
  <si>
    <t>Weighted average exchange rate per $1 USD</t>
  </si>
  <si>
    <t>Australia, Dollars</t>
  </si>
  <si>
    <t>Foreign Currency Amount | AUD</t>
  </si>
  <si>
    <t>Euro Member Countries, Euro</t>
  </si>
  <si>
    <t>Foreign Currency Amount | €</t>
  </si>
  <si>
    <t>Canada, Dollars</t>
  </si>
  <si>
    <t>Foreign Currency Amount | CAD</t>
  </si>
  <si>
    <t>Supplementary Cash Flow Statement Information (Non-Cash Investing and Financing Activities) (Details) - USD ($) $ in Thousands</t>
  </si>
  <si>
    <t>Non-cash financing activities</t>
  </si>
  <si>
    <t>Accrued dividends (see Note 10)</t>
  </si>
  <si>
    <t>Conversions of convertible senior subordinated notes (see Note 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AUD &quot;#,##0.0_);_(&quot;AUD &quot;(#,##0.0)" numFmtId="169"/>
    <numFmt formatCode="_(&quot;€ &quot;#,##0.0_);_(&quot;€ &quot;(#,##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29351</v>
      </c>
    </row>
    <row spans="1:3" r="6">
      <c s="4" t="s" r="A6">
        <v>8</v>
      </c>
      <c s="4" t="s" r="B6">
        <v>9</v>
      </c>
    </row>
    <row spans="1:3" r="7">
      <c s="4" t="s" r="A7">
        <v>10</v>
      </c>
      <c s="4" t="s" r="B7">
        <v>11</v>
      </c>
    </row>
    <row spans="1:3" r="8">
      <c s="4" t="s" r="A8">
        <v>12</v>
      </c>
      <c s="4" t="s" r="B8">
        <v>13</v>
      </c>
    </row>
    <row spans="1:3" r="9">
      <c s="4" t="s" r="A9">
        <v>14</v>
      </c>
      <c s="5" t="n" r="B9">
        <v>2016</v>
      </c>
    </row>
    <row spans="1:3" r="10">
      <c s="4" t="s" r="A10">
        <v>15</v>
      </c>
      <c s="6" t="s" r="B10">
        <v>16</v>
      </c>
    </row>
    <row spans="1:3" r="11">
      <c s="4" t="s" r="A11">
        <v>17</v>
      </c>
      <c s="4" t="s" r="B11">
        <v>18</v>
      </c>
    </row>
    <row spans="1:3" r="12">
      <c s="4" t="s" r="A12">
        <v>19</v>
      </c>
      <c s="4" t="s" r="B12">
        <v>20</v>
      </c>
    </row>
    <row spans="1:3" r="13">
      <c s="4" t="s" r="A13">
        <v>21</v>
      </c>
      <c s="5" t="n" r="C13">
        <v>148303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62</v>
      </c>
    </row>
    <row spans="1:3" r="3">
      <c s="4" t="s" r="A3">
        <v>155</v>
      </c>
    </row>
    <row spans="1:3" r="4">
      <c s="4" t="s" r="A4">
        <v>156</v>
      </c>
      <c s="7" t="n" r="B4">
        <v>616</v>
      </c>
      <c s="7" t="n" r="C4">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v>
      </c>
      <c s="2" t="s" r="B1">
        <v>1</v>
      </c>
    </row>
    <row spans="1:2" r="2">
      <c s="2" t="s" r="B2">
        <v>2</v>
      </c>
    </row>
    <row spans="1:2" r="3">
      <c s="3" t="s" r="A3">
        <v>163</v>
      </c>
    </row>
    <row spans="1:2" r="4">
      <c s="4" t="s" r="A4">
        <v>30</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96550</v>
      </c>
      <c s="7" t="n" r="C3">
        <v>102697</v>
      </c>
    </row>
    <row spans="1:3" r="4">
      <c s="4" t="s" r="A4">
        <v>26</v>
      </c>
      <c s="5" t="n" r="B4">
        <v>2508</v>
      </c>
      <c s="5" t="n" r="C4">
        <v>2508</v>
      </c>
    </row>
    <row spans="1:3" r="5">
      <c s="4" t="s" r="A5">
        <v>27</v>
      </c>
      <c s="5" t="n" r="B5">
        <v>761216</v>
      </c>
      <c s="5" t="n" r="C5">
        <v>891880</v>
      </c>
    </row>
    <row spans="1:3" r="6">
      <c s="4" t="s" r="A6">
        <v>28</v>
      </c>
      <c s="5" t="n" r="B6">
        <v>1539828</v>
      </c>
      <c s="5" t="n" r="C6">
        <v>1381829</v>
      </c>
    </row>
    <row spans="1:3" r="7">
      <c s="4" t="s" r="A7">
        <v>29</v>
      </c>
      <c s="5" t="n" r="B7">
        <v>28354</v>
      </c>
      <c s="5" t="n" r="C7">
        <v>26651</v>
      </c>
    </row>
    <row spans="1:3" r="8">
      <c s="4" t="s" r="A8">
        <v>30</v>
      </c>
      <c s="5" t="n" r="B8">
        <v>499009</v>
      </c>
      <c s="5" t="n" r="C8">
        <v>438298</v>
      </c>
    </row>
    <row spans="1:3" r="9">
      <c s="4" t="s" r="A9">
        <v>31</v>
      </c>
      <c s="5" t="n" r="B9">
        <v>323328</v>
      </c>
      <c s="5" t="n" r="C9">
        <v>323328</v>
      </c>
    </row>
    <row spans="1:3" r="10">
      <c s="4" t="s" r="A10">
        <v>32</v>
      </c>
      <c s="5" t="n" r="B10">
        <v>75278</v>
      </c>
      <c s="5" t="n" r="C10">
        <v>74784</v>
      </c>
    </row>
    <row spans="1:3" r="11">
      <c s="4" t="s" r="A11">
        <v>33</v>
      </c>
      <c s="5" t="n" r="B11">
        <v>43716</v>
      </c>
      <c s="5" t="n" r="C11">
        <v>50114</v>
      </c>
    </row>
    <row spans="1:3" r="12">
      <c s="4" t="s" r="A12">
        <v>34</v>
      </c>
      <c s="5" t="n" r="B12">
        <v>3469787</v>
      </c>
      <c s="5" t="n" r="C12">
        <v>3292089</v>
      </c>
    </row>
    <row spans="1:3" r="13">
      <c s="3" t="s" r="A13">
        <v>35</v>
      </c>
    </row>
    <row spans="1:3" r="14">
      <c s="4" t="s" r="A14">
        <v>36</v>
      </c>
      <c s="5" t="n" r="B14">
        <v>0</v>
      </c>
      <c s="5" t="n" r="C14">
        <v>0</v>
      </c>
    </row>
    <row spans="1:3" r="15">
      <c s="4" t="s" r="A15">
        <v>37</v>
      </c>
      <c s="5" t="n" r="B15">
        <v>225000</v>
      </c>
      <c s="5" t="n" r="C15">
        <v>225000</v>
      </c>
    </row>
    <row spans="1:3" r="16">
      <c s="4" t="s" r="A16">
        <v>38</v>
      </c>
      <c s="5" t="n" r="B16">
        <v>400000</v>
      </c>
      <c s="5" t="n" r="C16">
        <v>375000</v>
      </c>
    </row>
    <row spans="1:3" r="17">
      <c s="4" t="s" r="A17">
        <v>39</v>
      </c>
      <c s="5" t="n" r="B17">
        <v>220314</v>
      </c>
      <c s="5" t="n" r="C17">
        <v>332473</v>
      </c>
    </row>
    <row spans="1:3" r="18">
      <c s="4" t="s" r="A18">
        <v>40</v>
      </c>
      <c s="5" t="n" r="B18">
        <v>501760</v>
      </c>
      <c s="5" t="n" r="C18">
        <v>471661</v>
      </c>
    </row>
    <row spans="1:3" r="19">
      <c s="4" t="s" r="A19">
        <v>41</v>
      </c>
      <c s="5" t="n" r="B19">
        <v>776411</v>
      </c>
      <c s="5" t="n" r="C19">
        <v>656755</v>
      </c>
    </row>
    <row spans="1:3" r="20">
      <c s="4" t="s" r="A20">
        <v>42</v>
      </c>
      <c s="5" t="n" r="B20">
        <v>98463</v>
      </c>
      <c s="5" t="n" r="C20">
        <v>114126</v>
      </c>
    </row>
    <row spans="1:3" r="21">
      <c s="4" t="s" r="A21">
        <v>43</v>
      </c>
      <c s="5" t="n" r="B21">
        <v>291812</v>
      </c>
      <c s="5" t="n" r="C21">
        <v>274787</v>
      </c>
    </row>
    <row spans="1:3" r="22">
      <c s="4" t="s" r="A22">
        <v>44</v>
      </c>
      <c s="7" t="n" r="B22">
        <v>2513760</v>
      </c>
      <c s="7" t="n" r="C22">
        <v>2449802</v>
      </c>
    </row>
    <row spans="1:3" r="23">
      <c s="4" t="s" r="A23">
        <v>45</v>
      </c>
    </row>
    <row spans="1:3" r="24">
      <c s="3" t="s" r="A24">
        <v>46</v>
      </c>
    </row>
    <row spans="1:3" r="25">
      <c s="4" t="s" r="A25">
        <v>47</v>
      </c>
      <c s="7" t="n" r="B25">
        <v>868487</v>
      </c>
      <c s="7" t="n" r="C25">
        <v>830786</v>
      </c>
    </row>
    <row spans="1:3" r="26">
      <c s="4" t="s" r="A26">
        <v>48</v>
      </c>
      <c s="5" t="n" r="B26">
        <v>44028</v>
      </c>
      <c s="5" t="n" r="C26">
        <v>13720</v>
      </c>
    </row>
    <row spans="1:3" r="27">
      <c s="4" t="s" r="A27">
        <v>49</v>
      </c>
      <c s="5" t="n" r="B27">
        <v>43512</v>
      </c>
      <c s="5" t="n" r="C27">
        <v>-2219</v>
      </c>
    </row>
    <row spans="1:3" r="28">
      <c s="4" t="s" r="A28">
        <v>50</v>
      </c>
      <c s="5" t="n" r="B28">
        <v>956027</v>
      </c>
      <c s="5" t="n" r="C28">
        <v>842287</v>
      </c>
    </row>
    <row spans="1:3" r="29">
      <c s="4" t="s" r="A29">
        <v>51</v>
      </c>
      <c s="7" t="n" r="B29">
        <v>3469787</v>
      </c>
      <c s="7" t="n" r="C29">
        <v>3292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00</v>
      </c>
      <c s="2" t="s" r="B1">
        <v>1</v>
      </c>
    </row>
    <row spans="1:2" r="2">
      <c s="2" t="s" r="B2">
        <v>2</v>
      </c>
    </row>
    <row spans="1:2" r="3">
      <c s="4" t="s" r="A3">
        <v>201</v>
      </c>
    </row>
    <row spans="1:2" r="4">
      <c s="3" t="s" r="A4">
        <v>202</v>
      </c>
    </row>
    <row spans="1:2" r="5">
      <c s="4" t="s" r="A5">
        <v>200</v>
      </c>
      <c s="4" t="s"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58</v>
      </c>
    </row>
    <row spans="1:2" r="4">
      <c s="4" t="s" r="A4">
        <v>211</v>
      </c>
      <c s="4" t="s" r="B4">
        <v>212</v>
      </c>
    </row>
    <row spans="1:2" r="5">
      <c s="4" t="s" r="A5">
        <v>213</v>
      </c>
      <c s="4" t="s" r="B5">
        <v>214</v>
      </c>
    </row>
    <row spans="1:2" r="6">
      <c s="4" t="s" r="A6">
        <v>215</v>
      </c>
      <c s="4" t="s" r="B6">
        <v>216</v>
      </c>
    </row>
    <row spans="1:2" r="7">
      <c s="4" t="s" r="A7">
        <v>182</v>
      </c>
      <c s="4" t="s" r="B7">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18</v>
      </c>
      <c s="2" t="s" r="B1">
        <v>1</v>
      </c>
    </row>
    <row spans="1:2" r="2">
      <c s="2" t="s" r="B2">
        <v>2</v>
      </c>
    </row>
    <row spans="1:2" r="3">
      <c s="3" t="s" r="A3">
        <v>161</v>
      </c>
    </row>
    <row spans="1:2" r="4">
      <c s="4" t="s" r="A4">
        <v>160</v>
      </c>
      <c s="4" t="s" r="B4">
        <v>219</v>
      </c>
    </row>
    <row spans="1:2" r="5">
      <c s="4" t="s" r="A5">
        <v>220</v>
      </c>
      <c s="4" t="s" r="B5">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v>
      </c>
      <c s="2" t="s" r="B1">
        <v>2</v>
      </c>
      <c s="2" t="s" r="C1">
        <v>23</v>
      </c>
    </row>
    <row spans="1:3" r="2">
      <c s="4" t="s" r="A2">
        <v>53</v>
      </c>
      <c s="7" t="n" r="B2">
        <v>49508</v>
      </c>
      <c s="7" t="n" r="C2">
        <v>64362</v>
      </c>
    </row>
    <row spans="1:3" r="3">
      <c s="4" t="s" r="A3">
        <v>54</v>
      </c>
      <c s="7" t="n" r="B3">
        <v>4175</v>
      </c>
      <c s="7" t="n" r="C3">
        <v>4120</v>
      </c>
    </row>
    <row spans="1:3" r="4">
      <c s="4" t="s" r="A4">
        <v>55</v>
      </c>
    </row>
    <row spans="1:3" r="5">
      <c s="4" t="s" r="A5">
        <v>56</v>
      </c>
      <c s="5" t="n" r="B5">
        <v>500000000</v>
      </c>
      <c s="5" t="n" r="C5">
        <v>500000000</v>
      </c>
    </row>
    <row spans="1:3" r="6">
      <c s="4" t="s" r="A6">
        <v>57</v>
      </c>
      <c s="5" t="n" r="B6">
        <v>148261908</v>
      </c>
      <c s="5" t="n" r="C6">
        <v>145532978</v>
      </c>
    </row>
    <row spans="1:3" r="7">
      <c s="4" t="s" r="A7">
        <v>58</v>
      </c>
    </row>
    <row spans="1:3" r="8">
      <c s="4" t="s" r="A8">
        <v>59</v>
      </c>
      <c s="4" t="s" r="B8">
        <v>60</v>
      </c>
      <c s="4" t="s" r="C8">
        <v>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63</v>
      </c>
    </row>
    <row spans="1:2" r="4">
      <c s="4" t="s" r="A4">
        <v>223</v>
      </c>
      <c s="4" t="s" r="B4">
        <v>224</v>
      </c>
    </row>
    <row spans="1:2" r="5">
      <c s="3" t="s" r="A5">
        <v>225</v>
      </c>
    </row>
    <row spans="1:2" r="6">
      <c s="4" t="s" r="A6">
        <v>226</v>
      </c>
      <c s="4" t="s" r="B6">
        <v>227</v>
      </c>
    </row>
    <row spans="1:2" r="7">
      <c s="4" t="s" r="A7">
        <v>228</v>
      </c>
      <c s="4" t="s" r="B7">
        <v>229</v>
      </c>
    </row>
    <row spans="1:2" r="8">
      <c s="3" t="s" r="A8">
        <v>230</v>
      </c>
    </row>
    <row spans="1:2" r="9">
      <c s="4" t="s" r="A9">
        <v>231</v>
      </c>
      <c s="4" t="s" r="B9">
        <v>232</v>
      </c>
    </row>
    <row spans="1:2" r="10">
      <c s="4" t="s" r="A10">
        <v>233</v>
      </c>
    </row>
    <row spans="1:2" r="11">
      <c s="3" t="s" r="A11">
        <v>225</v>
      </c>
    </row>
    <row spans="1:2" r="12">
      <c s="4" t="s" r="A12">
        <v>234</v>
      </c>
      <c s="4" t="s" r="B12">
        <v>235</v>
      </c>
    </row>
    <row spans="1:2" r="13">
      <c s="4" t="s" r="A13">
        <v>236</v>
      </c>
      <c s="4" t="s" r="B13">
        <v>237</v>
      </c>
    </row>
    <row spans="1:2" r="14">
      <c s="4" t="s" r="A14">
        <v>238</v>
      </c>
    </row>
    <row spans="1:2" r="15">
      <c s="3" t="s" r="A15">
        <v>225</v>
      </c>
    </row>
    <row spans="1:2" r="16">
      <c s="4" t="s" r="A16">
        <v>234</v>
      </c>
      <c s="4" t="s" r="B16">
        <v>239</v>
      </c>
    </row>
    <row spans="1:2" r="17">
      <c s="4" t="s" r="A17">
        <v>236</v>
      </c>
      <c s="4" t="s" r="B17">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1</v>
      </c>
      <c s="2" t="s" r="B1">
        <v>1</v>
      </c>
    </row>
    <row spans="1:2" r="2">
      <c s="2" t="s" r="B2">
        <v>2</v>
      </c>
    </row>
    <row spans="1:2" r="3">
      <c s="3" t="s" r="A3">
        <v>166</v>
      </c>
    </row>
    <row spans="1:2" r="4">
      <c s="4" t="s" r="A4">
        <v>165</v>
      </c>
      <c s="4" t="s"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69</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54</v>
      </c>
      <c s="2" t="s" r="B1">
        <v>1</v>
      </c>
    </row>
    <row spans="1:2" r="2">
      <c s="2" t="s" r="B2">
        <v>2</v>
      </c>
    </row>
    <row spans="1:2" r="3">
      <c s="3" t="s" r="A3">
        <v>176</v>
      </c>
    </row>
    <row spans="1:2" r="4">
      <c s="4" t="s" r="A4">
        <v>255</v>
      </c>
      <c s="4" t="s" r="B4">
        <v>256</v>
      </c>
    </row>
    <row spans="1:2" r="5">
      <c s="4" t="s" r="A5">
        <v>257</v>
      </c>
      <c s="4" t="s" r="B5">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80</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264</v>
      </c>
      <c s="2" t="s" r="B1">
        <v>1</v>
      </c>
    </row>
    <row spans="1:2" r="2">
      <c s="2" t="s" r="B2">
        <v>2</v>
      </c>
    </row>
    <row spans="1:2" r="3">
      <c s="3" t="s" r="A3">
        <v>183</v>
      </c>
    </row>
    <row spans="1:2" r="4">
      <c s="4" t="s" r="A4">
        <v>265</v>
      </c>
      <c s="4" t="s" r="B4">
        <v>266</v>
      </c>
    </row>
    <row spans="1:2" r="5">
      <c s="4" t="s" r="A5">
        <v>267</v>
      </c>
      <c s="4" t="s" r="B5">
        <v>268</v>
      </c>
    </row>
    <row spans="1:2" r="6">
      <c s="4" t="s" r="A6">
        <v>269</v>
      </c>
      <c s="4" t="s" r="B6">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71</v>
      </c>
      <c s="2" t="s" r="B1">
        <v>1</v>
      </c>
    </row>
    <row spans="1:2" r="2">
      <c s="2" t="s" r="B2">
        <v>2</v>
      </c>
    </row>
    <row spans="1:2" r="3">
      <c s="3" t="s" r="A3">
        <v>186</v>
      </c>
    </row>
    <row spans="1:2" r="4">
      <c s="4" t="s" r="A4">
        <v>272</v>
      </c>
      <c s="4" t="s" r="B4">
        <v>273</v>
      </c>
    </row>
    <row spans="1:2" r="5">
      <c s="3" t="s" r="A5">
        <v>274</v>
      </c>
    </row>
    <row spans="1:2" r="6">
      <c s="4" t="s" r="A6">
        <v>275</v>
      </c>
      <c s="4" t="s" r="B6">
        <v>276</v>
      </c>
    </row>
    <row spans="1:2" r="7">
      <c s="4" t="s" r="A7">
        <v>277</v>
      </c>
      <c s="4" t="s" r="B7">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95</v>
      </c>
    </row>
    <row spans="1:2" r="4">
      <c s="4" t="s" r="A4">
        <v>280</v>
      </c>
      <c s="4" t="s" r="B4">
        <v>281</v>
      </c>
    </row>
    <row spans="1:2" r="5">
      <c s="4" t="s" r="A5">
        <v>282</v>
      </c>
      <c s="4" t="s" r="B5">
        <v>283</v>
      </c>
    </row>
    <row spans="1:2" r="6">
      <c s="4" t="s" r="A6">
        <v>284</v>
      </c>
      <c s="4" t="s" r="B6">
        <v>285</v>
      </c>
    </row>
    <row spans="1:2" r="7">
      <c s="4" t="s" r="A7">
        <v>286</v>
      </c>
      <c s="4" t="s" r="B7">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02</v>
      </c>
    </row>
    <row spans="1:2" r="4">
      <c s="4" t="s" r="A4">
        <v>289</v>
      </c>
      <c s="4" t="s" r="B4">
        <v>290</v>
      </c>
    </row>
    <row spans="1:2" r="5">
      <c s="4" t="s" r="A5">
        <v>291</v>
      </c>
      <c s="4" t="s" r="B5">
        <v>292</v>
      </c>
    </row>
    <row spans="1:2" r="6">
      <c s="4" t="s" r="A6">
        <v>293</v>
      </c>
      <c s="4" t="s" r="B6">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95</v>
      </c>
      <c s="2" t="s" r="B1">
        <v>1</v>
      </c>
    </row>
    <row spans="1:2" r="2">
      <c s="2" t="s" r="B2">
        <v>2</v>
      </c>
    </row>
    <row spans="1:2" r="3">
      <c s="3" t="s" r="A3">
        <v>205</v>
      </c>
    </row>
    <row spans="1:2" r="4">
      <c s="4" t="s" r="A4">
        <v>296</v>
      </c>
      <c s="4" t="s" r="B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v>
      </c>
      <c s="2" t="s" r="B1">
        <v>1</v>
      </c>
    </row>
    <row spans="1:3" r="2">
      <c s="2" t="s" r="B2">
        <v>2</v>
      </c>
      <c s="2" t="s" r="C2">
        <v>62</v>
      </c>
    </row>
    <row spans="1:3" r="3">
      <c s="4" t="s" r="A3">
        <v>63</v>
      </c>
      <c s="7" t="n" r="B3">
        <v>408941</v>
      </c>
      <c s="7" t="n" r="C3">
        <v>449383</v>
      </c>
    </row>
    <row spans="1:3" r="4">
      <c s="3" t="s" r="A4">
        <v>64</v>
      </c>
    </row>
    <row spans="1:3" r="5">
      <c s="4" t="s" r="A5">
        <v>65</v>
      </c>
      <c s="5" t="n" r="B5">
        <v>230310</v>
      </c>
      <c s="5" t="n" r="C5">
        <v>238873</v>
      </c>
    </row>
    <row spans="1:3" r="6">
      <c s="4" t="s" r="A6">
        <v>66</v>
      </c>
      <c s="5" t="n" r="B6">
        <v>71924</v>
      </c>
      <c s="5" t="n" r="C6">
        <v>97321</v>
      </c>
    </row>
    <row spans="1:3" r="7">
      <c s="4" t="s" r="A7">
        <v>67</v>
      </c>
      <c s="5" t="n" r="B7">
        <v>60712</v>
      </c>
      <c s="5" t="n" r="C7">
        <v>64079</v>
      </c>
    </row>
    <row spans="1:3" r="8">
      <c s="4" t="s" r="A8">
        <v>68</v>
      </c>
      <c s="5" t="n" r="B8">
        <v>1830</v>
      </c>
      <c s="5" t="n" r="C8">
        <v>1346</v>
      </c>
    </row>
    <row spans="1:3" r="9">
      <c s="4" t="s" r="A9">
        <v>69</v>
      </c>
      <c s="5" t="n" r="B9">
        <v>364776</v>
      </c>
      <c s="5" t="n" r="C9">
        <v>401619</v>
      </c>
    </row>
    <row spans="1:3" r="10">
      <c s="4" t="s" r="A10">
        <v>70</v>
      </c>
      <c s="5" t="n" r="B10">
        <v>44165</v>
      </c>
      <c s="5" t="n" r="C10">
        <v>47764</v>
      </c>
    </row>
    <row spans="1:3" r="11">
      <c s="3" t="s" r="A11">
        <v>71</v>
      </c>
    </row>
    <row spans="1:3" r="12">
      <c s="4" t="s" r="A12">
        <v>72</v>
      </c>
      <c s="5" t="n" r="B12">
        <v>10371</v>
      </c>
      <c s="5" t="n" r="C12">
        <v>9442</v>
      </c>
    </row>
    <row spans="1:3" r="13">
      <c s="4" t="s" r="A13">
        <v>73</v>
      </c>
      <c s="5" t="n" r="B13">
        <v>2254</v>
      </c>
      <c s="5" t="n" r="C13">
        <v>3530</v>
      </c>
    </row>
    <row spans="1:3" r="14">
      <c s="4" t="s" r="A14">
        <v>74</v>
      </c>
      <c s="5" t="n" r="B14">
        <v>12625</v>
      </c>
      <c s="5" t="n" r="C14">
        <v>12972</v>
      </c>
    </row>
    <row spans="1:3" r="15">
      <c s="4" t="s" r="A15">
        <v>75</v>
      </c>
      <c s="5" t="n" r="B15">
        <v>-600</v>
      </c>
      <c s="5" t="n" r="C15">
        <v>-1018</v>
      </c>
    </row>
    <row spans="1:3" r="16">
      <c s="4" t="s" r="A16">
        <v>76</v>
      </c>
      <c s="5" t="n" r="B16">
        <v>12025</v>
      </c>
      <c s="5" t="n" r="C16">
        <v>11954</v>
      </c>
    </row>
    <row spans="1:3" r="17">
      <c s="4" t="s" r="A17">
        <v>77</v>
      </c>
      <c s="5" t="n" r="B17">
        <v>32140</v>
      </c>
      <c s="5" t="n" r="C17">
        <v>35810</v>
      </c>
    </row>
    <row spans="1:3" r="18">
      <c s="4" t="s" r="A18">
        <v>78</v>
      </c>
      <c s="5" t="n" r="B18">
        <v>11388</v>
      </c>
      <c s="5" t="n" r="C18">
        <v>18210</v>
      </c>
    </row>
    <row spans="1:3" r="19">
      <c s="4" t="s" r="A19">
        <v>79</v>
      </c>
      <c s="5" t="n" r="B19">
        <v>43528</v>
      </c>
      <c s="5" t="n" r="C19">
        <v>54020</v>
      </c>
    </row>
    <row spans="1:3" r="20">
      <c s="4" t="s" r="A20">
        <v>80</v>
      </c>
      <c s="5" t="n" r="B20">
        <v>2844</v>
      </c>
      <c s="5" t="n" r="C20">
        <v>10759</v>
      </c>
    </row>
    <row spans="1:3" r="21">
      <c s="4" t="s" r="A21">
        <v>81</v>
      </c>
      <c s="7" t="n" r="B21">
        <v>40684</v>
      </c>
      <c s="7" t="n" r="C21">
        <v>43261</v>
      </c>
    </row>
    <row spans="1:3" r="22">
      <c s="4" t="s" r="A22">
        <v>82</v>
      </c>
      <c s="8" t="n" r="B22">
        <v>0.28</v>
      </c>
      <c s="8" t="n" r="C22">
        <v>0.31</v>
      </c>
    </row>
    <row spans="1:3" r="23">
      <c s="4" t="s" r="A23">
        <v>83</v>
      </c>
      <c s="8" t="n" r="B23">
        <v>0.26</v>
      </c>
      <c s="8" t="n" r="C23">
        <v>0.3</v>
      </c>
    </row>
    <row spans="1:3" r="24">
      <c s="3" t="s" r="A24">
        <v>84</v>
      </c>
    </row>
    <row spans="1:3" r="25">
      <c s="4" t="s" r="A25">
        <v>85</v>
      </c>
      <c s="5" t="n" r="B25">
        <v>147619</v>
      </c>
      <c s="5" t="n" r="C25">
        <v>138509</v>
      </c>
    </row>
    <row spans="1:3" r="26">
      <c s="4" t="s" r="A26">
        <v>86</v>
      </c>
      <c s="5" t="n" r="B26">
        <v>157498</v>
      </c>
      <c s="5" t="n" r="C26">
        <v>152210</v>
      </c>
    </row>
    <row spans="1:3" r="27">
      <c s="4" t="s" r="A27">
        <v>87</v>
      </c>
      <c s="8" t="n" r="B27">
        <v>0.07000000000000001</v>
      </c>
      <c s="8" t="n" r="C27">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98</v>
      </c>
      <c s="2" t="s" r="B1">
        <v>1</v>
      </c>
    </row>
    <row spans="1:2" r="2">
      <c s="2" t="s" r="B2">
        <v>2</v>
      </c>
    </row>
    <row spans="1:2" r="3">
      <c s="3" t="s" r="A3">
        <v>208</v>
      </c>
    </row>
    <row spans="1:2" r="4">
      <c s="4" t="s" r="A4">
        <v>299</v>
      </c>
      <c s="4" t="s" r="B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5"/>
  </cols>
  <sheetData>
    <row spans="1:2" r="1">
      <c s="1" t="s" r="A1">
        <v>301</v>
      </c>
      <c s="2" t="s" r="B1">
        <v>1</v>
      </c>
    </row>
    <row spans="1:2" r="2">
      <c s="2" t="s" r="B2">
        <v>2</v>
      </c>
    </row>
    <row spans="1:2" r="3">
      <c s="3" t="s" r="A3">
        <v>161</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3</v>
      </c>
    </row>
    <row spans="1:3" r="2">
      <c s="3" t="s" r="A2">
        <v>307</v>
      </c>
    </row>
    <row spans="1:3" r="3">
      <c s="4" t="s" r="A3">
        <v>308</v>
      </c>
      <c s="7" t="n" r="B3">
        <v>7609</v>
      </c>
      <c s="7" t="n" r="C3">
        <v>9357</v>
      </c>
    </row>
    <row spans="1:3" r="4">
      <c s="4" t="s" r="A4">
        <v>309</v>
      </c>
      <c s="5" t="n" r="B4">
        <v>1539828</v>
      </c>
      <c s="5" t="n" r="C4">
        <v>1381829</v>
      </c>
    </row>
    <row spans="1:3" r="5">
      <c s="4" t="s" r="A5">
        <v>310</v>
      </c>
    </row>
    <row spans="1:3" r="6">
      <c s="3" t="s" r="A6">
        <v>307</v>
      </c>
    </row>
    <row spans="1:3" r="7">
      <c s="4" t="s" r="A7">
        <v>309</v>
      </c>
      <c s="5" t="n" r="B7">
        <v>1264998</v>
      </c>
      <c s="5" t="n" r="C7">
        <v>1116909</v>
      </c>
    </row>
    <row spans="1:3" r="8">
      <c s="4" t="s" r="A8">
        <v>311</v>
      </c>
    </row>
    <row spans="1:3" r="9">
      <c s="3" t="s" r="A9">
        <v>307</v>
      </c>
    </row>
    <row spans="1:3" r="10">
      <c s="4" t="s" r="A10">
        <v>312</v>
      </c>
      <c s="5" t="n" r="B10">
        <v>492178</v>
      </c>
      <c s="5" t="n" r="C10">
        <v>507628</v>
      </c>
    </row>
    <row spans="1:3" r="11">
      <c s="4" t="s" r="A11">
        <v>308</v>
      </c>
      <c s="5" t="n" r="B11">
        <v>7609</v>
      </c>
      <c s="5" t="n" r="C11">
        <v>9357</v>
      </c>
    </row>
    <row spans="1:3" r="12">
      <c s="4" t="s" r="A12">
        <v>313</v>
      </c>
      <c s="5" t="n" r="B12">
        <v>37523</v>
      </c>
      <c s="5" t="n" r="C12">
        <v>76968</v>
      </c>
    </row>
    <row spans="1:3" r="13">
      <c s="4" t="s" r="A13">
        <v>314</v>
      </c>
      <c s="5" t="n" r="B13">
        <v>677964</v>
      </c>
      <c s="5" t="n" r="C13">
        <v>478879</v>
      </c>
    </row>
    <row spans="1:3" r="14">
      <c s="4" t="s" r="A14">
        <v>315</v>
      </c>
      <c s="5" t="n" r="B14">
        <v>25597</v>
      </c>
      <c s="5" t="n" r="C14">
        <v>21054</v>
      </c>
    </row>
    <row spans="1:3" r="15">
      <c s="4" t="s" r="A15">
        <v>316</v>
      </c>
      <c s="5" t="n" r="B15">
        <v>24127</v>
      </c>
      <c s="5" t="n" r="C15">
        <v>23023</v>
      </c>
    </row>
    <row spans="1:3" r="16">
      <c s="4" t="s" r="A16">
        <v>309</v>
      </c>
      <c s="5" t="n" r="B16">
        <v>1264998</v>
      </c>
      <c s="5" t="n" r="C16">
        <v>1116909</v>
      </c>
    </row>
    <row spans="1:3" r="17">
      <c s="4" t="s" r="A17">
        <v>317</v>
      </c>
    </row>
    <row spans="1:3" r="18">
      <c s="3" t="s" r="A18">
        <v>307</v>
      </c>
    </row>
    <row spans="1:3" r="19">
      <c s="4" t="s" r="A19">
        <v>309</v>
      </c>
      <c s="5" t="n" r="B19">
        <v>274830</v>
      </c>
      <c s="5" t="n" r="C19">
        <v>264920</v>
      </c>
    </row>
    <row spans="1:3" r="20">
      <c s="4" t="s" r="A20">
        <v>318</v>
      </c>
    </row>
    <row spans="1:3" r="21">
      <c s="3" t="s" r="A21">
        <v>307</v>
      </c>
    </row>
    <row spans="1:3" r="22">
      <c s="4" t="s" r="A22">
        <v>312</v>
      </c>
      <c s="5" t="n" r="B22">
        <v>201403</v>
      </c>
      <c s="5" t="n" r="C22">
        <v>231470</v>
      </c>
    </row>
    <row spans="1:3" r="23">
      <c s="4" t="s" r="A23">
        <v>314</v>
      </c>
      <c s="5" t="n" r="B23">
        <v>68256</v>
      </c>
      <c s="5" t="n" r="C23">
        <v>28585</v>
      </c>
    </row>
    <row spans="1:3" r="24">
      <c s="4" t="s" r="A24">
        <v>315</v>
      </c>
      <c s="5" t="n" r="B24">
        <v>5171</v>
      </c>
      <c s="5" t="n" r="C24">
        <v>4865</v>
      </c>
    </row>
    <row spans="1:3" r="25">
      <c s="4" t="s" r="A25">
        <v>309</v>
      </c>
      <c s="7" t="n" r="B25">
        <v>274830</v>
      </c>
      <c s="7" t="n" r="C25">
        <v>2649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t="s" r="A1">
        <v>319</v>
      </c>
      <c s="2" t="s" r="B1">
        <v>1</v>
      </c>
    </row>
    <row spans="1:3" r="2">
      <c s="2" t="s" r="B2">
        <v>2</v>
      </c>
      <c s="2" t="s" r="C2">
        <v>23</v>
      </c>
    </row>
    <row spans="1:3" r="3">
      <c s="4" t="s" r="A3">
        <v>320</v>
      </c>
      <c s="7" t="n" r="B3">
        <v>7609</v>
      </c>
      <c s="7" t="n" r="C3">
        <v>9357</v>
      </c>
    </row>
    <row spans="1:3" r="4">
      <c s="4" t="s" r="A4">
        <v>321</v>
      </c>
    </row>
    <row spans="1:3" r="5">
      <c s="4" t="s" r="A5">
        <v>322</v>
      </c>
      <c s="4" t="s" r="B5">
        <v>323</v>
      </c>
    </row>
    <row spans="1:3" r="6">
      <c s="4" t="s" r="A6">
        <v>324</v>
      </c>
      <c s="4" t="s" r="B6">
        <v>325</v>
      </c>
    </row>
    <row spans="1:3" r="7">
      <c s="4" t="s" r="A7">
        <v>320</v>
      </c>
      <c s="7" t="n" r="B7">
        <v>3738</v>
      </c>
      <c s="5" t="n" r="C7">
        <v>5122</v>
      </c>
    </row>
    <row spans="1:3" r="8">
      <c s="4" t="s" r="A8">
        <v>326</v>
      </c>
    </row>
    <row spans="1:3" r="9">
      <c s="4" t="s" r="A9">
        <v>322</v>
      </c>
      <c s="4" t="s" r="B9">
        <v>323</v>
      </c>
    </row>
    <row spans="1:3" r="10">
      <c s="4" t="s" r="A10">
        <v>324</v>
      </c>
      <c s="4" t="s" r="B10">
        <v>327</v>
      </c>
    </row>
    <row spans="1:3" r="11">
      <c s="4" t="s" r="A11">
        <v>320</v>
      </c>
      <c s="7" t="n" r="B11">
        <v>3871</v>
      </c>
      <c s="7" t="n" r="C11">
        <v>4235</v>
      </c>
    </row>
    <row spans="1:3" r="12">
      <c s="4" t="s" r="A12">
        <v>328</v>
      </c>
    </row>
    <row spans="1:3" r="13">
      <c s="4" t="s" r="A13">
        <v>322</v>
      </c>
      <c s="4" t="s" r="B13">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3</v>
      </c>
    </row>
    <row spans="1:3" r="2">
      <c s="3" t="s" r="A2">
        <v>163</v>
      </c>
    </row>
    <row spans="1:3" r="3">
      <c s="4" t="s" r="A3">
        <v>330</v>
      </c>
      <c s="7" t="n" r="B3">
        <v>246391</v>
      </c>
      <c s="7" t="n" r="C3">
        <v>234202</v>
      </c>
    </row>
    <row spans="1:3" r="4">
      <c s="4" t="s" r="A4">
        <v>331</v>
      </c>
      <c s="5" t="n" r="B4">
        <v>210570</v>
      </c>
      <c s="5" t="n" r="C4">
        <v>162024</v>
      </c>
    </row>
    <row spans="1:3" r="5">
      <c s="4" t="s" r="A5">
        <v>332</v>
      </c>
      <c s="5" t="n" r="B5">
        <v>42048</v>
      </c>
      <c s="5" t="n" r="C5">
        <v>42072</v>
      </c>
    </row>
    <row spans="1:3" r="6">
      <c s="4" t="s" r="A6">
        <v>30</v>
      </c>
      <c s="7" t="n" r="B6">
        <v>499009</v>
      </c>
      <c s="7" t="n" r="C6">
        <v>4382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333</v>
      </c>
      <c s="2" t="s" r="C1">
        <v>2</v>
      </c>
      <c s="2" t="s" r="D1">
        <v>23</v>
      </c>
      <c s="2" t="s" r="E1">
        <v>62</v>
      </c>
    </row>
    <row spans="1:5" r="2">
      <c s="3" t="s" r="A2">
        <v>225</v>
      </c>
    </row>
    <row spans="1:5" r="3">
      <c s="4" t="s" r="A3">
        <v>330</v>
      </c>
      <c s="7" t="n" r="C3">
        <v>246391</v>
      </c>
      <c s="7" t="n" r="D3">
        <v>234202</v>
      </c>
    </row>
    <row spans="1:5" r="4">
      <c s="4" t="s" r="A4">
        <v>233</v>
      </c>
    </row>
    <row spans="1:5" r="5">
      <c s="3" t="s" r="A5">
        <v>225</v>
      </c>
    </row>
    <row spans="1:5" r="6">
      <c s="4" t="s" r="A6">
        <v>334</v>
      </c>
      <c s="4" t="s" r="C6">
        <v>335</v>
      </c>
      <c s="4" t="s" r="E6">
        <v>335</v>
      </c>
    </row>
    <row spans="1:5" r="7">
      <c s="4" t="s" r="A7">
        <v>330</v>
      </c>
      <c s="7" t="n" r="C7">
        <v>132760</v>
      </c>
      <c s="5" t="n" r="D7">
        <v>119688</v>
      </c>
    </row>
    <row spans="1:5" r="8">
      <c s="4" t="s" r="A8">
        <v>238</v>
      </c>
    </row>
    <row spans="1:5" r="9">
      <c s="3" t="s" r="A9">
        <v>225</v>
      </c>
    </row>
    <row spans="1:5" r="10">
      <c s="4" t="s" r="A10">
        <v>334</v>
      </c>
      <c s="4" t="s" r="C10">
        <v>336</v>
      </c>
      <c s="4" t="s" r="E10">
        <v>336</v>
      </c>
    </row>
    <row spans="1:5" r="11">
      <c s="4" t="s" r="A11">
        <v>330</v>
      </c>
      <c s="7" t="n" r="C11">
        <v>92116</v>
      </c>
      <c s="5" t="n" r="D11">
        <v>91683</v>
      </c>
    </row>
    <row spans="1:5" r="12">
      <c s="4" t="s" r="A12">
        <v>337</v>
      </c>
    </row>
    <row spans="1:5" r="13">
      <c s="3" t="s" r="A13">
        <v>225</v>
      </c>
    </row>
    <row spans="1:5" r="14">
      <c s="4" t="s" r="A14">
        <v>330</v>
      </c>
      <c s="4" t="s" r="B14">
        <v>338</v>
      </c>
      <c s="7" t="n" r="C14">
        <v>21515</v>
      </c>
      <c s="7" t="n" r="D14">
        <v>22831</v>
      </c>
    </row>
    <row spans="1:5" r="15">
      <c t="n" r="A15"/>
    </row>
    <row spans="1:5" r="16">
      <c s="4" t="s" r="A16">
        <v>338</v>
      </c>
      <c s="4" t="s" r="B16">
        <v>339</v>
      </c>
    </row>
  </sheetData>
  <mergeCells count="3">
    <mergeCell ref="A1:B1"/>
    <mergeCell ref="A15:D15"/>
    <mergeCell ref="B16:D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40</v>
      </c>
      <c s="2" t="s" r="C1">
        <v>1</v>
      </c>
    </row>
    <row spans="1:4" r="2">
      <c s="2" t="s" r="C2">
        <v>2</v>
      </c>
      <c s="2" t="s" r="D2">
        <v>62</v>
      </c>
    </row>
    <row spans="1:4" r="3">
      <c s="3" t="s" r="A3">
        <v>225</v>
      </c>
    </row>
    <row spans="1:4" r="4">
      <c s="4" t="s" r="A4">
        <v>78</v>
      </c>
      <c s="7" t="n" r="C4">
        <v>11388</v>
      </c>
      <c s="7" t="n" r="D4">
        <v>18210</v>
      </c>
    </row>
    <row spans="1:4" r="5">
      <c s="4" t="s" r="A5">
        <v>233</v>
      </c>
    </row>
    <row spans="1:4" r="6">
      <c s="3" t="s" r="A6">
        <v>225</v>
      </c>
    </row>
    <row spans="1:4" r="7">
      <c s="4" t="s" r="A7">
        <v>78</v>
      </c>
      <c s="5" t="n" r="C7">
        <v>13072</v>
      </c>
      <c s="5" t="n" r="D7">
        <v>8508</v>
      </c>
    </row>
    <row spans="1:4" r="8">
      <c s="4" t="s" r="A8">
        <v>238</v>
      </c>
    </row>
    <row spans="1:4" r="9">
      <c s="3" t="s" r="A9">
        <v>225</v>
      </c>
    </row>
    <row spans="1:4" r="10">
      <c s="4" t="s" r="A10">
        <v>78</v>
      </c>
      <c s="5" t="n" r="C10">
        <v>-367</v>
      </c>
      <c s="5" t="n" r="D10">
        <v>-2225</v>
      </c>
    </row>
    <row spans="1:4" r="11">
      <c s="4" t="s" r="A11">
        <v>337</v>
      </c>
    </row>
    <row spans="1:4" r="12">
      <c s="3" t="s" r="A12">
        <v>225</v>
      </c>
    </row>
    <row spans="1:4" r="13">
      <c s="4" t="s" r="A13">
        <v>78</v>
      </c>
      <c s="4" t="s" r="B13">
        <v>338</v>
      </c>
      <c s="7" t="n" r="C13">
        <v>-1317</v>
      </c>
      <c s="5" t="n" r="D13">
        <v>11927</v>
      </c>
    </row>
    <row spans="1:4" r="14">
      <c s="4" t="s" r="A14">
        <v>341</v>
      </c>
    </row>
    <row spans="1:4" r="15">
      <c s="3" t="s" r="A15">
        <v>225</v>
      </c>
    </row>
    <row spans="1:4" r="16">
      <c s="4" t="s" r="A16">
        <v>342</v>
      </c>
      <c s="7" t="n" r="D16">
        <v>11400</v>
      </c>
    </row>
    <row spans="1:4" r="17">
      <c t="n" r="A17"/>
    </row>
    <row spans="1:4" r="18">
      <c s="4" t="s" r="A18">
        <v>338</v>
      </c>
      <c s="4" t="s" r="B18">
        <v>339</v>
      </c>
    </row>
  </sheetData>
  <mergeCells count="4">
    <mergeCell ref="A1:B2"/>
    <mergeCell ref="C1:D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 customWidth="1" max="7" min="7" width="16"/>
  </cols>
  <sheetData>
    <row spans="1:7" r="1">
      <c s="1" t="s" r="A1">
        <v>343</v>
      </c>
      <c s="2" t="s" r="B1">
        <v>1</v>
      </c>
      <c s="2" t="s" r="D1">
        <v>344</v>
      </c>
      <c s="2" t="s" r="E1">
        <v>345</v>
      </c>
      <c s="2" t="s" r="F1">
        <v>346</v>
      </c>
      <c s="2" t="s" r="G1">
        <v>347</v>
      </c>
    </row>
    <row spans="1:7" r="2">
      <c s="2" t="s" r="B2">
        <v>2</v>
      </c>
      <c s="2" t="s" r="C2">
        <v>62</v>
      </c>
      <c s="2" t="s" r="D2">
        <v>23</v>
      </c>
      <c s="2" t="s" r="E2">
        <v>348</v>
      </c>
      <c s="2" t="s" r="F2">
        <v>2</v>
      </c>
      <c s="2" t="s" r="G2">
        <v>2</v>
      </c>
    </row>
    <row spans="1:7" r="3">
      <c s="3" t="s" r="A3">
        <v>225</v>
      </c>
    </row>
    <row spans="1:7" r="4">
      <c s="4" t="s" r="A4">
        <v>349</v>
      </c>
      <c s="7" t="n" r="B4">
        <v>800</v>
      </c>
      <c s="7" t="n" r="C4">
        <v>9650</v>
      </c>
    </row>
    <row spans="1:7" r="5">
      <c s="4" t="s" r="A5">
        <v>330</v>
      </c>
      <c s="5" t="n" r="B5">
        <v>246391</v>
      </c>
      <c s="7" t="n" r="D5">
        <v>234202</v>
      </c>
      <c s="7" t="n" r="F5">
        <v>246391</v>
      </c>
      <c s="7" t="n" r="G5">
        <v>246391</v>
      </c>
    </row>
    <row spans="1:7" r="6">
      <c s="4" t="s" r="A6">
        <v>233</v>
      </c>
    </row>
    <row spans="1:7" r="7">
      <c s="3" t="s" r="A7">
        <v>225</v>
      </c>
    </row>
    <row spans="1:7" r="8">
      <c s="4" t="s" r="A8">
        <v>349</v>
      </c>
      <c s="7" t="n" r="E8">
        <v>80400</v>
      </c>
      <c s="7" t="n" r="F8">
        <v>0</v>
      </c>
    </row>
    <row spans="1:7" r="9">
      <c s="4" t="s" r="A9">
        <v>350</v>
      </c>
      <c s="7" t="n" r="B9">
        <v>0</v>
      </c>
      <c s="7" t="n" r="C9">
        <v>6200</v>
      </c>
      <c s="7" t="n" r="G9">
        <v>28000</v>
      </c>
    </row>
    <row spans="1:7" r="10">
      <c s="4" t="s" r="A10">
        <v>334</v>
      </c>
      <c s="4" t="s" r="B10">
        <v>335</v>
      </c>
      <c s="4" t="s" r="C10">
        <v>335</v>
      </c>
      <c s="4" t="s" r="F10">
        <v>335</v>
      </c>
      <c s="4" t="s" r="G10">
        <v>335</v>
      </c>
    </row>
    <row spans="1:7" r="11">
      <c s="4" t="s" r="A11">
        <v>330</v>
      </c>
      <c s="7" t="n" r="B11">
        <v>132760</v>
      </c>
      <c s="5" t="n" r="D11">
        <v>119688</v>
      </c>
      <c s="7" t="n" r="F11">
        <v>132760</v>
      </c>
      <c s="7" t="n" r="G11">
        <v>132760</v>
      </c>
    </row>
    <row spans="1:7" r="12">
      <c s="4" t="s" r="A12">
        <v>238</v>
      </c>
    </row>
    <row spans="1:7" r="13">
      <c s="3" t="s" r="A13">
        <v>225</v>
      </c>
    </row>
    <row spans="1:7" r="14">
      <c s="4" t="s" r="A14">
        <v>349</v>
      </c>
      <c s="7" t="n" r="B14">
        <v>800</v>
      </c>
      <c s="7" t="n" r="C14">
        <v>7500</v>
      </c>
    </row>
    <row spans="1:7" r="15">
      <c s="4" t="s" r="A15">
        <v>351</v>
      </c>
      <c s="4" t="s" r="B15">
        <v>352</v>
      </c>
      <c s="4" t="s" r="F15">
        <v>352</v>
      </c>
      <c s="4" t="s" r="G15">
        <v>352</v>
      </c>
    </row>
    <row spans="1:7" r="16">
      <c s="4" t="s" r="A16">
        <v>353</v>
      </c>
      <c s="4" t="s" r="B16">
        <v>354</v>
      </c>
    </row>
    <row spans="1:7" r="17">
      <c s="4" t="s" r="A17">
        <v>334</v>
      </c>
      <c s="4" t="s" r="B17">
        <v>336</v>
      </c>
      <c s="4" t="s" r="C17">
        <v>336</v>
      </c>
      <c s="4" t="s" r="F17">
        <v>336</v>
      </c>
      <c s="4" t="s" r="G17">
        <v>336</v>
      </c>
    </row>
    <row spans="1:7" r="18">
      <c s="4" t="s" r="A18">
        <v>330</v>
      </c>
      <c s="7" t="n" r="B18">
        <v>92116</v>
      </c>
      <c s="5" t="n" r="D18">
        <v>91683</v>
      </c>
      <c s="7" t="n" r="F18">
        <v>92116</v>
      </c>
      <c s="7" t="n" r="G18">
        <v>92116</v>
      </c>
    </row>
    <row spans="1:7" r="19">
      <c s="4" t="s" r="A19">
        <v>355</v>
      </c>
    </row>
    <row spans="1:7" r="20">
      <c s="3" t="s" r="A20">
        <v>225</v>
      </c>
    </row>
    <row spans="1:7" r="21">
      <c s="4" t="s" r="A21">
        <v>356</v>
      </c>
      <c s="4" t="s" r="B21">
        <v>357</v>
      </c>
      <c s="4" t="s" r="F21">
        <v>357</v>
      </c>
      <c s="4" t="s" r="G21">
        <v>357</v>
      </c>
    </row>
    <row spans="1:7" r="22">
      <c s="4" t="s" r="A22">
        <v>358</v>
      </c>
    </row>
    <row spans="1:7" r="23">
      <c s="3" t="s" r="A23">
        <v>225</v>
      </c>
    </row>
    <row spans="1:7" r="24">
      <c s="4" t="s" r="A24">
        <v>334</v>
      </c>
      <c s="4" t="s" r="B24">
        <v>359</v>
      </c>
      <c s="4" t="s" r="F24">
        <v>359</v>
      </c>
      <c s="4" t="s" r="G24">
        <v>359</v>
      </c>
    </row>
    <row spans="1:7" r="25">
      <c s="4" t="s" r="A25">
        <v>360</v>
      </c>
    </row>
    <row spans="1:7" r="26">
      <c s="3" t="s" r="A26">
        <v>225</v>
      </c>
    </row>
    <row spans="1:7" r="27">
      <c s="4" t="s" r="A27">
        <v>334</v>
      </c>
      <c s="4" t="s" r="B27">
        <v>361</v>
      </c>
      <c s="4" t="s" r="F27">
        <v>361</v>
      </c>
      <c s="4" t="s" r="G27">
        <v>361</v>
      </c>
    </row>
    <row spans="1:7" r="28">
      <c s="4" t="s" r="A28">
        <v>362</v>
      </c>
    </row>
    <row spans="1:7" r="29">
      <c s="3" t="s" r="A29">
        <v>225</v>
      </c>
    </row>
    <row spans="1:7" r="30">
      <c s="4" t="s" r="A30">
        <v>349</v>
      </c>
      <c s="5" t="n" r="D30">
        <v>4300</v>
      </c>
    </row>
    <row spans="1:7" r="31">
      <c s="4" t="s" r="A31">
        <v>334</v>
      </c>
      <c s="4" t="s" r="B31">
        <v>363</v>
      </c>
      <c s="4" t="s" r="F31">
        <v>363</v>
      </c>
      <c s="4" t="s" r="G31">
        <v>363</v>
      </c>
    </row>
    <row spans="1:7" r="32">
      <c s="4" t="s" r="A32">
        <v>364</v>
      </c>
    </row>
    <row spans="1:7" r="33">
      <c s="3" t="s" r="A33">
        <v>225</v>
      </c>
    </row>
    <row spans="1:7" r="34">
      <c s="4" t="s" r="A34">
        <v>349</v>
      </c>
      <c s="7" t="n" r="D34">
        <v>2100</v>
      </c>
    </row>
    <row spans="1:7" r="35">
      <c s="4" t="s" r="A35">
        <v>334</v>
      </c>
      <c s="4" t="s" r="B35">
        <v>365</v>
      </c>
      <c s="4" t="s" r="F35">
        <v>365</v>
      </c>
      <c s="4" t="s" r="G35">
        <v>365</v>
      </c>
    </row>
    <row spans="1:7" r="36">
      <c s="4" t="s" r="A36">
        <v>366</v>
      </c>
    </row>
    <row spans="1:7" r="37">
      <c s="3" t="s" r="A37">
        <v>225</v>
      </c>
    </row>
    <row spans="1:7" r="38">
      <c s="4" t="s" r="A38">
        <v>367</v>
      </c>
      <c s="4" t="s" r="B38">
        <v>368</v>
      </c>
    </row>
    <row spans="1:7" r="39">
      <c s="4" t="s" r="A39">
        <v>369</v>
      </c>
      <c s="4" t="s" r="B39">
        <v>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371</v>
      </c>
      <c s="2" t="s" r="B1">
        <v>2</v>
      </c>
      <c s="2" t="s" r="C1">
        <v>23</v>
      </c>
    </row>
    <row spans="1:3" r="2">
      <c s="4" t="s" r="A2">
        <v>233</v>
      </c>
    </row>
    <row spans="1:3" r="3">
      <c s="3" t="s" r="A3">
        <v>225</v>
      </c>
    </row>
    <row spans="1:3" r="4">
      <c s="4" t="s" r="A4">
        <v>372</v>
      </c>
      <c s="7" t="n" r="B4">
        <v>293314</v>
      </c>
      <c s="7" t="n" r="C4">
        <v>285819</v>
      </c>
    </row>
    <row spans="1:3" r="5">
      <c s="4" t="s" r="A5">
        <v>373</v>
      </c>
      <c s="5" t="n" r="B5">
        <v>305594</v>
      </c>
      <c s="5" t="n" r="C5">
        <v>277888</v>
      </c>
    </row>
    <row spans="1:3" r="6">
      <c s="4" t="s" r="A6">
        <v>374</v>
      </c>
      <c s="5" t="n" r="B6">
        <v>95394</v>
      </c>
      <c s="5" t="n" r="C6">
        <v>121451</v>
      </c>
    </row>
    <row spans="1:3" r="7">
      <c s="4" t="s" r="A7">
        <v>375</v>
      </c>
      <c s="5" t="n" r="B7">
        <v>25940</v>
      </c>
      <c s="5" t="n" r="C7">
        <v>6753</v>
      </c>
    </row>
    <row spans="1:3" r="8">
      <c s="4" t="s" r="A8">
        <v>238</v>
      </c>
    </row>
    <row spans="1:3" r="9">
      <c s="3" t="s" r="A9">
        <v>225</v>
      </c>
    </row>
    <row spans="1:3" r="10">
      <c s="4" t="s" r="A10">
        <v>372</v>
      </c>
      <c s="5" t="n" r="B10">
        <v>32104</v>
      </c>
      <c s="5" t="n" r="C10">
        <v>32815</v>
      </c>
    </row>
    <row spans="1:3" r="11">
      <c s="4" t="s" r="A11">
        <v>373</v>
      </c>
      <c s="5" t="n" r="B11">
        <v>186027</v>
      </c>
      <c s="5" t="n" r="C11">
        <v>187985</v>
      </c>
    </row>
    <row spans="1:3" r="12">
      <c s="4" t="s" r="A12">
        <v>374</v>
      </c>
      <c s="5" t="n" r="B12">
        <v>24654</v>
      </c>
      <c s="5" t="n" r="C12">
        <v>26048</v>
      </c>
    </row>
    <row spans="1:3" r="13">
      <c s="4" t="s" r="A13">
        <v>375</v>
      </c>
      <c s="5" t="n" r="B13">
        <v>5078</v>
      </c>
      <c s="5" t="n" r="C13">
        <v>7196</v>
      </c>
    </row>
    <row spans="1:3" r="14">
      <c s="4" t="s" r="A14">
        <v>376</v>
      </c>
      <c s="7" t="n" r="B14">
        <v>414485</v>
      </c>
      <c s="7" t="n" r="C14">
        <v>3992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77</v>
      </c>
      <c s="2" t="s" r="C1">
        <v>1</v>
      </c>
    </row>
    <row spans="1:4" r="2">
      <c s="2" t="s" r="C2">
        <v>2</v>
      </c>
      <c s="2" t="s" r="D2">
        <v>62</v>
      </c>
    </row>
    <row spans="1:4" r="3">
      <c s="3" t="s" r="A3">
        <v>378</v>
      </c>
    </row>
    <row spans="1:4" r="4">
      <c s="4" t="s" r="A4">
        <v>379</v>
      </c>
      <c s="7" t="n" r="C4">
        <v>11388</v>
      </c>
      <c s="7" t="n" r="D4">
        <v>18210</v>
      </c>
    </row>
    <row spans="1:4" r="5">
      <c s="4" t="s" r="A5">
        <v>233</v>
      </c>
    </row>
    <row spans="1:4" r="6">
      <c s="3" t="s" r="A6">
        <v>225</v>
      </c>
    </row>
    <row spans="1:4" r="7">
      <c s="4" t="s" r="A7">
        <v>63</v>
      </c>
      <c s="5" t="n" r="C7">
        <v>111351</v>
      </c>
      <c s="5" t="n" r="D7">
        <v>91449</v>
      </c>
    </row>
    <row spans="1:4" r="8">
      <c s="3" t="s" r="A8">
        <v>64</v>
      </c>
    </row>
    <row spans="1:4" r="9">
      <c s="4" t="s" r="A9">
        <v>380</v>
      </c>
      <c s="5" t="n" r="C9">
        <v>62937</v>
      </c>
      <c s="5" t="n" r="D9">
        <v>57506</v>
      </c>
    </row>
    <row spans="1:4" r="10">
      <c s="4" t="s" r="A10">
        <v>381</v>
      </c>
      <c s="5" t="n" r="C10">
        <v>5789</v>
      </c>
      <c s="5" t="n" r="D10">
        <v>5755</v>
      </c>
    </row>
    <row spans="1:4" r="11">
      <c s="4" t="s" r="A11">
        <v>382</v>
      </c>
      <c s="5" t="n" r="C11">
        <v>42625</v>
      </c>
      <c s="5" t="n" r="D11">
        <v>28188</v>
      </c>
    </row>
    <row spans="1:4" r="12">
      <c s="4" t="s" r="A12">
        <v>383</v>
      </c>
      <c s="5" t="n" r="C12">
        <v>-509</v>
      </c>
      <c s="5" t="n" r="D12">
        <v>-394</v>
      </c>
    </row>
    <row spans="1:4" r="13">
      <c s="3" t="s" r="A13">
        <v>378</v>
      </c>
    </row>
    <row spans="1:4" r="14">
      <c s="4" t="s" r="A14">
        <v>384</v>
      </c>
      <c s="7" t="n" r="C14">
        <v>42116</v>
      </c>
      <c s="7" t="n" r="D14">
        <v>27794</v>
      </c>
    </row>
    <row spans="1:4" r="15">
      <c s="4" t="s" r="A15">
        <v>385</v>
      </c>
      <c s="4" t="s" r="C15">
        <v>335</v>
      </c>
      <c s="4" t="s" r="D15">
        <v>335</v>
      </c>
    </row>
    <row spans="1:4" r="16">
      <c s="4" t="s" r="A16">
        <v>386</v>
      </c>
      <c s="7" t="n" r="C16">
        <v>13119</v>
      </c>
      <c s="7" t="n" r="D16">
        <v>8658</v>
      </c>
    </row>
    <row spans="1:4" r="17">
      <c s="4" t="s" r="A17">
        <v>387</v>
      </c>
      <c s="4" t="s" r="B17">
        <v>338</v>
      </c>
      <c s="5" t="n" r="C17">
        <v>-2795</v>
      </c>
      <c s="5" t="n" r="D17">
        <v>-1867</v>
      </c>
    </row>
    <row spans="1:4" r="18">
      <c s="4" t="s" r="A18">
        <v>388</v>
      </c>
      <c s="4" t="s" r="B18">
        <v>389</v>
      </c>
      <c s="5" t="n" r="C18">
        <v>2748</v>
      </c>
      <c s="5" t="n" r="D18">
        <v>1717</v>
      </c>
    </row>
    <row spans="1:4" r="19">
      <c s="4" t="s" r="A19">
        <v>379</v>
      </c>
      <c s="5" t="n" r="C19">
        <v>13072</v>
      </c>
      <c s="5" t="n" r="D19">
        <v>8508</v>
      </c>
    </row>
    <row spans="1:4" r="20">
      <c s="4" t="s" r="A20">
        <v>238</v>
      </c>
    </row>
    <row spans="1:4" r="21">
      <c s="3" t="s" r="A21">
        <v>225</v>
      </c>
    </row>
    <row spans="1:4" r="22">
      <c s="4" t="s" r="A22">
        <v>63</v>
      </c>
      <c s="5" t="n" r="C22">
        <v>20554</v>
      </c>
      <c s="5" t="n" r="D22">
        <v>18828</v>
      </c>
    </row>
    <row spans="1:4" r="23">
      <c s="3" t="s" r="A23">
        <v>64</v>
      </c>
    </row>
    <row spans="1:4" r="24">
      <c s="4" t="s" r="A24">
        <v>390</v>
      </c>
      <c s="5" t="n" r="C24">
        <v>9365</v>
      </c>
      <c s="5" t="n" r="D24">
        <v>8490</v>
      </c>
    </row>
    <row spans="1:4" r="25">
      <c s="4" t="s" r="A25">
        <v>381</v>
      </c>
      <c s="5" t="n" r="C25">
        <v>9892</v>
      </c>
      <c s="5" t="n" r="D25">
        <v>12471</v>
      </c>
    </row>
    <row spans="1:4" r="26">
      <c s="4" t="s" r="A26">
        <v>68</v>
      </c>
      <c s="5" t="n" r="C26">
        <v>1944</v>
      </c>
      <c s="5" t="n" r="D26">
        <v>1997</v>
      </c>
    </row>
    <row spans="1:4" r="27">
      <c s="4" t="s" r="A27">
        <v>382</v>
      </c>
      <c s="5" t="n" r="C27">
        <v>-647</v>
      </c>
      <c s="5" t="n" r="D27">
        <v>-4130</v>
      </c>
    </row>
    <row spans="1:4" r="28">
      <c s="4" t="s" r="A28">
        <v>391</v>
      </c>
      <c s="5" t="n" r="C28">
        <v>0</v>
      </c>
      <c s="5" t="n" r="D28">
        <v>110</v>
      </c>
    </row>
    <row spans="1:4" r="29">
      <c s="4" t="s" r="A29">
        <v>392</v>
      </c>
      <c s="5" t="n" r="C29">
        <v>111</v>
      </c>
      <c s="5" t="n" r="D29">
        <v>210</v>
      </c>
    </row>
    <row spans="1:4" r="30">
      <c s="4" t="s" r="A30">
        <v>393</v>
      </c>
      <c s="4" t="s" r="B30">
        <v>394</v>
      </c>
      <c s="5" t="n" r="C30">
        <v>13638</v>
      </c>
      <c s="5" t="n" r="D30">
        <v>10932</v>
      </c>
    </row>
    <row spans="1:4" r="31">
      <c s="4" t="s" r="A31">
        <v>395</v>
      </c>
      <c s="5" t="n" r="C31">
        <v>13749</v>
      </c>
      <c s="5" t="n" r="D31">
        <v>11252</v>
      </c>
    </row>
    <row spans="1:4" r="32">
      <c s="3" t="s" r="A32">
        <v>378</v>
      </c>
    </row>
    <row spans="1:4" r="33">
      <c s="4" t="s" r="A33">
        <v>384</v>
      </c>
      <c s="7" t="n" r="C33">
        <v>-14396</v>
      </c>
      <c s="7" t="n" r="D33">
        <v>-15382</v>
      </c>
    </row>
    <row spans="1:4" r="34">
      <c s="4" t="s" r="A34">
        <v>385</v>
      </c>
      <c s="4" t="s" r="C34">
        <v>336</v>
      </c>
      <c s="4" t="s" r="D34">
        <v>336</v>
      </c>
    </row>
    <row spans="1:4" r="35">
      <c s="4" t="s" r="A35">
        <v>386</v>
      </c>
      <c s="7" t="n" r="C35">
        <v>-7198</v>
      </c>
      <c s="7" t="n" r="D35">
        <v>-7691</v>
      </c>
    </row>
    <row spans="1:4" r="36">
      <c s="4" t="s" r="A36">
        <v>396</v>
      </c>
      <c s="4" t="s" r="B36">
        <v>394</v>
      </c>
      <c s="5" t="n" r="C36">
        <v>6819</v>
      </c>
      <c s="5" t="n" r="D36">
        <v>5466</v>
      </c>
    </row>
    <row spans="1:4" r="37">
      <c s="4" t="s" r="A37">
        <v>387</v>
      </c>
      <c s="5" t="n" r="C37">
        <v>-133</v>
      </c>
      <c s="5" t="n" r="D37">
        <v>0</v>
      </c>
    </row>
    <row spans="1:4" r="38">
      <c s="4" t="s" r="A38">
        <v>388</v>
      </c>
      <c s="5" t="n" r="C38">
        <v>145</v>
      </c>
      <c s="5" t="n" r="D38">
        <v>0</v>
      </c>
    </row>
    <row spans="1:4" r="39">
      <c s="4" t="s" r="A39">
        <v>379</v>
      </c>
      <c s="7" t="n" r="C39">
        <v>-367</v>
      </c>
      <c s="7" t="n" r="D39">
        <v>-2225</v>
      </c>
    </row>
    <row spans="1:4" r="40">
      <c t="n" r="A40"/>
    </row>
    <row spans="1:4" r="41">
      <c s="4" t="s" r="A41">
        <v>338</v>
      </c>
      <c s="4" t="s" r="B41">
        <v>397</v>
      </c>
    </row>
    <row spans="1:4" r="42">
      <c s="4" t="s" r="A42">
        <v>389</v>
      </c>
      <c s="4" t="s" r="B42">
        <v>398</v>
      </c>
    </row>
    <row spans="1:4" r="43">
      <c s="4" t="s" r="A43">
        <v>394</v>
      </c>
      <c s="4" t="s" r="B43">
        <v>399</v>
      </c>
    </row>
  </sheetData>
  <mergeCells count="6">
    <mergeCell ref="A1:B2"/>
    <mergeCell ref="C1:D1"/>
    <mergeCell ref="A40:C40"/>
    <mergeCell ref="B41:C41"/>
    <mergeCell ref="B42:C42"/>
    <mergeCell ref="B43:C4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2</v>
      </c>
    </row>
    <row spans="1:3" r="3">
      <c s="4" t="s" r="A3">
        <v>81</v>
      </c>
      <c s="7" t="n" r="B3">
        <v>40684</v>
      </c>
      <c s="7" t="n" r="C3">
        <v>43261</v>
      </c>
    </row>
    <row spans="1:3" r="4">
      <c s="4" t="s" r="A4">
        <v>89</v>
      </c>
      <c s="5" t="n" r="B4">
        <v>3490</v>
      </c>
      <c s="5" t="n" r="C4">
        <v>1482</v>
      </c>
    </row>
    <row spans="1:3" r="5">
      <c s="4" t="s" r="A5">
        <v>90</v>
      </c>
      <c s="5" t="n" r="B5">
        <v>42234</v>
      </c>
      <c s="5" t="n" r="C5">
        <v>0</v>
      </c>
    </row>
    <row spans="1:3" r="6">
      <c s="4" t="s" r="A6">
        <v>91</v>
      </c>
      <c s="5" t="n" r="B6">
        <v>7</v>
      </c>
      <c s="5" t="n" r="C6">
        <v>-811</v>
      </c>
    </row>
    <row spans="1:3" r="7">
      <c s="4" t="s" r="A7">
        <v>92</v>
      </c>
      <c s="7" t="n" r="B7">
        <v>86415</v>
      </c>
      <c s="7" t="n" r="C7">
        <v>439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00</v>
      </c>
      <c s="2" t="s" r="B1">
        <v>2</v>
      </c>
      <c s="2" t="s" r="C1">
        <v>23</v>
      </c>
    </row>
    <row spans="1:3" r="2">
      <c s="3" t="s" r="A2">
        <v>401</v>
      </c>
    </row>
    <row spans="1:3" r="3">
      <c s="4" t="s" r="A3">
        <v>402</v>
      </c>
      <c s="7" t="n" r="B3">
        <v>158916</v>
      </c>
      <c s="7" t="n" r="C3">
        <v>158916</v>
      </c>
    </row>
    <row spans="1:3" r="4">
      <c s="4" t="s" r="A4">
        <v>403</v>
      </c>
      <c s="5" t="n" r="B4">
        <v>51654</v>
      </c>
      <c s="5" t="n" r="C4">
        <v>3108</v>
      </c>
    </row>
    <row spans="1:3" r="5">
      <c s="4" t="s" r="A5">
        <v>404</v>
      </c>
      <c s="7" t="n" r="B5">
        <v>210570</v>
      </c>
      <c s="7" t="n" r="C5">
        <v>1620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05</v>
      </c>
      <c s="2" t="s" r="B1">
        <v>406</v>
      </c>
      <c s="2" t="s" r="C1">
        <v>2</v>
      </c>
    </row>
    <row spans="1:3" r="2">
      <c s="3" t="s" r="A2">
        <v>407</v>
      </c>
    </row>
    <row spans="1:3" r="3">
      <c s="4" t="s" r="A3">
        <v>408</v>
      </c>
      <c s="5" t="n" r="B3">
        <v>4967695</v>
      </c>
    </row>
    <row spans="1:3" r="4">
      <c s="4" t="s" r="A4">
        <v>409</v>
      </c>
    </row>
    <row spans="1:3" r="5">
      <c s="3" t="s" r="A5">
        <v>407</v>
      </c>
    </row>
    <row spans="1:3" r="6">
      <c s="4" t="s" r="A6">
        <v>410</v>
      </c>
      <c s="4" t="s" r="C6">
        <v>411</v>
      </c>
    </row>
    <row spans="1:3" r="7">
      <c s="4" t="s" r="A7">
        <v>412</v>
      </c>
    </row>
    <row spans="1:3" r="8">
      <c s="3" t="s" r="A8">
        <v>407</v>
      </c>
    </row>
    <row spans="1:3" r="9">
      <c s="4" t="s" r="A9">
        <v>413</v>
      </c>
      <c s="5" t="n" r="B9">
        <v>2118038</v>
      </c>
    </row>
    <row spans="1:3" r="10">
      <c s="4" t="s" r="A10">
        <v>414</v>
      </c>
    </row>
    <row spans="1:3" r="11">
      <c s="3" t="s" r="A11">
        <v>407</v>
      </c>
    </row>
    <row spans="1:3" r="12">
      <c s="4" t="s" r="A12">
        <v>413</v>
      </c>
      <c s="5" t="n" r="B12">
        <v>25905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15</v>
      </c>
      <c s="2" t="s" r="B1">
        <v>416</v>
      </c>
    </row>
    <row spans="1:4" r="2">
      <c s="2" t="s" r="B2">
        <v>417</v>
      </c>
      <c s="2" t="s" r="C2">
        <v>418</v>
      </c>
      <c s="2" t="s" r="D2">
        <v>2</v>
      </c>
    </row>
    <row spans="1:4" r="3">
      <c s="4" t="s" r="A3">
        <v>419</v>
      </c>
    </row>
    <row spans="1:4" r="4">
      <c s="3" t="s" r="A4">
        <v>420</v>
      </c>
    </row>
    <row spans="1:4" r="5">
      <c s="4" t="s" r="A5">
        <v>421</v>
      </c>
      <c s="7" t="n" r="B5">
        <v>40000000</v>
      </c>
    </row>
    <row spans="1:4" r="6">
      <c s="4" t="s" r="A6">
        <v>422</v>
      </c>
      <c s="7" t="n" r="B6">
        <v>28000000</v>
      </c>
    </row>
    <row spans="1:4" r="7">
      <c s="4" t="s" r="A7">
        <v>423</v>
      </c>
      <c s="4" t="s" r="D7">
        <v>424</v>
      </c>
    </row>
    <row spans="1:4" r="8">
      <c s="4" t="s" r="A8">
        <v>425</v>
      </c>
      <c s="5" t="n" r="B8">
        <v>361229</v>
      </c>
    </row>
    <row spans="1:4" r="9">
      <c s="4" t="s" r="A9">
        <v>426</v>
      </c>
      <c s="7" t="n" r="B9">
        <v>12000000</v>
      </c>
    </row>
    <row spans="1:4" r="10">
      <c s="4" t="s" r="A10">
        <v>427</v>
      </c>
    </row>
    <row spans="1:4" r="11">
      <c s="3" t="s" r="A11">
        <v>420</v>
      </c>
    </row>
    <row spans="1:4" r="12">
      <c s="4" t="s" r="A12">
        <v>422</v>
      </c>
      <c s="7" t="n" r="C12">
        <v>2000000</v>
      </c>
    </row>
    <row spans="1:4" r="13">
      <c s="4" t="s" r="A13">
        <v>428</v>
      </c>
    </row>
    <row spans="1:4" r="14">
      <c s="3" t="s" r="A14">
        <v>420</v>
      </c>
    </row>
    <row spans="1:4" r="15">
      <c s="4" t="s" r="A15">
        <v>429</v>
      </c>
      <c s="5" t="n" r="B15">
        <v>1126316</v>
      </c>
    </row>
    <row spans="1:4" r="16">
      <c s="4" t="s" r="A16">
        <v>430</v>
      </c>
    </row>
    <row spans="1:4" r="17">
      <c s="3" t="s" r="A17">
        <v>420</v>
      </c>
    </row>
    <row spans="1:4" r="18">
      <c s="4" t="s" r="A18">
        <v>429</v>
      </c>
      <c s="5" t="n" r="B18">
        <v>26280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31</v>
      </c>
      <c s="2" t="s" r="B1">
        <v>2</v>
      </c>
      <c s="2" t="s" r="C1">
        <v>23</v>
      </c>
    </row>
    <row spans="1:3" r="2">
      <c s="3" t="s" r="A2">
        <v>166</v>
      </c>
    </row>
    <row spans="1:3" r="3">
      <c s="4" t="s" r="A3">
        <v>432</v>
      </c>
      <c s="7" t="n" r="B3">
        <v>26936</v>
      </c>
      <c s="7" t="n" r="C3">
        <v>28060</v>
      </c>
    </row>
    <row spans="1:3" r="4">
      <c s="4" t="s" r="A4">
        <v>433</v>
      </c>
      <c s="5" t="n" r="B4">
        <v>47228</v>
      </c>
      <c s="5" t="n" r="C4">
        <v>45537</v>
      </c>
    </row>
    <row spans="1:3" r="5">
      <c s="4" t="s" r="A5">
        <v>434</v>
      </c>
      <c s="5" t="n" r="B5">
        <v>1114</v>
      </c>
      <c s="5" t="n" r="C5">
        <v>1187</v>
      </c>
    </row>
    <row spans="1:3" r="6">
      <c s="4" t="s" r="A6">
        <v>435</v>
      </c>
      <c s="7" t="n" r="B6">
        <v>75278</v>
      </c>
      <c s="7" t="n" r="C6">
        <v>747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6</v>
      </c>
      <c s="2" t="s" r="B1">
        <v>1</v>
      </c>
    </row>
    <row spans="1:3" r="2">
      <c s="2" t="s" r="B2">
        <v>2</v>
      </c>
      <c s="2" t="s" r="C2">
        <v>23</v>
      </c>
    </row>
    <row spans="1:3" r="3">
      <c s="4" t="s" r="A3">
        <v>437</v>
      </c>
    </row>
    <row spans="1:3" r="4">
      <c s="3" t="s" r="A4">
        <v>438</v>
      </c>
    </row>
    <row spans="1:3" r="5">
      <c s="4" t="s" r="A5">
        <v>439</v>
      </c>
      <c s="7" t="n" r="B5">
        <v>800</v>
      </c>
      <c s="7" t="n" r="C5">
        <v>800</v>
      </c>
    </row>
    <row spans="1:3" r="6">
      <c s="4" t="s" r="A6">
        <v>440</v>
      </c>
      <c s="7" t="n" r="B6">
        <v>800</v>
      </c>
    </row>
    <row spans="1:3" r="7">
      <c s="4" t="s" r="A7">
        <v>441</v>
      </c>
      <c s="4" t="s" r="B7">
        <v>336</v>
      </c>
    </row>
    <row spans="1:3" r="8">
      <c s="4" t="s" r="A8">
        <v>442</v>
      </c>
    </row>
    <row spans="1:3" r="9">
      <c s="3" t="s" r="A9">
        <v>438</v>
      </c>
    </row>
    <row spans="1:3" r="10">
      <c s="4" t="s" r="A10">
        <v>443</v>
      </c>
      <c s="7" t="n" r="B10">
        <v>0</v>
      </c>
      <c s="7" t="n" r="C10">
        <v>0</v>
      </c>
    </row>
    <row spans="1:3" r="11">
      <c s="4" t="s" r="A11">
        <v>444</v>
      </c>
    </row>
    <row spans="1:3" r="12">
      <c s="3" t="s" r="A12">
        <v>438</v>
      </c>
    </row>
    <row spans="1:3" r="13">
      <c s="4" t="s" r="A13">
        <v>445</v>
      </c>
      <c s="4" t="s" r="B13">
        <v>446</v>
      </c>
    </row>
    <row spans="1:3" r="14">
      <c s="4" t="s" r="A14">
        <v>447</v>
      </c>
    </row>
    <row spans="1:3" r="15">
      <c s="3" t="s" r="A15">
        <v>438</v>
      </c>
    </row>
    <row spans="1:3" r="16">
      <c s="4" t="s" r="A16">
        <v>445</v>
      </c>
      <c s="4" t="s" r="B16">
        <v>448</v>
      </c>
    </row>
    <row spans="1:3" r="17">
      <c s="4" t="s" r="A17">
        <v>449</v>
      </c>
    </row>
    <row spans="1:3" r="18">
      <c s="3" t="s" r="A18">
        <v>438</v>
      </c>
    </row>
    <row spans="1:3" r="19">
      <c s="4" t="s" r="A19">
        <v>450</v>
      </c>
      <c s="4" t="s" r="B19">
        <v>451</v>
      </c>
    </row>
    <row spans="1:3" r="20">
      <c s="4" t="s" r="A20">
        <v>452</v>
      </c>
    </row>
    <row spans="1:3" r="21">
      <c s="3" t="s" r="A21">
        <v>438</v>
      </c>
    </row>
    <row spans="1:3" r="22">
      <c s="4" t="s" r="A22">
        <v>450</v>
      </c>
      <c s="4" t="s" r="B22">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54</v>
      </c>
      <c s="2" t="s" r="B1">
        <v>455</v>
      </c>
      <c s="2" t="s" r="C1">
        <v>2</v>
      </c>
      <c s="2" t="s" r="D1">
        <v>456</v>
      </c>
      <c s="2" t="s" r="E1">
        <v>23</v>
      </c>
      <c s="2" t="s" r="F1">
        <v>457</v>
      </c>
    </row>
    <row spans="1:6" r="2">
      <c s="3" t="s" r="A2">
        <v>458</v>
      </c>
    </row>
    <row spans="1:6" r="3">
      <c s="4" t="s" r="A3">
        <v>459</v>
      </c>
      <c s="7" t="n" r="C3">
        <v>723463</v>
      </c>
      <c s="7" t="n" r="E3">
        <v>714126</v>
      </c>
    </row>
    <row spans="1:6" r="4">
      <c s="4" t="s" r="A4">
        <v>58</v>
      </c>
    </row>
    <row spans="1:6" r="5">
      <c s="3" t="s" r="A5">
        <v>458</v>
      </c>
    </row>
    <row spans="1:6" r="6">
      <c s="4" t="s" r="A6">
        <v>59</v>
      </c>
      <c s="4" t="s" r="C6">
        <v>60</v>
      </c>
      <c s="4" t="s" r="E6">
        <v>60</v>
      </c>
    </row>
    <row spans="1:6" r="7">
      <c s="4" t="s" r="A7">
        <v>460</v>
      </c>
      <c s="7" t="n" r="F7">
        <v>225000</v>
      </c>
    </row>
    <row spans="1:6" r="8">
      <c s="4" t="s" r="A8">
        <v>459</v>
      </c>
      <c s="7" t="n" r="C8">
        <v>225000</v>
      </c>
      <c s="7" t="n" r="E8">
        <v>225000</v>
      </c>
    </row>
    <row spans="1:6" r="9">
      <c s="4" t="s" r="A9">
        <v>461</v>
      </c>
    </row>
    <row spans="1:6" r="10">
      <c s="3" t="s" r="A10">
        <v>458</v>
      </c>
    </row>
    <row spans="1:6" r="11">
      <c s="4" t="s" r="A11">
        <v>59</v>
      </c>
      <c s="4" t="s" r="C11">
        <v>462</v>
      </c>
    </row>
    <row spans="1:6" r="12">
      <c s="4" t="s" r="A12">
        <v>459</v>
      </c>
      <c s="7" t="n" r="B12">
        <v>375000</v>
      </c>
      <c s="7" t="n" r="C12">
        <v>400000</v>
      </c>
      <c s="7" t="n" r="D12">
        <v>25000</v>
      </c>
      <c s="7" t="n" r="E12">
        <v>375000</v>
      </c>
    </row>
    <row spans="1:6" r="13">
      <c s="4" t="s" r="A13">
        <v>463</v>
      </c>
    </row>
    <row spans="1:6" r="14">
      <c s="3" t="s" r="A14">
        <v>458</v>
      </c>
    </row>
    <row spans="1:6" r="15">
      <c s="4" t="s" r="A15">
        <v>460</v>
      </c>
      <c s="7" t="n" r="B15">
        <v>225000</v>
      </c>
    </row>
    <row spans="1:6" r="16">
      <c s="4" t="s" r="A16">
        <v>464</v>
      </c>
    </row>
    <row spans="1:6" r="17">
      <c s="3" t="s" r="A17">
        <v>458</v>
      </c>
    </row>
    <row spans="1:6" r="18">
      <c s="4" t="s" r="A18">
        <v>465</v>
      </c>
      <c s="4" t="s" r="B18">
        <v>466</v>
      </c>
    </row>
    <row spans="1:6" r="19">
      <c s="4" t="s" r="A19">
        <v>450</v>
      </c>
      <c s="4" t="s" r="B19">
        <v>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68</v>
      </c>
      <c s="2" t="s" r="B1">
        <v>2</v>
      </c>
      <c s="2" t="s" r="C1">
        <v>23</v>
      </c>
      <c s="2" t="s" r="D1">
        <v>62</v>
      </c>
      <c s="2" t="s" r="E1">
        <v>469</v>
      </c>
      <c s="2" t="s" r="F1">
        <v>470</v>
      </c>
    </row>
    <row spans="1:6" r="2">
      <c s="4" t="s" r="A2">
        <v>471</v>
      </c>
    </row>
    <row spans="1:6" r="3">
      <c s="3" t="s" r="A3">
        <v>458</v>
      </c>
    </row>
    <row spans="1:6" r="4">
      <c s="4" t="s" r="A4">
        <v>59</v>
      </c>
      <c s="4" t="s" r="B4">
        <v>121</v>
      </c>
      <c s="4" t="s" r="C4">
        <v>121</v>
      </c>
      <c s="4" t="s" r="D4">
        <v>121</v>
      </c>
    </row>
    <row spans="1:6" r="5">
      <c s="4" t="s" r="A5">
        <v>472</v>
      </c>
    </row>
    <row spans="1:6" r="6">
      <c s="3" t="s" r="A6">
        <v>458</v>
      </c>
    </row>
    <row spans="1:6" r="7">
      <c s="4" t="s" r="A7">
        <v>59</v>
      </c>
      <c s="4" t="s" r="B7">
        <v>467</v>
      </c>
    </row>
    <row spans="1:6" r="8">
      <c s="4" t="s" r="A8">
        <v>460</v>
      </c>
      <c s="7" t="n" r="F8">
        <v>45</v>
      </c>
    </row>
    <row spans="1:6" r="9">
      <c s="4" t="s" r="A9">
        <v>473</v>
      </c>
      <c s="9" t="n" r="F9">
        <v>10.1</v>
      </c>
    </row>
    <row spans="1:6" r="10">
      <c s="4" t="s" r="A10">
        <v>474</v>
      </c>
      <c s="4" t="s" r="B10">
        <v>475</v>
      </c>
    </row>
    <row spans="1:6" r="11">
      <c s="4" t="s" r="A11">
        <v>476</v>
      </c>
    </row>
    <row spans="1:6" r="12">
      <c s="3" t="s" r="A12">
        <v>458</v>
      </c>
    </row>
    <row spans="1:6" r="13">
      <c s="4" t="s" r="A13">
        <v>59</v>
      </c>
      <c s="4" t="s" r="B13">
        <v>477</v>
      </c>
    </row>
    <row spans="1:6" r="14">
      <c s="4" t="s" r="A14">
        <v>460</v>
      </c>
      <c s="7" t="n" r="E14">
        <v>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78</v>
      </c>
      <c s="2" t="s" r="B1">
        <v>2</v>
      </c>
      <c s="2" t="s" r="C1">
        <v>456</v>
      </c>
      <c s="2" t="s" r="D1">
        <v>23</v>
      </c>
      <c s="2" t="s" r="E1">
        <v>455</v>
      </c>
    </row>
    <row spans="1:5" r="2">
      <c s="3" t="s" r="A2">
        <v>458</v>
      </c>
    </row>
    <row spans="1:5" r="3">
      <c s="4" t="s" r="A3">
        <v>36</v>
      </c>
      <c s="7" t="n" r="B3">
        <v>0</v>
      </c>
      <c s="7" t="n" r="D3">
        <v>0</v>
      </c>
    </row>
    <row spans="1:5" r="4">
      <c s="4" t="s" r="A4">
        <v>479</v>
      </c>
      <c s="5" t="n" r="B4">
        <v>723463</v>
      </c>
      <c s="5" t="n" r="D4">
        <v>714126</v>
      </c>
    </row>
    <row spans="1:5" r="5">
      <c s="4" t="s" r="A5">
        <v>480</v>
      </c>
      <c s="5" t="n" r="B5">
        <v>3387</v>
      </c>
    </row>
    <row spans="1:5" r="6">
      <c s="4" t="s" r="A6">
        <v>437</v>
      </c>
    </row>
    <row spans="1:5" r="7">
      <c s="3" t="s" r="A7">
        <v>458</v>
      </c>
    </row>
    <row spans="1:5" r="8">
      <c s="4" t="s" r="A8">
        <v>36</v>
      </c>
      <c s="5" t="n" r="B8">
        <v>0</v>
      </c>
      <c s="5" t="n" r="D8">
        <v>0</v>
      </c>
    </row>
    <row spans="1:5" r="9">
      <c s="4" t="s" r="A9">
        <v>201</v>
      </c>
    </row>
    <row spans="1:5" r="10">
      <c s="3" t="s" r="A10">
        <v>458</v>
      </c>
    </row>
    <row spans="1:5" r="11">
      <c s="4" t="s" r="A11">
        <v>36</v>
      </c>
      <c s="5" t="n" r="B11">
        <v>0</v>
      </c>
      <c s="5" t="n" r="D11">
        <v>0</v>
      </c>
    </row>
    <row spans="1:5" r="12">
      <c s="4" t="s" r="A12">
        <v>479</v>
      </c>
      <c s="5" t="n" r="B12">
        <v>98463</v>
      </c>
      <c s="5" t="n" r="D12">
        <v>114126</v>
      </c>
    </row>
    <row spans="1:5" r="13">
      <c s="4" t="s" r="A13">
        <v>480</v>
      </c>
      <c s="5" t="n" r="B13">
        <v>3387</v>
      </c>
      <c s="5" t="n" r="D13">
        <v>3891</v>
      </c>
    </row>
    <row spans="1:5" r="14">
      <c s="4" t="s" r="A14">
        <v>58</v>
      </c>
    </row>
    <row spans="1:5" r="15">
      <c s="3" t="s" r="A15">
        <v>458</v>
      </c>
    </row>
    <row spans="1:5" r="16">
      <c s="4" t="s" r="A16">
        <v>479</v>
      </c>
      <c s="7" t="n" r="B16">
        <v>225000</v>
      </c>
      <c s="7" t="n" r="D16">
        <v>225000</v>
      </c>
    </row>
    <row spans="1:5" r="17">
      <c s="4" t="s" r="A17">
        <v>59</v>
      </c>
      <c s="4" t="s" r="B17">
        <v>60</v>
      </c>
      <c s="4" t="s" r="D17">
        <v>60</v>
      </c>
    </row>
    <row spans="1:5" r="18">
      <c s="4" t="s" r="A18">
        <v>461</v>
      </c>
    </row>
    <row spans="1:5" r="19">
      <c s="3" t="s" r="A19">
        <v>458</v>
      </c>
    </row>
    <row spans="1:5" r="20">
      <c s="4" t="s" r="A20">
        <v>479</v>
      </c>
      <c s="7" t="n" r="B20">
        <v>400000</v>
      </c>
      <c s="7" t="n" r="C20">
        <v>25000</v>
      </c>
      <c s="7" t="n" r="D20">
        <v>375000</v>
      </c>
      <c s="7" t="n" r="E20">
        <v>375000</v>
      </c>
    </row>
    <row spans="1:5" r="21">
      <c s="4" t="s" r="A21">
        <v>59</v>
      </c>
      <c s="4" t="s" r="B21">
        <v>4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81</v>
      </c>
      <c s="2" t="s" r="B1">
        <v>2</v>
      </c>
      <c s="2" t="s" r="C1">
        <v>456</v>
      </c>
      <c s="2" t="s" r="D1">
        <v>23</v>
      </c>
      <c s="2" t="s" r="E1">
        <v>455</v>
      </c>
    </row>
    <row spans="1:5" r="2">
      <c s="3" t="s" r="A2">
        <v>482</v>
      </c>
    </row>
    <row spans="1:5" r="3">
      <c s="4" t="s" r="A3">
        <v>483</v>
      </c>
      <c s="7" t="n" r="B3">
        <v>0</v>
      </c>
    </row>
    <row spans="1:5" r="4">
      <c s="4" t="s" r="A4">
        <v>484</v>
      </c>
      <c s="5" t="n" r="B4">
        <v>41850</v>
      </c>
    </row>
    <row spans="1:5" r="5">
      <c s="4" t="s" r="A5">
        <v>485</v>
      </c>
      <c s="5" t="n" r="B5">
        <v>0</v>
      </c>
    </row>
    <row spans="1:5" r="6">
      <c s="4" t="s" r="A6">
        <v>486</v>
      </c>
      <c s="5" t="n" r="B6">
        <v>285000</v>
      </c>
    </row>
    <row spans="1:5" r="7">
      <c s="4" t="s" r="A7">
        <v>487</v>
      </c>
      <c s="5" t="n" r="B7">
        <v>0</v>
      </c>
    </row>
    <row spans="1:5" r="8">
      <c s="4" t="s" r="A8">
        <v>488</v>
      </c>
      <c s="5" t="n" r="B8">
        <v>400000</v>
      </c>
    </row>
    <row spans="1:5" r="9">
      <c s="4" t="s" r="A9">
        <v>98</v>
      </c>
      <c s="5" t="n" r="B9">
        <v>726850</v>
      </c>
    </row>
    <row spans="1:5" r="10">
      <c s="4" t="s" r="A10">
        <v>489</v>
      </c>
      <c s="5" t="n" r="B10">
        <v>-3387</v>
      </c>
    </row>
    <row spans="1:5" r="11">
      <c s="4" t="s" r="A11">
        <v>459</v>
      </c>
      <c s="5" t="n" r="B11">
        <v>723463</v>
      </c>
      <c s="7" t="n" r="D11">
        <v>714126</v>
      </c>
    </row>
    <row spans="1:5" r="12">
      <c s="4" t="s" r="A12">
        <v>437</v>
      </c>
    </row>
    <row spans="1:5" r="13">
      <c s="3" t="s" r="A13">
        <v>482</v>
      </c>
    </row>
    <row spans="1:5" r="14">
      <c s="4" t="s" r="A14">
        <v>483</v>
      </c>
      <c s="5" t="n" r="B14">
        <v>0</v>
      </c>
    </row>
    <row spans="1:5" r="15">
      <c s="4" t="s" r="A15">
        <v>484</v>
      </c>
      <c s="5" t="n" r="B15">
        <v>0</v>
      </c>
    </row>
    <row spans="1:5" r="16">
      <c s="4" t="s" r="A16">
        <v>485</v>
      </c>
      <c s="5" t="n" r="B16">
        <v>0</v>
      </c>
    </row>
    <row spans="1:5" r="17">
      <c s="4" t="s" r="A17">
        <v>486</v>
      </c>
      <c s="5" t="n" r="B17">
        <v>0</v>
      </c>
    </row>
    <row spans="1:5" r="18">
      <c s="4" t="s" r="A18">
        <v>487</v>
      </c>
      <c s="5" t="n" r="B18">
        <v>0</v>
      </c>
    </row>
    <row spans="1:5" r="19">
      <c s="4" t="s" r="A19">
        <v>488</v>
      </c>
      <c s="5" t="n" r="B19">
        <v>0</v>
      </c>
    </row>
    <row spans="1:5" r="20">
      <c s="4" t="s" r="A20">
        <v>98</v>
      </c>
      <c s="5" t="n" r="B20">
        <v>0</v>
      </c>
    </row>
    <row spans="1:5" r="21">
      <c s="4" t="s" r="A21">
        <v>201</v>
      </c>
    </row>
    <row spans="1:5" r="22">
      <c s="3" t="s" r="A22">
        <v>482</v>
      </c>
    </row>
    <row spans="1:5" r="23">
      <c s="4" t="s" r="A23">
        <v>98</v>
      </c>
      <c s="5" t="n" r="B23">
        <v>101850</v>
      </c>
      <c s="5" t="n" r="D23">
        <v>118017</v>
      </c>
    </row>
    <row spans="1:5" r="24">
      <c s="4" t="s" r="A24">
        <v>489</v>
      </c>
      <c s="5" t="n" r="B24">
        <v>-3387</v>
      </c>
      <c s="5" t="n" r="D24">
        <v>-3891</v>
      </c>
    </row>
    <row spans="1:5" r="25">
      <c s="4" t="s" r="A25">
        <v>459</v>
      </c>
      <c s="5" t="n" r="B25">
        <v>98463</v>
      </c>
      <c s="5" t="n" r="D25">
        <v>114126</v>
      </c>
    </row>
    <row spans="1:5" r="26">
      <c s="4" t="s" r="A26">
        <v>58</v>
      </c>
    </row>
    <row spans="1:5" r="27">
      <c s="3" t="s" r="A27">
        <v>482</v>
      </c>
    </row>
    <row spans="1:5" r="28">
      <c s="4" t="s" r="A28">
        <v>483</v>
      </c>
      <c s="5" t="n" r="B28">
        <v>0</v>
      </c>
    </row>
    <row spans="1:5" r="29">
      <c s="4" t="s" r="A29">
        <v>484</v>
      </c>
      <c s="5" t="n" r="B29">
        <v>0</v>
      </c>
    </row>
    <row spans="1:5" r="30">
      <c s="4" t="s" r="A30">
        <v>485</v>
      </c>
      <c s="5" t="n" r="B30">
        <v>0</v>
      </c>
    </row>
    <row spans="1:5" r="31">
      <c s="4" t="s" r="A31">
        <v>486</v>
      </c>
      <c s="5" t="n" r="B31">
        <v>225000</v>
      </c>
    </row>
    <row spans="1:5" r="32">
      <c s="4" t="s" r="A32">
        <v>487</v>
      </c>
      <c s="5" t="n" r="B32">
        <v>0</v>
      </c>
    </row>
    <row spans="1:5" r="33">
      <c s="4" t="s" r="A33">
        <v>488</v>
      </c>
      <c s="5" t="n" r="B33">
        <v>0</v>
      </c>
    </row>
    <row spans="1:5" r="34">
      <c s="4" t="s" r="A34">
        <v>98</v>
      </c>
      <c s="5" t="n" r="B34">
        <v>225000</v>
      </c>
    </row>
    <row spans="1:5" r="35">
      <c s="4" t="s" r="A35">
        <v>459</v>
      </c>
      <c s="7" t="n" r="B35">
        <v>225000</v>
      </c>
      <c s="7" t="n" r="D35">
        <v>225000</v>
      </c>
    </row>
    <row spans="1:5" r="36">
      <c s="4" t="s" r="A36">
        <v>59</v>
      </c>
      <c s="4" t="s" r="B36">
        <v>60</v>
      </c>
      <c s="4" t="s" r="D36">
        <v>60</v>
      </c>
    </row>
    <row spans="1:5" r="37">
      <c s="4" t="s" r="A37">
        <v>461</v>
      </c>
    </row>
    <row spans="1:5" r="38">
      <c s="3" t="s" r="A38">
        <v>482</v>
      </c>
    </row>
    <row spans="1:5" r="39">
      <c s="4" t="s" r="A39">
        <v>483</v>
      </c>
      <c s="7" t="n" r="B39">
        <v>0</v>
      </c>
    </row>
    <row spans="1:5" r="40">
      <c s="4" t="s" r="A40">
        <v>484</v>
      </c>
      <c s="5" t="n" r="B40">
        <v>0</v>
      </c>
    </row>
    <row spans="1:5" r="41">
      <c s="4" t="s" r="A41">
        <v>485</v>
      </c>
      <c s="5" t="n" r="B41">
        <v>0</v>
      </c>
    </row>
    <row spans="1:5" r="42">
      <c s="4" t="s" r="A42">
        <v>486</v>
      </c>
      <c s="5" t="n" r="B42">
        <v>0</v>
      </c>
    </row>
    <row spans="1:5" r="43">
      <c s="4" t="s" r="A43">
        <v>487</v>
      </c>
      <c s="5" t="n" r="B43">
        <v>0</v>
      </c>
    </row>
    <row spans="1:5" r="44">
      <c s="4" t="s" r="A44">
        <v>488</v>
      </c>
      <c s="5" t="n" r="B44">
        <v>400000</v>
      </c>
    </row>
    <row spans="1:5" r="45">
      <c s="4" t="s" r="A45">
        <v>98</v>
      </c>
      <c s="5" t="n" r="B45">
        <v>400000</v>
      </c>
    </row>
    <row spans="1:5" r="46">
      <c s="4" t="s" r="A46">
        <v>459</v>
      </c>
      <c s="7" t="n" r="B46">
        <v>400000</v>
      </c>
      <c s="7" t="n" r="C46">
        <v>25000</v>
      </c>
      <c s="7" t="n" r="D46">
        <v>375000</v>
      </c>
      <c s="7" t="n" r="E46">
        <v>375000</v>
      </c>
    </row>
    <row spans="1:5" r="47">
      <c s="4" t="s" r="A47">
        <v>59</v>
      </c>
      <c s="4" t="s" r="B47">
        <v>462</v>
      </c>
    </row>
    <row spans="1:5" r="48">
      <c s="4" t="s" r="A48">
        <v>490</v>
      </c>
    </row>
    <row spans="1:5" r="49">
      <c s="3" t="s" r="A49">
        <v>482</v>
      </c>
    </row>
    <row spans="1:5" r="50">
      <c s="4" t="s" r="A50">
        <v>483</v>
      </c>
      <c s="7" t="n" r="B50">
        <v>0</v>
      </c>
    </row>
    <row spans="1:5" r="51">
      <c s="4" t="s" r="A51">
        <v>484</v>
      </c>
      <c s="5" t="n" r="B51">
        <v>41850</v>
      </c>
    </row>
    <row spans="1:5" r="52">
      <c s="4" t="s" r="A52">
        <v>485</v>
      </c>
      <c s="5" t="n" r="B52">
        <v>0</v>
      </c>
    </row>
    <row spans="1:5" r="53">
      <c s="4" t="s" r="A53">
        <v>486</v>
      </c>
      <c s="5" t="n" r="B53">
        <v>0</v>
      </c>
    </row>
    <row spans="1:5" r="54">
      <c s="4" t="s" r="A54">
        <v>487</v>
      </c>
      <c s="5" t="n" r="B54">
        <v>0</v>
      </c>
    </row>
    <row spans="1:5" r="55">
      <c s="4" t="s" r="A55">
        <v>488</v>
      </c>
      <c s="5" t="n" r="B55">
        <v>0</v>
      </c>
    </row>
    <row spans="1:5" r="56">
      <c s="4" t="s" r="A56">
        <v>98</v>
      </c>
      <c s="5" t="n" r="B56">
        <v>41850</v>
      </c>
      <c s="5" t="n" r="D56">
        <v>41850</v>
      </c>
    </row>
    <row spans="1:5" r="57">
      <c s="4" t="s" r="A57">
        <v>489</v>
      </c>
      <c s="5" t="n" r="B57">
        <v>-3387</v>
      </c>
      <c s="5" t="n" r="D57">
        <v>-3891</v>
      </c>
    </row>
    <row spans="1:5" r="58">
      <c s="4" t="s" r="A58">
        <v>459</v>
      </c>
      <c s="7" t="n" r="B58">
        <v>38463</v>
      </c>
      <c s="5" t="n" r="D58">
        <v>37959</v>
      </c>
    </row>
    <row spans="1:5" r="59">
      <c s="4" t="s" r="A59">
        <v>491</v>
      </c>
      <c s="8" t="n" r="B59">
        <v>10.36</v>
      </c>
    </row>
    <row spans="1:5" r="60">
      <c s="4" t="s" r="A60">
        <v>59</v>
      </c>
      <c s="4" t="s" r="B60">
        <v>467</v>
      </c>
    </row>
    <row spans="1:5" r="61">
      <c s="4" t="s" r="A61">
        <v>492</v>
      </c>
    </row>
    <row spans="1:5" r="62">
      <c s="3" t="s" r="A62">
        <v>482</v>
      </c>
    </row>
    <row spans="1:5" r="63">
      <c s="4" t="s" r="A63">
        <v>483</v>
      </c>
      <c s="7" t="n" r="B63">
        <v>0</v>
      </c>
    </row>
    <row spans="1:5" r="64">
      <c s="4" t="s" r="A64">
        <v>484</v>
      </c>
      <c s="5" t="n" r="B64">
        <v>0</v>
      </c>
    </row>
    <row spans="1:5" r="65">
      <c s="4" t="s" r="A65">
        <v>485</v>
      </c>
      <c s="5" t="n" r="B65">
        <v>0</v>
      </c>
    </row>
    <row spans="1:5" r="66">
      <c s="4" t="s" r="A66">
        <v>486</v>
      </c>
      <c s="5" t="n" r="B66">
        <v>60000</v>
      </c>
    </row>
    <row spans="1:5" r="67">
      <c s="4" t="s" r="A67">
        <v>487</v>
      </c>
      <c s="5" t="n" r="B67">
        <v>0</v>
      </c>
    </row>
    <row spans="1:5" r="68">
      <c s="4" t="s" r="A68">
        <v>488</v>
      </c>
      <c s="5" t="n" r="B68">
        <v>0</v>
      </c>
    </row>
    <row spans="1:5" r="69">
      <c s="4" t="s" r="A69">
        <v>98</v>
      </c>
      <c s="5" t="n" r="B69">
        <v>60000</v>
      </c>
      <c s="5" t="n" r="D69">
        <v>60000</v>
      </c>
    </row>
    <row spans="1:5" r="70">
      <c s="4" t="s" r="A70">
        <v>489</v>
      </c>
      <c s="5" t="n" r="B70">
        <v>0</v>
      </c>
      <c s="5" t="n" r="D70">
        <v>0</v>
      </c>
    </row>
    <row spans="1:5" r="71">
      <c s="4" t="s" r="A71">
        <v>459</v>
      </c>
      <c s="7" t="n" r="B71">
        <v>60000</v>
      </c>
      <c s="7" t="n" r="D71">
        <v>60000</v>
      </c>
    </row>
    <row spans="1:5" r="72">
      <c s="4" t="s" r="A72">
        <v>491</v>
      </c>
      <c s="8" t="n" r="B72">
        <v>29.59</v>
      </c>
    </row>
    <row spans="1:5" r="73">
      <c s="4" t="s" r="A73">
        <v>59</v>
      </c>
      <c s="4" t="s" r="B73">
        <v>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3</v>
      </c>
      <c s="2" t="s" r="B1">
        <v>2</v>
      </c>
      <c s="2" t="s" r="C1">
        <v>23</v>
      </c>
      <c s="2" t="s" r="D1">
        <v>62</v>
      </c>
    </row>
    <row spans="1:4" r="2">
      <c s="3" t="s" r="A2">
        <v>458</v>
      </c>
    </row>
    <row spans="1:4" r="3">
      <c s="4" t="s" r="A3">
        <v>494</v>
      </c>
      <c s="7" t="n" r="B3">
        <v>726850</v>
      </c>
    </row>
    <row spans="1:4" r="4">
      <c s="4" t="s" r="A4">
        <v>495</v>
      </c>
      <c s="5" t="n" r="B4">
        <v>-3387</v>
      </c>
    </row>
    <row spans="1:4" r="5">
      <c s="4" t="s" r="A5">
        <v>496</v>
      </c>
      <c s="5" t="n" r="B5">
        <v>723463</v>
      </c>
      <c s="7" t="n" r="C5">
        <v>714126</v>
      </c>
    </row>
    <row spans="1:4" r="6">
      <c s="4" t="s" r="A6">
        <v>201</v>
      </c>
    </row>
    <row spans="1:4" r="7">
      <c s="3" t="s" r="A7">
        <v>458</v>
      </c>
    </row>
    <row spans="1:4" r="8">
      <c s="4" t="s" r="A8">
        <v>494</v>
      </c>
      <c s="5" t="n" r="B8">
        <v>101850</v>
      </c>
      <c s="5" t="n" r="C8">
        <v>118017</v>
      </c>
    </row>
    <row spans="1:4" r="9">
      <c s="4" t="s" r="A9">
        <v>495</v>
      </c>
      <c s="5" t="n" r="B9">
        <v>-3387</v>
      </c>
      <c s="5" t="n" r="C9">
        <v>-3891</v>
      </c>
    </row>
    <row spans="1:4" r="10">
      <c s="4" t="s" r="A10">
        <v>496</v>
      </c>
      <c s="5" t="n" r="B10">
        <v>98463</v>
      </c>
      <c s="5" t="n" r="C10">
        <v>114126</v>
      </c>
    </row>
    <row spans="1:4" r="11">
      <c s="4" t="s" r="A11">
        <v>497</v>
      </c>
    </row>
    <row spans="1:4" r="12">
      <c s="3" t="s" r="A12">
        <v>458</v>
      </c>
    </row>
    <row spans="1:4" r="13">
      <c s="4" t="s" r="A13">
        <v>494</v>
      </c>
      <c s="5" t="n" r="B13">
        <v>0</v>
      </c>
      <c s="5" t="n" r="C13">
        <v>16167</v>
      </c>
    </row>
    <row spans="1:4" r="14">
      <c s="4" t="s" r="A14">
        <v>495</v>
      </c>
      <c s="5" t="n" r="B14">
        <v>0</v>
      </c>
      <c s="5" t="n" r="C14">
        <v>0</v>
      </c>
    </row>
    <row spans="1:4" r="15">
      <c s="4" t="s" r="A15">
        <v>496</v>
      </c>
      <c s="7" t="n" r="B15">
        <v>0</v>
      </c>
      <c s="7" t="n" r="C15">
        <v>16167</v>
      </c>
    </row>
    <row spans="1:4" r="16">
      <c s="4" t="s" r="A16">
        <v>59</v>
      </c>
      <c s="4" t="s" r="B16">
        <v>121</v>
      </c>
      <c s="4" t="s" r="C16">
        <v>121</v>
      </c>
      <c s="4" t="s" r="D16">
        <v>121</v>
      </c>
    </row>
    <row spans="1:4" r="17">
      <c s="4" t="s" r="A17">
        <v>490</v>
      </c>
    </row>
    <row spans="1:4" r="18">
      <c s="3" t="s" r="A18">
        <v>458</v>
      </c>
    </row>
    <row spans="1:4" r="19">
      <c s="4" t="s" r="A19">
        <v>494</v>
      </c>
      <c s="7" t="n" r="B19">
        <v>41850</v>
      </c>
      <c s="7" t="n" r="C19">
        <v>41850</v>
      </c>
    </row>
    <row spans="1:4" r="20">
      <c s="4" t="s" r="A20">
        <v>495</v>
      </c>
      <c s="5" t="n" r="B20">
        <v>-3387</v>
      </c>
      <c s="5" t="n" r="C20">
        <v>-3891</v>
      </c>
    </row>
    <row spans="1:4" r="21">
      <c s="4" t="s" r="A21">
        <v>496</v>
      </c>
      <c s="7" t="n" r="B21">
        <v>38463</v>
      </c>
      <c s="5" t="n" r="C21">
        <v>37959</v>
      </c>
    </row>
    <row spans="1:4" r="22">
      <c s="4" t="s" r="A22">
        <v>59</v>
      </c>
      <c s="4" t="s" r="B22">
        <v>467</v>
      </c>
    </row>
    <row spans="1:4" r="23">
      <c s="4" t="s" r="A23">
        <v>491</v>
      </c>
      <c s="8" t="n" r="B23">
        <v>10.36</v>
      </c>
    </row>
    <row spans="1:4" r="24">
      <c s="4" t="s" r="A24">
        <v>492</v>
      </c>
    </row>
    <row spans="1:4" r="25">
      <c s="3" t="s" r="A25">
        <v>458</v>
      </c>
    </row>
    <row spans="1:4" r="26">
      <c s="4" t="s" r="A26">
        <v>494</v>
      </c>
      <c s="7" t="n" r="B26">
        <v>60000</v>
      </c>
      <c s="5" t="n" r="C26">
        <v>60000</v>
      </c>
    </row>
    <row spans="1:4" r="27">
      <c s="4" t="s" r="A27">
        <v>495</v>
      </c>
      <c s="5" t="n" r="B27">
        <v>0</v>
      </c>
      <c s="5" t="n" r="C27">
        <v>0</v>
      </c>
    </row>
    <row spans="1:4" r="28">
      <c s="4" t="s" r="A28">
        <v>496</v>
      </c>
      <c s="7" t="n" r="B28">
        <v>60000</v>
      </c>
      <c s="7" t="n" r="C28">
        <v>60000</v>
      </c>
    </row>
    <row spans="1:4" r="29">
      <c s="4" t="s" r="A29">
        <v>59</v>
      </c>
      <c s="4" t="s" r="B29">
        <v>477</v>
      </c>
    </row>
    <row spans="1:4" r="30">
      <c s="4" t="s" r="A30">
        <v>491</v>
      </c>
      <c s="8" t="n" r="B30">
        <v>2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93</v>
      </c>
      <c s="2" t="s" r="B1">
        <v>1</v>
      </c>
    </row>
    <row spans="1:2" r="2">
      <c s="2" t="s" r="B2">
        <v>94</v>
      </c>
    </row>
    <row spans="1:2" r="3">
      <c s="3" t="s" r="A3">
        <v>95</v>
      </c>
    </row>
    <row spans="1:2" r="4">
      <c s="4" t="s" r="A4">
        <v>96</v>
      </c>
      <c s="7" t="n" r="B4">
        <v>63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98</v>
      </c>
      <c s="2" t="s" r="B1">
        <v>1</v>
      </c>
    </row>
    <row spans="1:4" r="2">
      <c s="2" t="s" r="B2">
        <v>2</v>
      </c>
      <c s="2" t="s" r="C2">
        <v>62</v>
      </c>
      <c s="2" t="s" r="D2">
        <v>23</v>
      </c>
    </row>
    <row spans="1:4" r="3">
      <c s="3" t="s" r="A3">
        <v>458</v>
      </c>
    </row>
    <row spans="1:4" r="4">
      <c s="4" t="s" r="A4">
        <v>499</v>
      </c>
      <c s="7" t="n" r="B4">
        <v>16162</v>
      </c>
      <c s="7" t="n" r="C4">
        <v>109</v>
      </c>
    </row>
    <row spans="1:4" r="5">
      <c s="4" t="s" r="A5">
        <v>201</v>
      </c>
    </row>
    <row spans="1:4" r="6">
      <c s="3" t="s" r="A6">
        <v>458</v>
      </c>
    </row>
    <row spans="1:4" r="7">
      <c s="4" t="s" r="A7">
        <v>499</v>
      </c>
      <c s="7" t="n" r="B7">
        <v>16162</v>
      </c>
      <c s="7" t="n" r="C7">
        <v>109</v>
      </c>
    </row>
    <row spans="1:4" r="8">
      <c s="4" t="s" r="A8">
        <v>500</v>
      </c>
      <c s="5" t="n" r="B8">
        <v>1983058</v>
      </c>
      <c s="5" t="n" r="C8">
        <v>9846</v>
      </c>
    </row>
    <row spans="1:4" r="9">
      <c s="4" t="s" r="A9">
        <v>501</v>
      </c>
      <c s="8" t="n" r="B9">
        <v>8.15</v>
      </c>
      <c s="8" t="n" r="C9">
        <v>11.07</v>
      </c>
    </row>
    <row spans="1:4" r="10">
      <c s="4" t="s" r="A10">
        <v>120</v>
      </c>
    </row>
    <row spans="1:4" r="11">
      <c s="3" t="s" r="A11">
        <v>458</v>
      </c>
    </row>
    <row spans="1:4" r="12">
      <c s="4" t="s" r="A12">
        <v>499</v>
      </c>
      <c s="7" t="n" r="B12">
        <v>16162</v>
      </c>
      <c s="7" t="n" r="C12">
        <v>10</v>
      </c>
    </row>
    <row spans="1:4" r="13">
      <c s="4" t="s" r="A13">
        <v>500</v>
      </c>
      <c s="5" t="n" r="B13">
        <v>1983058</v>
      </c>
      <c s="5" t="n" r="C13">
        <v>1212</v>
      </c>
    </row>
    <row spans="1:4" r="14">
      <c s="4" t="s" r="A14">
        <v>501</v>
      </c>
      <c s="8" t="n" r="B14">
        <v>8.15</v>
      </c>
      <c s="8" t="n" r="C14">
        <v>8.25</v>
      </c>
    </row>
    <row spans="1:4" r="15">
      <c s="4" t="s" r="A15">
        <v>59</v>
      </c>
      <c s="4" t="s" r="B15">
        <v>121</v>
      </c>
      <c s="4" t="s" r="C15">
        <v>121</v>
      </c>
      <c s="4" t="s" r="D15">
        <v>121</v>
      </c>
    </row>
    <row spans="1:4" r="16">
      <c s="4" t="s" r="A16">
        <v>502</v>
      </c>
    </row>
    <row spans="1:4" r="17">
      <c s="3" t="s" r="A17">
        <v>458</v>
      </c>
    </row>
    <row spans="1:4" r="18">
      <c s="4" t="s" r="A18">
        <v>499</v>
      </c>
      <c s="7" t="n" r="B18">
        <v>0</v>
      </c>
      <c s="7" t="n" r="C18">
        <v>99</v>
      </c>
    </row>
    <row spans="1:4" r="19">
      <c s="4" t="s" r="A19">
        <v>500</v>
      </c>
      <c s="5" t="n" r="B19">
        <v>0</v>
      </c>
      <c s="5" t="n" r="C19">
        <v>8634</v>
      </c>
    </row>
    <row spans="1:4" r="20">
      <c s="4" t="s" r="A20">
        <v>501</v>
      </c>
      <c s="7" t="n" r="B20">
        <v>0</v>
      </c>
      <c s="8" t="n" r="C20">
        <v>11.46</v>
      </c>
    </row>
    <row spans="1:4" r="21">
      <c s="4" t="s" r="A21">
        <v>59</v>
      </c>
      <c s="4" t="s" r="B21">
        <v>503</v>
      </c>
      <c s="4" t="s" r="C21">
        <v>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4</v>
      </c>
      <c s="2" t="s" r="B1">
        <v>1</v>
      </c>
    </row>
    <row spans="1:3" r="2">
      <c s="2" t="s" r="B2">
        <v>2</v>
      </c>
      <c s="2" t="s" r="C2">
        <v>62</v>
      </c>
    </row>
    <row spans="1:3" r="3">
      <c s="3" t="s" r="A3">
        <v>458</v>
      </c>
    </row>
    <row spans="1:3" r="4">
      <c s="4" t="s" r="A4">
        <v>505</v>
      </c>
      <c s="7" t="n" r="B4">
        <v>549</v>
      </c>
      <c s="7" t="n" r="C4">
        <v>973</v>
      </c>
    </row>
    <row spans="1:3" r="5">
      <c s="4" t="s" r="A5">
        <v>506</v>
      </c>
      <c s="5" t="n" r="B5">
        <v>517</v>
      </c>
      <c s="5" t="n" r="C5">
        <v>1619</v>
      </c>
    </row>
    <row spans="1:3" r="6">
      <c s="4" t="s" r="A6">
        <v>507</v>
      </c>
      <c s="7" t="n" r="B6">
        <v>1066</v>
      </c>
      <c s="7" t="n" r="C6">
        <v>25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8</v>
      </c>
      <c s="2" t="s" r="B1">
        <v>1</v>
      </c>
    </row>
    <row spans="1:3" r="2">
      <c s="2" t="s" r="B2">
        <v>2</v>
      </c>
      <c s="2" t="s" r="C2">
        <v>23</v>
      </c>
    </row>
    <row spans="1:3" r="3">
      <c s="3" t="s" r="A3">
        <v>172</v>
      </c>
    </row>
    <row spans="1:3" r="4">
      <c s="4" t="s" r="A4">
        <v>509</v>
      </c>
      <c s="4" t="s" r="B4">
        <v>510</v>
      </c>
    </row>
    <row spans="1:3" r="5">
      <c s="4" t="s" r="A5">
        <v>511</v>
      </c>
      <c s="4" t="s" r="B5">
        <v>512</v>
      </c>
    </row>
    <row spans="1:3" r="6">
      <c s="4" t="s" r="A6">
        <v>513</v>
      </c>
      <c s="4" t="s" r="B6">
        <v>514</v>
      </c>
    </row>
    <row spans="1:3" r="7">
      <c s="4" t="s" r="A7">
        <v>515</v>
      </c>
      <c s="9" t="n" r="B7">
        <v>24.9</v>
      </c>
      <c s="9" t="n" r="C7">
        <v>1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516</v>
      </c>
      <c s="2" t="s" r="B1">
        <v>1</v>
      </c>
    </row>
    <row spans="1:2" r="2">
      <c s="2" t="s" r="B2">
        <v>2</v>
      </c>
    </row>
    <row spans="1:2" r="3">
      <c s="4" t="s" r="A3">
        <v>517</v>
      </c>
      <c s="4" t="s" r="B3">
        <v>518</v>
      </c>
    </row>
    <row spans="1:2" r="4">
      <c s="4" t="s" r="A4">
        <v>519</v>
      </c>
      <c s="4" t="s" r="B4">
        <v>5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v>
      </c>
      <c s="2" t="s" r="C1">
        <v>23</v>
      </c>
    </row>
    <row spans="1:3" r="2">
      <c s="4" t="s" r="A2">
        <v>132</v>
      </c>
      <c s="7" t="n" r="B2">
        <v>46656</v>
      </c>
      <c s="7" t="n" r="C2">
        <v>55811</v>
      </c>
    </row>
    <row spans="1:3" r="3">
      <c s="4" t="s" r="A3">
        <v>522</v>
      </c>
      <c s="5" t="n" r="B3">
        <v>729755</v>
      </c>
      <c s="5" t="n" r="C3">
        <v>600944</v>
      </c>
    </row>
    <row spans="1:3" r="4">
      <c s="4" t="s" r="A4">
        <v>523</v>
      </c>
      <c s="7" t="n" r="B4">
        <v>776411</v>
      </c>
      <c s="7" t="n" r="C4">
        <v>6567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4</v>
      </c>
      <c s="2" t="s" r="B1">
        <v>2</v>
      </c>
      <c s="2" t="s" r="C1">
        <v>23</v>
      </c>
    </row>
    <row spans="1:3" r="2">
      <c s="3" t="s" r="A2">
        <v>525</v>
      </c>
    </row>
    <row spans="1:3" r="3">
      <c s="4" t="s" r="A3">
        <v>526</v>
      </c>
      <c s="7" t="n" r="B3">
        <v>291557</v>
      </c>
    </row>
    <row spans="1:3" r="4">
      <c s="4" t="s" r="A4">
        <v>484</v>
      </c>
      <c s="5" t="n" r="B4">
        <v>482073</v>
      </c>
    </row>
    <row spans="1:3" r="5">
      <c s="4" t="s" r="A5">
        <v>485</v>
      </c>
      <c s="5" t="n" r="B5">
        <v>2000</v>
      </c>
    </row>
    <row spans="1:3" r="6">
      <c s="4" t="s" r="A6">
        <v>486</v>
      </c>
      <c s="5" t="n" r="B6">
        <v>1000</v>
      </c>
    </row>
    <row spans="1:3" r="7">
      <c s="4" t="s" r="A7">
        <v>487</v>
      </c>
      <c s="5" t="n" r="B7">
        <v>0</v>
      </c>
    </row>
    <row spans="1:3" r="8">
      <c s="4" t="s" r="A8">
        <v>488</v>
      </c>
      <c s="5" t="n" r="B8">
        <v>0</v>
      </c>
    </row>
    <row spans="1:3" r="9">
      <c s="4" t="s" r="A9">
        <v>98</v>
      </c>
      <c s="5" t="n" r="B9">
        <v>776630</v>
      </c>
    </row>
    <row spans="1:3" r="10">
      <c s="4" t="s" r="A10">
        <v>527</v>
      </c>
      <c s="5" t="n" r="B10">
        <v>-219</v>
      </c>
    </row>
    <row spans="1:3" r="11">
      <c s="4" t="s" r="A11">
        <v>523</v>
      </c>
      <c s="5" t="n" r="B11">
        <v>776411</v>
      </c>
      <c s="7" t="n" r="C11">
        <v>656755</v>
      </c>
    </row>
    <row spans="1:3" r="12">
      <c s="4" t="s" r="A12">
        <v>528</v>
      </c>
    </row>
    <row spans="1:3" r="13">
      <c s="3" t="s" r="A13">
        <v>525</v>
      </c>
    </row>
    <row spans="1:3" r="14">
      <c s="4" t="s" r="A14">
        <v>526</v>
      </c>
      <c s="5" t="n" r="B14">
        <v>40911</v>
      </c>
    </row>
    <row spans="1:3" r="15">
      <c s="4" t="s" r="A15">
        <v>484</v>
      </c>
      <c s="5" t="n" r="B15">
        <v>2964</v>
      </c>
    </row>
    <row spans="1:3" r="16">
      <c s="4" t="s" r="A16">
        <v>485</v>
      </c>
      <c s="5" t="n" r="B16">
        <v>2000</v>
      </c>
    </row>
    <row spans="1:3" r="17">
      <c s="4" t="s" r="A17">
        <v>486</v>
      </c>
      <c s="5" t="n" r="B17">
        <v>1000</v>
      </c>
    </row>
    <row spans="1:3" r="18">
      <c s="4" t="s" r="A18">
        <v>487</v>
      </c>
      <c s="5" t="n" r="B18">
        <v>0</v>
      </c>
    </row>
    <row spans="1:3" r="19">
      <c s="4" t="s" r="A19">
        <v>488</v>
      </c>
      <c s="5" t="n" r="B19">
        <v>0</v>
      </c>
    </row>
    <row spans="1:3" r="20">
      <c s="4" t="s" r="A20">
        <v>98</v>
      </c>
      <c s="5" t="n" r="B20">
        <v>46875</v>
      </c>
    </row>
    <row spans="1:3" r="21">
      <c s="4" t="s" r="A21">
        <v>529</v>
      </c>
    </row>
    <row spans="1:3" r="22">
      <c s="3" t="s" r="A22">
        <v>525</v>
      </c>
    </row>
    <row spans="1:3" r="23">
      <c s="4" t="s" r="A23">
        <v>526</v>
      </c>
      <c s="5" t="n" r="B23">
        <v>250646</v>
      </c>
    </row>
    <row spans="1:3" r="24">
      <c s="4" t="s" r="A24">
        <v>484</v>
      </c>
      <c s="5" t="n" r="B24">
        <v>479109</v>
      </c>
    </row>
    <row spans="1:3" r="25">
      <c s="4" t="s" r="A25">
        <v>485</v>
      </c>
      <c s="5" t="n" r="B25">
        <v>0</v>
      </c>
    </row>
    <row spans="1:3" r="26">
      <c s="4" t="s" r="A26">
        <v>486</v>
      </c>
      <c s="5" t="n" r="B26">
        <v>0</v>
      </c>
    </row>
    <row spans="1:3" r="27">
      <c s="4" t="s" r="A27">
        <v>487</v>
      </c>
      <c s="5" t="n" r="B27">
        <v>0</v>
      </c>
    </row>
    <row spans="1:3" r="28">
      <c s="4" t="s" r="A28">
        <v>488</v>
      </c>
      <c s="5" t="n" r="B28">
        <v>0</v>
      </c>
    </row>
    <row spans="1:3" r="29">
      <c s="4" t="s" r="A29">
        <v>98</v>
      </c>
      <c s="7" t="n" r="B29">
        <v>7297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530</v>
      </c>
      <c s="2" t="s" r="C1">
        <v>531</v>
      </c>
      <c s="2" t="s" r="D1">
        <v>2</v>
      </c>
      <c s="2" t="s" r="E1">
        <v>23</v>
      </c>
    </row>
    <row spans="1:5" r="2">
      <c s="3" t="s" r="A2">
        <v>532</v>
      </c>
    </row>
    <row spans="1:5" r="3">
      <c s="4" t="s" r="A3">
        <v>533</v>
      </c>
      <c s="7" t="n" r="D3">
        <v>158916</v>
      </c>
      <c s="7" t="n" r="E3">
        <v>158916</v>
      </c>
    </row>
    <row spans="1:5" r="4">
      <c s="4" t="s" r="A4">
        <v>534</v>
      </c>
    </row>
    <row spans="1:5" r="5">
      <c s="3" t="s" r="A5">
        <v>532</v>
      </c>
    </row>
    <row spans="1:5" r="6">
      <c s="4" t="s" r="A6">
        <v>535</v>
      </c>
      <c s="5" t="n" r="D6">
        <v>8128</v>
      </c>
      <c s="5" t="n" r="E6">
        <v>8335</v>
      </c>
    </row>
    <row spans="1:5" r="7">
      <c s="3" t="s" r="A7">
        <v>536</v>
      </c>
    </row>
    <row spans="1:5" r="8">
      <c s="4" t="s" r="A8">
        <v>535</v>
      </c>
      <c s="5" t="n" r="D8">
        <v>-1598</v>
      </c>
      <c s="5" t="n" r="E8">
        <v>-2024</v>
      </c>
    </row>
    <row spans="1:5" r="9">
      <c s="4" t="s" r="A9">
        <v>98</v>
      </c>
      <c s="5" t="n" r="D9">
        <v>217100</v>
      </c>
      <c s="5" t="n" r="E9">
        <v>168335</v>
      </c>
    </row>
    <row spans="1:5" r="10">
      <c s="4" t="s" r="A10">
        <v>537</v>
      </c>
    </row>
    <row spans="1:5" r="11">
      <c s="3" t="s" r="A11">
        <v>532</v>
      </c>
    </row>
    <row spans="1:5" r="12">
      <c s="4" t="s" r="A12">
        <v>535</v>
      </c>
      <c s="5" t="n" r="D12">
        <v>0</v>
      </c>
      <c s="5" t="n" r="E12">
        <v>0</v>
      </c>
    </row>
    <row spans="1:5" r="13">
      <c s="3" t="s" r="A13">
        <v>536</v>
      </c>
    </row>
    <row spans="1:5" r="14">
      <c s="4" t="s" r="A14">
        <v>535</v>
      </c>
      <c s="5" t="n" r="D14">
        <v>0</v>
      </c>
      <c s="5" t="n" r="E14">
        <v>0</v>
      </c>
    </row>
    <row spans="1:5" r="15">
      <c s="4" t="s" r="A15">
        <v>98</v>
      </c>
      <c s="5" t="n" r="D15">
        <v>94719</v>
      </c>
      <c s="5" t="n" r="E15">
        <v>72882</v>
      </c>
    </row>
    <row spans="1:5" r="16">
      <c s="4" t="s" r="A16">
        <v>538</v>
      </c>
    </row>
    <row spans="1:5" r="17">
      <c s="3" t="s" r="A17">
        <v>532</v>
      </c>
    </row>
    <row spans="1:5" r="18">
      <c s="4" t="s" r="A18">
        <v>535</v>
      </c>
      <c s="5" t="n" r="D18">
        <v>8128</v>
      </c>
      <c s="5" t="n" r="E18">
        <v>8335</v>
      </c>
    </row>
    <row spans="1:5" r="19">
      <c s="3" t="s" r="A19">
        <v>536</v>
      </c>
    </row>
    <row spans="1:5" r="20">
      <c s="4" t="s" r="A20">
        <v>535</v>
      </c>
      <c s="5" t="n" r="D20">
        <v>-1598</v>
      </c>
      <c s="5" t="n" r="E20">
        <v>-2024</v>
      </c>
    </row>
    <row spans="1:5" r="21">
      <c s="4" t="s" r="A21">
        <v>98</v>
      </c>
      <c s="5" t="n" r="D21">
        <v>122381</v>
      </c>
      <c s="5" t="n" r="E21">
        <v>95453</v>
      </c>
    </row>
    <row spans="1:5" r="22">
      <c s="4" t="s" r="A22">
        <v>539</v>
      </c>
    </row>
    <row spans="1:5" r="23">
      <c s="3" t="s" r="A23">
        <v>532</v>
      </c>
    </row>
    <row spans="1:5" r="24">
      <c s="4" t="s" r="A24">
        <v>331</v>
      </c>
      <c s="4" t="s" r="B24">
        <v>338</v>
      </c>
      <c s="5" t="n" r="D24">
        <v>94719</v>
      </c>
      <c s="5" t="n" r="E24">
        <v>72882</v>
      </c>
    </row>
    <row spans="1:5" r="25">
      <c s="4" t="s" r="A25">
        <v>540</v>
      </c>
    </row>
    <row spans="1:5" r="26">
      <c s="3" t="s" r="A26">
        <v>532</v>
      </c>
    </row>
    <row spans="1:5" r="27">
      <c s="4" t="s" r="A27">
        <v>331</v>
      </c>
      <c s="4" t="s" r="B27">
        <v>338</v>
      </c>
      <c s="5" t="n" r="D27">
        <v>94719</v>
      </c>
      <c s="5" t="n" r="E27">
        <v>72882</v>
      </c>
    </row>
    <row spans="1:5" r="28">
      <c s="4" t="s" r="A28">
        <v>541</v>
      </c>
    </row>
    <row spans="1:5" r="29">
      <c s="3" t="s" r="A29">
        <v>532</v>
      </c>
    </row>
    <row spans="1:5" r="30">
      <c s="4" t="s" r="A30">
        <v>331</v>
      </c>
      <c s="4" t="s" r="B30">
        <v>338</v>
      </c>
      <c s="5" t="n" r="D30">
        <v>0</v>
      </c>
      <c s="5" t="n" r="E30">
        <v>0</v>
      </c>
    </row>
    <row spans="1:5" r="31">
      <c s="4" t="s" r="A31">
        <v>542</v>
      </c>
    </row>
    <row spans="1:5" r="32">
      <c s="3" t="s" r="A32">
        <v>532</v>
      </c>
    </row>
    <row spans="1:5" r="33">
      <c s="4" t="s" r="A33">
        <v>331</v>
      </c>
      <c s="4" t="s" r="B33">
        <v>338</v>
      </c>
      <c s="5" t="n" r="D33">
        <v>115851</v>
      </c>
      <c s="5" t="n" r="E33">
        <v>89142</v>
      </c>
    </row>
    <row spans="1:5" r="34">
      <c s="4" t="s" r="A34">
        <v>543</v>
      </c>
    </row>
    <row spans="1:5" r="35">
      <c s="3" t="s" r="A35">
        <v>532</v>
      </c>
    </row>
    <row spans="1:5" r="36">
      <c s="4" t="s" r="A36">
        <v>331</v>
      </c>
      <c s="4" t="s" r="B36">
        <v>338</v>
      </c>
      <c s="5" t="n" r="D36">
        <v>0</v>
      </c>
      <c s="5" t="n" r="E36">
        <v>0</v>
      </c>
    </row>
    <row spans="1:5" r="37">
      <c s="4" t="s" r="A37">
        <v>544</v>
      </c>
    </row>
    <row spans="1:5" r="38">
      <c s="3" t="s" r="A38">
        <v>532</v>
      </c>
    </row>
    <row spans="1:5" r="39">
      <c s="4" t="s" r="A39">
        <v>331</v>
      </c>
      <c s="4" t="s" r="B39">
        <v>338</v>
      </c>
      <c s="7" t="n" r="D39">
        <v>115851</v>
      </c>
      <c s="7" t="n" r="E39">
        <v>89142</v>
      </c>
    </row>
    <row spans="1:5" r="40">
      <c s="4" t="s" r="A40">
        <v>545</v>
      </c>
    </row>
    <row spans="1:5" r="41">
      <c s="3" t="s" r="A41">
        <v>532</v>
      </c>
    </row>
    <row spans="1:5" r="42">
      <c s="4" t="s" r="A42">
        <v>533</v>
      </c>
      <c s="7" t="n" r="C42">
        <v>158900</v>
      </c>
    </row>
    <row spans="1:5" r="43">
      <c s="4" t="s" r="A43">
        <v>546</v>
      </c>
    </row>
    <row spans="1:5" r="44">
      <c s="3" t="s" r="A44">
        <v>532</v>
      </c>
    </row>
    <row spans="1:5" r="45">
      <c s="4" t="s" r="A45">
        <v>331</v>
      </c>
      <c s="7" t="n" r="C45">
        <v>168900</v>
      </c>
    </row>
    <row spans="1:5" r="46">
      <c t="n" r="A46"/>
    </row>
    <row spans="1:5" r="47">
      <c s="4" t="s" r="A47">
        <v>338</v>
      </c>
      <c s="4" t="s" r="B47">
        <v>547</v>
      </c>
    </row>
  </sheetData>
  <mergeCells count="3">
    <mergeCell ref="A1:B1"/>
    <mergeCell ref="A46:D46"/>
    <mergeCell ref="B47:D4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8</v>
      </c>
      <c s="2" t="s" r="B1">
        <v>2</v>
      </c>
      <c s="2" t="s" r="C1">
        <v>23</v>
      </c>
      <c s="2" t="s" r="D1">
        <v>62</v>
      </c>
    </row>
    <row spans="1:4" r="2">
      <c s="4" t="s" r="A2">
        <v>120</v>
      </c>
    </row>
    <row spans="1:4" r="3">
      <c s="3" t="s" r="A3">
        <v>549</v>
      </c>
    </row>
    <row spans="1:4" r="4">
      <c s="4" t="s" r="A4">
        <v>59</v>
      </c>
      <c s="4" t="s" r="B4">
        <v>121</v>
      </c>
      <c s="4" t="s" r="C4">
        <v>121</v>
      </c>
      <c s="4" t="s" r="D4">
        <v>121</v>
      </c>
    </row>
    <row spans="1:4" r="5">
      <c s="4" t="s" r="A5">
        <v>550</v>
      </c>
    </row>
    <row spans="1:4" r="6">
      <c s="3" t="s" r="A6">
        <v>549</v>
      </c>
    </row>
    <row spans="1:4" r="7">
      <c s="4" t="s" r="A7">
        <v>59</v>
      </c>
      <c s="4" t="s" r="B7">
        <v>467</v>
      </c>
    </row>
    <row spans="1:4" r="8">
      <c s="4" t="s" r="A8">
        <v>551</v>
      </c>
    </row>
    <row spans="1:4" r="9">
      <c s="3" t="s" r="A9">
        <v>549</v>
      </c>
    </row>
    <row spans="1:4" r="10">
      <c s="4" t="s" r="A10">
        <v>59</v>
      </c>
      <c s="4" t="s" r="B10">
        <v>477</v>
      </c>
    </row>
    <row spans="1:4" r="11">
      <c s="4" t="s" r="A11">
        <v>552</v>
      </c>
    </row>
    <row spans="1:4" r="12">
      <c s="3" t="s" r="A12">
        <v>549</v>
      </c>
    </row>
    <row spans="1:4" r="13">
      <c s="4" t="s" r="A13">
        <v>59</v>
      </c>
      <c s="4" t="s" r="B13">
        <v>60</v>
      </c>
      <c s="4" t="s" r="C13">
        <v>60</v>
      </c>
    </row>
    <row spans="1:4" r="14">
      <c s="4" t="s" r="A14">
        <v>553</v>
      </c>
    </row>
    <row spans="1:4" r="15">
      <c s="3" t="s" r="A15">
        <v>549</v>
      </c>
    </row>
    <row spans="1:4" r="16">
      <c s="4" t="s" r="A16">
        <v>59</v>
      </c>
      <c s="4" t="s" r="B16">
        <v>462</v>
      </c>
    </row>
    <row spans="1:4" r="17">
      <c s="4" t="s" r="A17">
        <v>554</v>
      </c>
    </row>
    <row spans="1:4" r="18">
      <c s="3" t="s" r="A18">
        <v>532</v>
      </c>
    </row>
    <row spans="1:4" r="19">
      <c s="4" t="s" r="A19">
        <v>555</v>
      </c>
      <c s="7" t="n" r="B19">
        <v>92116</v>
      </c>
      <c s="7" t="n" r="C19">
        <v>91683</v>
      </c>
    </row>
    <row spans="1:4" r="20">
      <c s="3" t="s" r="A20">
        <v>536</v>
      </c>
    </row>
    <row spans="1:4" r="21">
      <c s="4" t="s" r="A21">
        <v>556</v>
      </c>
      <c s="5" t="n" r="B21">
        <v>1453218</v>
      </c>
      <c s="5" t="n" r="C21">
        <v>1315070</v>
      </c>
    </row>
    <row spans="1:4" r="22">
      <c s="4" t="s" r="A22">
        <v>557</v>
      </c>
    </row>
    <row spans="1:4" r="23">
      <c s="3" t="s" r="A23">
        <v>536</v>
      </c>
    </row>
    <row spans="1:4" r="24">
      <c s="4" t="s" r="A24">
        <v>558</v>
      </c>
      <c s="5" t="n" r="B24">
        <v>0</v>
      </c>
      <c s="5" t="n" r="C24">
        <v>16167</v>
      </c>
    </row>
    <row spans="1:4" r="25">
      <c s="4" t="s" r="A25">
        <v>559</v>
      </c>
    </row>
    <row spans="1:4" r="26">
      <c s="3" t="s" r="A26">
        <v>536</v>
      </c>
    </row>
    <row spans="1:4" r="27">
      <c s="4" t="s" r="A27">
        <v>558</v>
      </c>
      <c s="5" t="n" r="B27">
        <v>38463</v>
      </c>
      <c s="5" t="n" r="C27">
        <v>37959</v>
      </c>
    </row>
    <row spans="1:4" r="28">
      <c s="4" t="s" r="A28">
        <v>560</v>
      </c>
    </row>
    <row spans="1:4" r="29">
      <c s="3" t="s" r="A29">
        <v>536</v>
      </c>
    </row>
    <row spans="1:4" r="30">
      <c s="4" t="s" r="A30">
        <v>558</v>
      </c>
      <c s="5" t="n" r="B30">
        <v>60000</v>
      </c>
      <c s="5" t="n" r="C30">
        <v>60000</v>
      </c>
    </row>
    <row spans="1:4" r="31">
      <c s="4" t="s" r="A31">
        <v>561</v>
      </c>
    </row>
    <row spans="1:4" r="32">
      <c s="3" t="s" r="A32">
        <v>536</v>
      </c>
    </row>
    <row spans="1:4" r="33">
      <c s="4" t="s" r="A33">
        <v>562</v>
      </c>
      <c s="5" t="n" r="B33">
        <v>729755</v>
      </c>
      <c s="5" t="n" r="C33">
        <v>600944</v>
      </c>
    </row>
    <row spans="1:4" r="34">
      <c s="4" t="s" r="A34">
        <v>563</v>
      </c>
    </row>
    <row spans="1:4" r="35">
      <c s="3" t="s" r="A35">
        <v>536</v>
      </c>
    </row>
    <row spans="1:4" r="36">
      <c s="4" t="s" r="A36">
        <v>564</v>
      </c>
      <c s="5" t="n" r="B36">
        <v>225000</v>
      </c>
      <c s="5" t="n" r="C36">
        <v>225000</v>
      </c>
    </row>
    <row spans="1:4" r="37">
      <c s="4" t="s" r="A37">
        <v>565</v>
      </c>
    </row>
    <row spans="1:4" r="38">
      <c s="3" t="s" r="A38">
        <v>536</v>
      </c>
    </row>
    <row spans="1:4" r="39">
      <c s="4" t="s" r="A39">
        <v>562</v>
      </c>
      <c s="5" t="n" r="B39">
        <v>400000</v>
      </c>
      <c s="5" t="n" r="C39">
        <v>375000</v>
      </c>
    </row>
    <row spans="1:4" r="40">
      <c s="4" t="s" r="A40">
        <v>566</v>
      </c>
    </row>
    <row spans="1:4" r="41">
      <c s="3" t="s" r="A41">
        <v>532</v>
      </c>
    </row>
    <row spans="1:4" r="42">
      <c s="4" t="s" r="A42">
        <v>555</v>
      </c>
      <c s="5" t="n" r="B42">
        <v>110000</v>
      </c>
      <c s="5" t="n" r="C42">
        <v>110000</v>
      </c>
    </row>
    <row spans="1:4" r="43">
      <c s="4" t="s" r="A43">
        <v>567</v>
      </c>
    </row>
    <row spans="1:4" r="44">
      <c s="3" t="s" r="A44">
        <v>536</v>
      </c>
    </row>
    <row spans="1:4" r="45">
      <c s="4" t="s" r="A45">
        <v>556</v>
      </c>
      <c s="5" t="n" r="B45">
        <v>1457855</v>
      </c>
      <c s="5" t="n" r="C45">
        <v>1321201</v>
      </c>
    </row>
    <row spans="1:4" r="46">
      <c s="4" t="s" r="A46">
        <v>568</v>
      </c>
    </row>
    <row spans="1:4" r="47">
      <c s="3" t="s" r="A47">
        <v>536</v>
      </c>
    </row>
    <row spans="1:4" r="48">
      <c s="4" t="s" r="A48">
        <v>558</v>
      </c>
      <c s="5" t="n" r="B48">
        <v>0</v>
      </c>
      <c s="5" t="n" r="C48">
        <v>16167</v>
      </c>
    </row>
    <row spans="1:4" r="49">
      <c s="4" t="s" r="A49">
        <v>569</v>
      </c>
    </row>
    <row spans="1:4" r="50">
      <c s="3" t="s" r="A50">
        <v>536</v>
      </c>
    </row>
    <row spans="1:4" r="51">
      <c s="4" t="s" r="A51">
        <v>558</v>
      </c>
      <c s="5" t="n" r="B51">
        <v>42140</v>
      </c>
      <c s="5" t="n" r="C51">
        <v>41473</v>
      </c>
    </row>
    <row spans="1:4" r="52">
      <c s="4" t="s" r="A52">
        <v>570</v>
      </c>
    </row>
    <row spans="1:4" r="53">
      <c s="3" t="s" r="A53">
        <v>536</v>
      </c>
    </row>
    <row spans="1:4" r="54">
      <c s="4" t="s" r="A54">
        <v>558</v>
      </c>
      <c s="5" t="n" r="B54">
        <v>53710</v>
      </c>
      <c s="5" t="n" r="C54">
        <v>53241</v>
      </c>
    </row>
    <row spans="1:4" r="55">
      <c s="4" t="s" r="A55">
        <v>571</v>
      </c>
    </row>
    <row spans="1:4" r="56">
      <c s="3" t="s" r="A56">
        <v>536</v>
      </c>
    </row>
    <row spans="1:4" r="57">
      <c s="4" t="s" r="A57">
        <v>562</v>
      </c>
      <c s="5" t="n" r="B57">
        <v>729755</v>
      </c>
      <c s="5" t="n" r="C57">
        <v>600944</v>
      </c>
    </row>
    <row spans="1:4" r="58">
      <c s="4" t="s" r="A58">
        <v>572</v>
      </c>
    </row>
    <row spans="1:4" r="59">
      <c s="3" t="s" r="A59">
        <v>536</v>
      </c>
    </row>
    <row spans="1:4" r="60">
      <c s="4" t="s" r="A60">
        <v>564</v>
      </c>
      <c s="5" t="n" r="B60">
        <v>231750</v>
      </c>
      <c s="5" t="n" r="C60">
        <v>233438</v>
      </c>
    </row>
    <row spans="1:4" r="61">
      <c s="4" t="s" r="A61">
        <v>573</v>
      </c>
    </row>
    <row spans="1:4" r="62">
      <c s="3" t="s" r="A62">
        <v>536</v>
      </c>
    </row>
    <row spans="1:4" r="63">
      <c s="4" t="s" r="A63">
        <v>562</v>
      </c>
      <c s="7" t="n" r="B63">
        <v>400500</v>
      </c>
      <c s="7" t="n" r="C63">
        <v>3759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4</v>
      </c>
      <c s="2" t="s" r="B1">
        <v>1</v>
      </c>
    </row>
    <row spans="1:3" r="2">
      <c s="2" t="s" r="B2">
        <v>2</v>
      </c>
      <c s="2" t="s" r="C2">
        <v>62</v>
      </c>
    </row>
    <row spans="1:3" r="3">
      <c s="3" t="s" r="A3">
        <v>575</v>
      </c>
    </row>
    <row spans="1:3" r="4">
      <c s="4" t="s" r="A4">
        <v>81</v>
      </c>
      <c s="7" t="n" r="B4">
        <v>40684</v>
      </c>
      <c s="7" t="n" r="C4">
        <v>43261</v>
      </c>
    </row>
    <row spans="1:3" r="5">
      <c s="3" t="s" r="A5">
        <v>576</v>
      </c>
    </row>
    <row spans="1:3" r="6">
      <c s="4" t="s" r="A6">
        <v>577</v>
      </c>
      <c s="5" t="n" r="B6">
        <v>147619</v>
      </c>
      <c s="5" t="n" r="C6">
        <v>138509</v>
      </c>
    </row>
    <row spans="1:3" r="7">
      <c s="4" t="s" r="A7">
        <v>82</v>
      </c>
      <c s="8" t="n" r="B7">
        <v>0.28</v>
      </c>
      <c s="8" t="n" r="C7">
        <v>0.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8</v>
      </c>
      <c s="2" t="s" r="B1">
        <v>1</v>
      </c>
    </row>
    <row spans="1:3" r="2">
      <c s="2" t="s" r="B2">
        <v>2</v>
      </c>
      <c s="2" t="s" r="C2">
        <v>62</v>
      </c>
    </row>
    <row spans="1:3" r="3">
      <c s="3" t="s" r="A3">
        <v>575</v>
      </c>
    </row>
    <row spans="1:3" r="4">
      <c s="4" t="s" r="A4">
        <v>81</v>
      </c>
      <c s="7" t="n" r="B4">
        <v>40684</v>
      </c>
      <c s="7" t="n" r="C4">
        <v>43261</v>
      </c>
    </row>
    <row spans="1:3" r="5">
      <c s="4" t="s" r="A5">
        <v>579</v>
      </c>
      <c s="5" t="n" r="B5">
        <v>676</v>
      </c>
      <c s="5" t="n" r="C5">
        <v>1643</v>
      </c>
    </row>
    <row spans="1:3" r="6">
      <c s="4" t="s" r="A6">
        <v>580</v>
      </c>
      <c s="7" t="n" r="B6">
        <v>41360</v>
      </c>
      <c s="7" t="n" r="C6">
        <v>44904</v>
      </c>
    </row>
    <row spans="1:3" r="7">
      <c s="3" t="s" r="A7">
        <v>576</v>
      </c>
    </row>
    <row spans="1:3" r="8">
      <c s="4" t="s" r="A8">
        <v>577</v>
      </c>
      <c s="5" t="n" r="B8">
        <v>147619</v>
      </c>
      <c s="5" t="n" r="C8">
        <v>138509</v>
      </c>
    </row>
    <row spans="1:3" r="9">
      <c s="4" t="s" r="A9">
        <v>581</v>
      </c>
      <c s="5" t="n" r="B9">
        <v>6325</v>
      </c>
      <c s="5" t="n" r="C9">
        <v>10909</v>
      </c>
    </row>
    <row spans="1:3" r="10">
      <c s="4" t="s" r="A10">
        <v>582</v>
      </c>
      <c s="5" t="n" r="B10">
        <v>3130</v>
      </c>
      <c s="5" t="n" r="C10">
        <v>2366</v>
      </c>
    </row>
    <row spans="1:3" r="11">
      <c s="4" t="s" r="A11">
        <v>583</v>
      </c>
      <c s="5" t="n" r="B11">
        <v>424</v>
      </c>
      <c s="5" t="n" r="C11">
        <v>426</v>
      </c>
    </row>
    <row spans="1:3" r="12">
      <c s="4" t="s" r="A12">
        <v>584</v>
      </c>
      <c s="5" t="n" r="B12">
        <v>157498</v>
      </c>
      <c s="5" t="n" r="C12">
        <v>152210</v>
      </c>
    </row>
    <row spans="1:3" r="13">
      <c s="4" t="s" r="A13">
        <v>83</v>
      </c>
      <c s="8" t="n" r="B13">
        <v>0.26</v>
      </c>
      <c s="8" t="n" r="C13">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7"/>
    <col customWidth="1" max="5" min="5" width="55"/>
  </cols>
  <sheetData>
    <row spans="1:5" r="1">
      <c s="1" t="s" r="A1">
        <v>97</v>
      </c>
      <c s="2" t="s" r="B1">
        <v>98</v>
      </c>
      <c s="2" t="s" r="C1">
        <v>99</v>
      </c>
      <c s="2" t="s" r="D1">
        <v>100</v>
      </c>
      <c s="2" t="s" r="E1">
        <v>101</v>
      </c>
    </row>
    <row spans="1:5" r="2">
      <c s="4" t="s" r="A2">
        <v>102</v>
      </c>
      <c s="7" t="n" r="B2">
        <v>842287</v>
      </c>
      <c s="7" t="n" r="C2">
        <v>830786</v>
      </c>
      <c s="7" t="n" r="D2">
        <v>13720</v>
      </c>
      <c s="7" t="n" r="E2">
        <v>-2219</v>
      </c>
    </row>
    <row spans="1:5" r="3">
      <c s="4" t="s" r="A3">
        <v>103</v>
      </c>
      <c s="5" t="n" r="C3">
        <v>145532978</v>
      </c>
    </row>
    <row spans="1:5" r="4">
      <c s="4" t="s" r="A4">
        <v>104</v>
      </c>
      <c s="5" t="n" r="B4">
        <v>3197</v>
      </c>
      <c s="7" t="n" r="C4">
        <v>3197</v>
      </c>
    </row>
    <row spans="1:5" r="5">
      <c s="4" t="s" r="A5">
        <v>105</v>
      </c>
      <c s="5" t="n" r="C5">
        <v>188825</v>
      </c>
    </row>
    <row spans="1:5" r="6">
      <c s="4" t="s" r="A6">
        <v>106</v>
      </c>
      <c s="5" t="n" r="B6">
        <v>18109</v>
      </c>
      <c s="7" t="n" r="C6">
        <v>18109</v>
      </c>
    </row>
    <row spans="1:5" r="7">
      <c s="4" t="s" r="A7">
        <v>107</v>
      </c>
      <c s="5" t="n" r="C7">
        <v>551164</v>
      </c>
    </row>
    <row spans="1:5" r="8">
      <c s="4" t="s" r="A8">
        <v>108</v>
      </c>
      <c s="5" t="n" r="B8">
        <v>16162</v>
      </c>
      <c s="7" t="n" r="C8">
        <v>16162</v>
      </c>
    </row>
    <row spans="1:5" r="9">
      <c s="4" t="s" r="A9">
        <v>109</v>
      </c>
      <c s="5" t="n" r="C9">
        <v>1983058</v>
      </c>
    </row>
    <row spans="1:5" r="10">
      <c s="4" t="s" r="A10">
        <v>110</v>
      </c>
      <c s="5" t="n" r="B10">
        <v>188</v>
      </c>
      <c s="7" t="n" r="C10">
        <v>188</v>
      </c>
    </row>
    <row spans="1:5" r="11">
      <c s="4" t="s" r="A11">
        <v>111</v>
      </c>
      <c s="5" t="n" r="C11">
        <v>5883</v>
      </c>
    </row>
    <row spans="1:5" r="12">
      <c s="4" t="s" r="A12">
        <v>112</v>
      </c>
      <c s="5" t="n" r="B12">
        <v>-10376</v>
      </c>
      <c s="5" t="n" r="D12">
        <v>-10376</v>
      </c>
    </row>
    <row spans="1:5" r="13">
      <c s="4" t="s" r="A13">
        <v>113</v>
      </c>
      <c s="5" t="n" r="B13">
        <v>45</v>
      </c>
      <c s="7" t="n" r="C13">
        <v>45</v>
      </c>
    </row>
    <row spans="1:5" r="14">
      <c s="4" t="s" r="A14">
        <v>81</v>
      </c>
      <c s="5" t="n" r="B14">
        <v>40684</v>
      </c>
      <c s="5" t="n" r="D14">
        <v>40684</v>
      </c>
    </row>
    <row spans="1:5" r="15">
      <c s="4" t="s" r="A15">
        <v>89</v>
      </c>
      <c s="5" t="n" r="B15">
        <v>3490</v>
      </c>
      <c s="5" t="n" r="E15">
        <v>3490</v>
      </c>
    </row>
    <row spans="1:5" r="16">
      <c s="4" t="s" r="A16">
        <v>114</v>
      </c>
      <c s="5" t="n" r="B16">
        <v>42234</v>
      </c>
      <c s="5" t="n" r="E16">
        <v>42234</v>
      </c>
    </row>
    <row spans="1:5" r="17">
      <c s="4" t="s" r="A17">
        <v>115</v>
      </c>
      <c s="5" t="n" r="B17">
        <v>7</v>
      </c>
      <c s="5" t="n" r="E17">
        <v>7</v>
      </c>
    </row>
    <row spans="1:5" r="18">
      <c s="4" t="s" r="A18">
        <v>116</v>
      </c>
      <c s="7" t="n" r="B18">
        <v>956027</v>
      </c>
      <c s="7" t="n" r="C18">
        <v>868487</v>
      </c>
      <c s="7" t="n" r="D18">
        <v>44028</v>
      </c>
      <c s="7" t="n" r="E18">
        <v>43512</v>
      </c>
    </row>
    <row spans="1:5" r="19">
      <c s="4" t="s" r="A19">
        <v>117</v>
      </c>
      <c s="5" t="n" r="C19">
        <v>1482619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85</v>
      </c>
      <c s="2" t="s" r="B1">
        <v>1</v>
      </c>
    </row>
    <row spans="1:3" r="2">
      <c s="2" t="s" r="B2">
        <v>2</v>
      </c>
      <c s="2" t="s" r="C2">
        <v>62</v>
      </c>
    </row>
    <row spans="1:3" r="3">
      <c s="3" t="s" r="A3">
        <v>586</v>
      </c>
    </row>
    <row spans="1:3" r="4">
      <c s="4" t="s" r="A4">
        <v>587</v>
      </c>
      <c s="5" t="n" r="B4">
        <v>4409</v>
      </c>
      <c s="5" t="n" r="C4">
        <v>5670</v>
      </c>
    </row>
    <row spans="1:3" r="5">
      <c s="4" t="s" r="A5">
        <v>588</v>
      </c>
    </row>
    <row spans="1:3" r="6">
      <c s="3" t="s" r="A6">
        <v>586</v>
      </c>
    </row>
    <row spans="1:3" r="7">
      <c s="4" t="s" r="A7">
        <v>587</v>
      </c>
      <c s="5" t="n" r="B7">
        <v>3945</v>
      </c>
      <c s="5" t="n" r="C7">
        <v>5107</v>
      </c>
    </row>
    <row spans="1:3" r="8">
      <c s="4" t="s" r="A8">
        <v>589</v>
      </c>
    </row>
    <row spans="1:3" r="9">
      <c s="3" t="s" r="A9">
        <v>586</v>
      </c>
    </row>
    <row spans="1:3" r="10">
      <c s="4" t="s" r="A10">
        <v>587</v>
      </c>
      <c s="5" t="n" r="B10">
        <v>67</v>
      </c>
      <c s="5" t="n" r="C10">
        <v>288</v>
      </c>
    </row>
    <row spans="1:3" r="11">
      <c s="4" t="s" r="A11">
        <v>590</v>
      </c>
    </row>
    <row spans="1:3" r="12">
      <c s="3" t="s" r="A12">
        <v>586</v>
      </c>
    </row>
    <row spans="1:3" r="13">
      <c s="4" t="s" r="A13">
        <v>587</v>
      </c>
      <c s="5" t="n" r="B13">
        <v>397</v>
      </c>
      <c s="5" t="n" r="C13">
        <v>2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s="1" t="s" r="A1">
        <v>591</v>
      </c>
      <c s="2" t="s" r="B1">
        <v>592</v>
      </c>
      <c s="2" t="s" r="C1">
        <v>2</v>
      </c>
      <c s="2" t="s" r="D1">
        <v>62</v>
      </c>
      <c s="2" t="s" r="E1">
        <v>23</v>
      </c>
    </row>
    <row spans="1:5" r="2">
      <c s="3" t="s" r="A2">
        <v>593</v>
      </c>
    </row>
    <row spans="1:5" r="3">
      <c s="4" t="s" r="A3">
        <v>594</v>
      </c>
      <c s="5" t="n" r="C3">
        <v>500000000</v>
      </c>
      <c s="5" t="n" r="E3">
        <v>500000000</v>
      </c>
    </row>
    <row spans="1:5" r="4">
      <c s="4" t="s" r="A4">
        <v>113</v>
      </c>
      <c s="7" t="n" r="C4">
        <v>45</v>
      </c>
    </row>
    <row spans="1:5" r="5">
      <c s="4" t="s" r="A5">
        <v>87</v>
      </c>
      <c s="8" t="n" r="B5">
        <v>0.07000000000000001</v>
      </c>
      <c s="8" t="n" r="C5">
        <v>0.07000000000000001</v>
      </c>
      <c s="8" t="n" r="D5">
        <v>0.05</v>
      </c>
    </row>
    <row spans="1:5" r="6">
      <c s="4" t="s" r="A6">
        <v>595</v>
      </c>
      <c s="7" t="n" r="C6">
        <v>10376</v>
      </c>
      <c s="7" t="n" r="D6">
        <v>6881</v>
      </c>
    </row>
    <row spans="1:5" r="7">
      <c s="4" t="s" r="A7">
        <v>596</v>
      </c>
    </row>
    <row spans="1:5" r="8">
      <c s="3" t="s" r="A8">
        <v>593</v>
      </c>
    </row>
    <row spans="1:5" r="9">
      <c s="4" t="s" r="A9">
        <v>597</v>
      </c>
      <c s="7" t="n" r="C9">
        <v>66200</v>
      </c>
    </row>
    <row spans="1:5" r="10">
      <c s="4" t="s" r="A10">
        <v>598</v>
      </c>
      <c s="4" t="s" r="C10">
        <v>599</v>
      </c>
    </row>
    <row spans="1:5" r="11">
      <c s="4" t="s" r="A11">
        <v>589</v>
      </c>
    </row>
    <row spans="1:5" r="12">
      <c s="3" t="s" r="A12">
        <v>593</v>
      </c>
    </row>
    <row spans="1:5" r="13">
      <c s="4" t="s" r="A13">
        <v>597</v>
      </c>
      <c s="7" t="n" r="C13">
        <v>31100</v>
      </c>
    </row>
    <row spans="1:5" r="14">
      <c s="4" t="s" r="A14">
        <v>598</v>
      </c>
      <c s="4" t="s" r="C14">
        <v>600</v>
      </c>
    </row>
    <row spans="1:5" r="15">
      <c s="4" t="s" r="A15">
        <v>601</v>
      </c>
    </row>
    <row spans="1:5" r="16">
      <c s="3" t="s" r="A16">
        <v>593</v>
      </c>
    </row>
    <row spans="1:5" r="17">
      <c s="4" t="s" r="A17">
        <v>602</v>
      </c>
      <c s="5" t="n" r="D17">
        <v>75000</v>
      </c>
    </row>
    <row spans="1:5" r="18">
      <c s="4" t="s" r="A18">
        <v>603</v>
      </c>
      <c s="7" t="n" r="D18">
        <v>1700</v>
      </c>
    </row>
    <row spans="1:5" r="19">
      <c s="4" t="s" r="A19">
        <v>604</v>
      </c>
    </row>
    <row spans="1:5" r="20">
      <c s="3" t="s" r="A20">
        <v>593</v>
      </c>
    </row>
    <row spans="1:5" r="21">
      <c s="4" t="s" r="A21">
        <v>605</v>
      </c>
      <c s="5" t="n" r="C21">
        <v>27600000</v>
      </c>
    </row>
    <row spans="1:5" r="22">
      <c s="4" t="s" r="A22">
        <v>99</v>
      </c>
    </row>
    <row spans="1:5" r="23">
      <c s="3" t="s" r="A23">
        <v>593</v>
      </c>
    </row>
    <row spans="1:5" r="24">
      <c s="4" t="s" r="A24">
        <v>113</v>
      </c>
      <c s="7" t="n" r="C24">
        <v>45</v>
      </c>
      <c s="7" t="n" r="D24">
        <v>2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6</v>
      </c>
      <c s="2" t="s" r="B1">
        <v>2</v>
      </c>
      <c s="2" t="s" r="C1">
        <v>23</v>
      </c>
      <c s="2" t="s" r="D1">
        <v>62</v>
      </c>
    </row>
    <row spans="1:4" r="2">
      <c s="3" t="s" r="A2">
        <v>607</v>
      </c>
    </row>
    <row spans="1:4" r="3">
      <c s="4" t="s" r="A3">
        <v>608</v>
      </c>
      <c s="5" t="n" r="B3">
        <v>26584</v>
      </c>
      <c s="5" t="n" r="C3">
        <v>29080</v>
      </c>
    </row>
    <row spans="1:4" r="4">
      <c s="4" t="s" r="A4">
        <v>596</v>
      </c>
    </row>
    <row spans="1:4" r="5">
      <c s="3" t="s" r="A5">
        <v>607</v>
      </c>
    </row>
    <row spans="1:4" r="6">
      <c s="4" t="s" r="A6">
        <v>608</v>
      </c>
      <c s="5" t="n" r="B6">
        <v>14246</v>
      </c>
      <c s="5" t="n" r="C6">
        <v>12215</v>
      </c>
    </row>
    <row spans="1:4" r="7">
      <c s="4" t="s" r="A7">
        <v>609</v>
      </c>
      <c s="8" t="n" r="B7">
        <v>23.61</v>
      </c>
      <c s="8" t="n" r="C7">
        <v>22.22</v>
      </c>
    </row>
    <row spans="1:4" r="8">
      <c s="4" t="s" r="A8">
        <v>610</v>
      </c>
    </row>
    <row spans="1:4" r="9">
      <c s="3" t="s" r="A9">
        <v>607</v>
      </c>
    </row>
    <row spans="1:4" r="10">
      <c s="4" t="s" r="A10">
        <v>608</v>
      </c>
      <c s="5" t="n" r="B10">
        <v>1503</v>
      </c>
      <c s="5" t="n" r="C10">
        <v>1662</v>
      </c>
    </row>
    <row spans="1:4" r="11">
      <c s="4" t="s" r="A11">
        <v>611</v>
      </c>
    </row>
    <row spans="1:4" r="12">
      <c s="3" t="s" r="A12">
        <v>607</v>
      </c>
    </row>
    <row spans="1:4" r="13">
      <c s="4" t="s" r="A13">
        <v>608</v>
      </c>
      <c s="5" t="n" r="B13">
        <v>4767</v>
      </c>
      <c s="5" t="n" r="C13">
        <v>7163</v>
      </c>
    </row>
    <row spans="1:4" r="14">
      <c s="4" t="s" r="A14">
        <v>120</v>
      </c>
    </row>
    <row spans="1:4" r="15">
      <c s="3" t="s" r="A15">
        <v>607</v>
      </c>
    </row>
    <row spans="1:4" r="16">
      <c s="4" t="s" r="A16">
        <v>608</v>
      </c>
      <c s="5" t="n" r="B16">
        <v>0</v>
      </c>
      <c s="5" t="n" r="C16">
        <v>1984</v>
      </c>
    </row>
    <row spans="1:4" r="17">
      <c s="4" t="s" r="A17">
        <v>491</v>
      </c>
      <c s="8" t="n" r="C17">
        <v>8.15</v>
      </c>
    </row>
    <row spans="1:4" r="18">
      <c s="4" t="s" r="A18">
        <v>550</v>
      </c>
    </row>
    <row spans="1:4" r="19">
      <c s="3" t="s" r="A19">
        <v>607</v>
      </c>
    </row>
    <row spans="1:4" r="20">
      <c s="4" t="s" r="A20">
        <v>608</v>
      </c>
      <c s="5" t="n" r="B20">
        <v>4040</v>
      </c>
      <c s="5" t="n" r="C20">
        <v>4032</v>
      </c>
    </row>
    <row spans="1:4" r="21">
      <c s="4" t="s" r="A21">
        <v>491</v>
      </c>
      <c s="8" t="n" r="B21">
        <v>10.36</v>
      </c>
      <c s="8" t="n" r="C21">
        <v>10.38</v>
      </c>
    </row>
    <row spans="1:4" r="22">
      <c s="4" t="s" r="A22">
        <v>551</v>
      </c>
    </row>
    <row spans="1:4" r="23">
      <c s="3" t="s" r="A23">
        <v>607</v>
      </c>
    </row>
    <row spans="1:4" r="24">
      <c s="4" t="s" r="A24">
        <v>608</v>
      </c>
      <c s="5" t="n" r="B24">
        <v>2028</v>
      </c>
      <c s="5" t="n" r="C24">
        <v>2024</v>
      </c>
    </row>
    <row spans="1:4" r="25">
      <c s="4" t="s" r="A25">
        <v>491</v>
      </c>
      <c s="8" t="n" r="B25">
        <v>29.59</v>
      </c>
      <c s="8" t="n" r="C25">
        <v>29.65</v>
      </c>
    </row>
    <row spans="1:4" r="26">
      <c s="4" t="s" r="A26">
        <v>497</v>
      </c>
    </row>
    <row spans="1:4" r="27">
      <c s="3" t="s" r="A27">
        <v>607</v>
      </c>
    </row>
    <row spans="1:4" r="28">
      <c s="4" t="s" r="A28">
        <v>59</v>
      </c>
      <c s="4" t="s" r="B28">
        <v>121</v>
      </c>
      <c s="4" t="s" r="C28">
        <v>121</v>
      </c>
      <c s="4" t="s" r="D28">
        <v>121</v>
      </c>
    </row>
    <row spans="1:4" r="29">
      <c s="4" t="s" r="A29">
        <v>490</v>
      </c>
    </row>
    <row spans="1:4" r="30">
      <c s="3" t="s" r="A30">
        <v>607</v>
      </c>
    </row>
    <row spans="1:4" r="31">
      <c s="4" t="s" r="A31">
        <v>491</v>
      </c>
      <c s="8" t="n" r="B31">
        <v>10.36</v>
      </c>
    </row>
    <row spans="1:4" r="32">
      <c s="4" t="s" r="A32">
        <v>59</v>
      </c>
      <c s="4" t="s" r="B32">
        <v>467</v>
      </c>
    </row>
    <row spans="1:4" r="33">
      <c s="4" t="s" r="A33">
        <v>492</v>
      </c>
    </row>
    <row spans="1:4" r="34">
      <c s="3" t="s" r="A34">
        <v>607</v>
      </c>
    </row>
    <row spans="1:4" r="35">
      <c s="4" t="s" r="A35">
        <v>491</v>
      </c>
      <c s="8" t="n" r="B35">
        <v>29.59</v>
      </c>
    </row>
    <row spans="1:4" r="36">
      <c s="4" t="s" r="A36">
        <v>59</v>
      </c>
      <c s="4" t="s" r="B36">
        <v>4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12</v>
      </c>
      <c s="2" t="s" r="C1">
        <v>1</v>
      </c>
    </row>
    <row spans="1:4" r="2">
      <c s="2" t="s" r="C2">
        <v>2</v>
      </c>
      <c s="2" t="s" r="D2">
        <v>62</v>
      </c>
    </row>
    <row spans="1:4" r="3">
      <c s="3" t="s" r="A3">
        <v>613</v>
      </c>
    </row>
    <row spans="1:4" r="4">
      <c s="4" t="s" r="A4">
        <v>614</v>
      </c>
      <c s="7" t="n" r="C4">
        <v>16879</v>
      </c>
      <c s="7" t="n" r="D4">
        <v>16421</v>
      </c>
    </row>
    <row spans="1:4" r="5">
      <c s="4" t="s" r="A5">
        <v>615</v>
      </c>
      <c s="4" t="s" r="B5">
        <v>338</v>
      </c>
      <c s="5" t="n" r="C5">
        <v>0</v>
      </c>
      <c s="5" t="n" r="D5">
        <v>1194</v>
      </c>
    </row>
    <row spans="1:4" r="6">
      <c s="4" t="s" r="A6">
        <v>616</v>
      </c>
      <c s="5" t="n" r="C6">
        <v>16879</v>
      </c>
      <c s="5" t="n" r="D6">
        <v>17615</v>
      </c>
    </row>
    <row spans="1:4" r="7">
      <c s="4" t="s" r="A7">
        <v>617</v>
      </c>
      <c s="4" t="s" r="B7">
        <v>389</v>
      </c>
      <c s="5" t="n" r="C7">
        <v>-6190</v>
      </c>
      <c s="5" t="n" r="D7">
        <v>-6458</v>
      </c>
    </row>
    <row spans="1:4" r="8">
      <c s="4" t="s" r="A8">
        <v>618</v>
      </c>
      <c s="5" t="n" r="C8">
        <v>10689</v>
      </c>
      <c s="5" t="n" r="D8">
        <v>11157</v>
      </c>
    </row>
    <row spans="1:4" r="9">
      <c s="4" t="s" r="A9">
        <v>596</v>
      </c>
    </row>
    <row spans="1:4" r="10">
      <c s="3" t="s" r="A10">
        <v>613</v>
      </c>
    </row>
    <row spans="1:4" r="11">
      <c s="4" t="s" r="A11">
        <v>614</v>
      </c>
      <c s="5" t="n" r="C11">
        <v>9234</v>
      </c>
      <c s="5" t="n" r="D11">
        <v>8643</v>
      </c>
    </row>
    <row spans="1:4" r="12">
      <c s="4" t="s" r="A12">
        <v>619</v>
      </c>
    </row>
    <row spans="1:4" r="13">
      <c s="3" t="s" r="A13">
        <v>613</v>
      </c>
    </row>
    <row spans="1:4" r="14">
      <c s="4" t="s" r="A14">
        <v>614</v>
      </c>
      <c s="5" t="n" r="C14">
        <v>7357</v>
      </c>
      <c s="5" t="n" r="D14">
        <v>6049</v>
      </c>
    </row>
    <row spans="1:4" r="15">
      <c s="4" t="s" r="A15">
        <v>601</v>
      </c>
    </row>
    <row spans="1:4" r="16">
      <c s="3" t="s" r="A16">
        <v>613</v>
      </c>
    </row>
    <row spans="1:4" r="17">
      <c s="4" t="s" r="A17">
        <v>614</v>
      </c>
      <c s="7" t="n" r="C17">
        <v>288</v>
      </c>
      <c s="7" t="n" r="D17">
        <v>1729</v>
      </c>
    </row>
    <row spans="1:4" r="18">
      <c t="n" r="A18"/>
    </row>
    <row spans="1:4" r="19">
      <c s="4" t="s" r="A19">
        <v>338</v>
      </c>
      <c s="4" t="s" r="B19">
        <v>620</v>
      </c>
    </row>
    <row spans="1:4" r="20">
      <c s="4" t="s" r="A20">
        <v>389</v>
      </c>
      <c s="4" t="s" r="B20">
        <v>621</v>
      </c>
    </row>
  </sheetData>
  <mergeCells count="5">
    <mergeCell ref="A1:B2"/>
    <mergeCell ref="C1:D1"/>
    <mergeCell ref="A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s="1" t="s" r="A1">
        <v>622</v>
      </c>
      <c s="2" t="s" r="B1">
        <v>98</v>
      </c>
    </row>
    <row spans="1:2" r="2">
      <c s="4" t="s" r="A2">
        <v>596</v>
      </c>
    </row>
    <row spans="1:2" r="3">
      <c s="3" t="s" r="A3">
        <v>623</v>
      </c>
    </row>
    <row spans="1:2" r="4">
      <c s="4" t="s" r="A4">
        <v>624</v>
      </c>
      <c s="5" t="n" r="B4">
        <v>13214696</v>
      </c>
    </row>
    <row spans="1:2" r="5">
      <c s="4" t="s" r="A5">
        <v>625</v>
      </c>
      <c s="5" t="n" r="B5">
        <v>2222298</v>
      </c>
    </row>
    <row spans="1:2" r="6">
      <c s="4" t="s" r="A6">
        <v>626</v>
      </c>
      <c s="5" t="n" r="B6">
        <v>-301825</v>
      </c>
    </row>
    <row spans="1:2" r="7">
      <c s="4" t="s" r="A7">
        <v>627</v>
      </c>
      <c s="5" t="n" r="B7">
        <v>-1929</v>
      </c>
    </row>
    <row spans="1:2" r="8">
      <c s="4" t="s" r="A8">
        <v>628</v>
      </c>
      <c s="5" t="n" r="B8">
        <v>15133240</v>
      </c>
    </row>
    <row spans="1:2" r="9">
      <c s="3" t="s" r="A9">
        <v>629</v>
      </c>
    </row>
    <row spans="1:2" r="10">
      <c s="4" t="s" r="A10">
        <v>630</v>
      </c>
      <c s="8" t="n" r="B10">
        <v>21.26</v>
      </c>
    </row>
    <row spans="1:2" r="11">
      <c s="4" t="s" r="A11">
        <v>631</v>
      </c>
      <c s="10" t="n" r="B11">
        <v>30.62</v>
      </c>
    </row>
    <row spans="1:2" r="12">
      <c s="4" t="s" r="A12">
        <v>632</v>
      </c>
      <c s="10" t="n" r="B12">
        <v>14.05</v>
      </c>
    </row>
    <row spans="1:2" r="13">
      <c s="4" t="s" r="A13">
        <v>633</v>
      </c>
      <c s="10" t="n" r="B13">
        <v>23.75</v>
      </c>
    </row>
    <row spans="1:2" r="14">
      <c s="4" t="s" r="A14">
        <v>630</v>
      </c>
      <c s="8" t="n" r="B14">
        <v>22.78</v>
      </c>
    </row>
    <row spans="1:2" r="15">
      <c s="4" t="s" r="A15">
        <v>589</v>
      </c>
    </row>
    <row spans="1:2" r="16">
      <c s="3" t="s" r="A16">
        <v>634</v>
      </c>
    </row>
    <row spans="1:2" r="17">
      <c s="4" t="s" r="A17">
        <v>624</v>
      </c>
      <c s="5" t="n" r="B17">
        <v>1662028</v>
      </c>
    </row>
    <row spans="1:2" r="18">
      <c s="4" t="s" r="A18">
        <v>625</v>
      </c>
      <c s="5" t="n" r="B18">
        <v>808470</v>
      </c>
    </row>
    <row spans="1:2" r="19">
      <c s="4" t="s" r="A19">
        <v>635</v>
      </c>
      <c s="5" t="n" r="B19">
        <v>-946326</v>
      </c>
    </row>
    <row spans="1:2" r="20">
      <c s="4" t="s" r="A20">
        <v>627</v>
      </c>
      <c s="5" t="n" r="B20">
        <v>-21243</v>
      </c>
    </row>
    <row spans="1:2" r="21">
      <c s="4" t="s" r="A21">
        <v>628</v>
      </c>
      <c s="5" t="n" r="B21">
        <v>1502929</v>
      </c>
    </row>
    <row spans="1:2" r="22">
      <c s="3" t="s" r="A22">
        <v>636</v>
      </c>
    </row>
    <row spans="1:2" r="23">
      <c s="4" t="s" r="A23">
        <v>637</v>
      </c>
      <c s="8" t="n" r="B23">
        <v>28.1</v>
      </c>
    </row>
    <row spans="1:2" r="24">
      <c s="4" t="s" r="A24">
        <v>638</v>
      </c>
      <c s="10" t="n" r="B24">
        <v>30.97</v>
      </c>
    </row>
    <row spans="1:2" r="25">
      <c s="4" t="s" r="A25">
        <v>639</v>
      </c>
      <c s="10" t="n" r="B25">
        <v>28.9</v>
      </c>
    </row>
    <row spans="1:2" r="26">
      <c s="4" t="s" r="A26">
        <v>640</v>
      </c>
      <c s="10" t="n" r="B26">
        <v>30.6</v>
      </c>
    </row>
    <row spans="1:2" r="27">
      <c s="4" t="s" r="A27">
        <v>637</v>
      </c>
      <c s="8" t="n" r="B27">
        <v>2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641</v>
      </c>
      <c s="2" t="s" r="B1">
        <v>1</v>
      </c>
    </row>
    <row spans="1:4" r="2">
      <c s="2" t="s" r="B2">
        <v>2</v>
      </c>
      <c s="2" t="s" r="C2">
        <v>62</v>
      </c>
      <c s="2" t="s" r="D2">
        <v>23</v>
      </c>
    </row>
    <row spans="1:4" r="3">
      <c s="3" t="s" r="A3">
        <v>192</v>
      </c>
    </row>
    <row spans="1:4" r="4">
      <c s="4" t="s" r="A4">
        <v>642</v>
      </c>
      <c s="9" t="n" r="B4">
        <v>17.8</v>
      </c>
      <c s="9" t="n" r="C4">
        <v>77.5</v>
      </c>
    </row>
    <row spans="1:4" r="5">
      <c s="4" t="s" r="A5">
        <v>643</v>
      </c>
      <c s="9" t="n" r="B5">
        <v>213.6</v>
      </c>
      <c s="9" t="n" r="D5">
        <v>21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644</v>
      </c>
      <c s="2" t="s" r="B1">
        <v>1</v>
      </c>
    </row>
    <row spans="1:3" r="2">
      <c s="2" t="s" r="B2">
        <v>645</v>
      </c>
      <c s="2" t="s" r="C2">
        <v>646</v>
      </c>
    </row>
    <row spans="1:3" r="3">
      <c s="3" t="s" r="A3">
        <v>647</v>
      </c>
    </row>
    <row spans="1:3" r="4">
      <c s="4" t="s" r="A4">
        <v>648</v>
      </c>
      <c s="5" t="n" r="B4">
        <v>2</v>
      </c>
    </row>
    <row spans="1:3" r="5">
      <c s="4" t="s" r="A5">
        <v>649</v>
      </c>
      <c s="7" t="n" r="B5">
        <v>408941</v>
      </c>
      <c s="7" t="n" r="C5">
        <v>449383</v>
      </c>
    </row>
    <row spans="1:3" r="6">
      <c s="4" t="s" r="A6">
        <v>650</v>
      </c>
      <c s="5" t="n" r="B6">
        <v>230310</v>
      </c>
      <c s="5" t="n" r="C6">
        <v>238873</v>
      </c>
    </row>
    <row spans="1:3" r="7">
      <c s="4" t="s" r="A7">
        <v>66</v>
      </c>
      <c s="5" t="n" r="B7">
        <v>71924</v>
      </c>
      <c s="5" t="n" r="C7">
        <v>97321</v>
      </c>
    </row>
    <row spans="1:3" r="8">
      <c s="4" t="s" r="A8">
        <v>651</v>
      </c>
      <c s="5" t="n" r="B8">
        <v>106707</v>
      </c>
      <c s="5" t="n" r="C8">
        <v>113189</v>
      </c>
    </row>
    <row spans="1:3" r="9">
      <c s="4" t="s" r="A9">
        <v>652</v>
      </c>
      <c s="5" t="n" r="B9">
        <v>22585</v>
      </c>
      <c s="5" t="n" r="C9">
        <v>20763</v>
      </c>
    </row>
    <row spans="1:3" r="10">
      <c s="4" t="s" r="A10">
        <v>653</v>
      </c>
      <c s="5" t="n" r="B10">
        <v>84122</v>
      </c>
      <c s="5" t="n" r="C10">
        <v>92426</v>
      </c>
    </row>
    <row spans="1:3" r="11">
      <c s="4" t="s" r="A11">
        <v>310</v>
      </c>
    </row>
    <row spans="1:3" r="12">
      <c s="3" t="s" r="A12">
        <v>647</v>
      </c>
    </row>
    <row spans="1:3" r="13">
      <c s="4" t="s" r="A13">
        <v>649</v>
      </c>
      <c s="5" t="n" r="B13">
        <v>275387</v>
      </c>
      <c s="5" t="n" r="C13">
        <v>331916</v>
      </c>
    </row>
    <row spans="1:3" r="14">
      <c s="4" t="s" r="A14">
        <v>650</v>
      </c>
      <c s="5" t="n" r="B14">
        <v>129355</v>
      </c>
      <c s="5" t="n" r="C14">
        <v>147194</v>
      </c>
    </row>
    <row spans="1:3" r="15">
      <c s="4" t="s" r="A15">
        <v>66</v>
      </c>
      <c s="5" t="n" r="B15">
        <v>62466</v>
      </c>
      <c s="5" t="n" r="C15">
        <v>88605</v>
      </c>
    </row>
    <row spans="1:3" r="16">
      <c s="4" t="s" r="A16">
        <v>651</v>
      </c>
      <c s="5" t="n" r="B16">
        <v>83566</v>
      </c>
      <c s="5" t="n" r="C16">
        <v>96117</v>
      </c>
    </row>
    <row spans="1:3" r="17">
      <c s="4" t="s" r="A17">
        <v>652</v>
      </c>
      <c s="5" t="n" r="B17">
        <v>18202</v>
      </c>
      <c s="5" t="n" r="C17">
        <v>17353</v>
      </c>
    </row>
    <row spans="1:3" r="18">
      <c s="4" t="s" r="A18">
        <v>653</v>
      </c>
      <c s="5" t="n" r="B18">
        <v>65364</v>
      </c>
      <c s="5" t="n" r="C18">
        <v>78764</v>
      </c>
    </row>
    <row spans="1:3" r="19">
      <c s="4" t="s" r="A19">
        <v>317</v>
      </c>
    </row>
    <row spans="1:3" r="20">
      <c s="3" t="s" r="A20">
        <v>647</v>
      </c>
    </row>
    <row spans="1:3" r="21">
      <c s="4" t="s" r="A21">
        <v>649</v>
      </c>
      <c s="5" t="n" r="B21">
        <v>133554</v>
      </c>
      <c s="5" t="n" r="C21">
        <v>117467</v>
      </c>
    </row>
    <row spans="1:3" r="22">
      <c s="4" t="s" r="A22">
        <v>650</v>
      </c>
      <c s="5" t="n" r="B22">
        <v>100955</v>
      </c>
      <c s="5" t="n" r="C22">
        <v>91679</v>
      </c>
    </row>
    <row spans="1:3" r="23">
      <c s="4" t="s" r="A23">
        <v>66</v>
      </c>
      <c s="5" t="n" r="B23">
        <v>9458</v>
      </c>
      <c s="5" t="n" r="C23">
        <v>8716</v>
      </c>
    </row>
    <row spans="1:3" r="24">
      <c s="4" t="s" r="A24">
        <v>651</v>
      </c>
      <c s="5" t="n" r="B24">
        <v>23141</v>
      </c>
      <c s="5" t="n" r="C24">
        <v>17072</v>
      </c>
    </row>
    <row spans="1:3" r="25">
      <c s="4" t="s" r="A25">
        <v>652</v>
      </c>
      <c s="5" t="n" r="B25">
        <v>4383</v>
      </c>
      <c s="5" t="n" r="C25">
        <v>3410</v>
      </c>
    </row>
    <row spans="1:3" r="26">
      <c s="4" t="s" r="A26">
        <v>653</v>
      </c>
      <c s="7" t="n" r="B26">
        <v>18758</v>
      </c>
      <c s="7" t="n" r="C26">
        <v>136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54</v>
      </c>
      <c s="2" t="s" r="C1">
        <v>1</v>
      </c>
    </row>
    <row spans="1:4" r="2">
      <c s="2" t="s" r="C2">
        <v>2</v>
      </c>
      <c s="2" t="s" r="D2">
        <v>62</v>
      </c>
    </row>
    <row spans="1:4" r="3">
      <c s="3" t="s" r="A3">
        <v>195</v>
      </c>
    </row>
    <row spans="1:4" r="4">
      <c s="4" t="s" r="A4">
        <v>655</v>
      </c>
      <c s="7" t="n" r="C4">
        <v>84122</v>
      </c>
      <c s="7" t="n" r="D4">
        <v>92426</v>
      </c>
    </row>
    <row spans="1:4" r="5">
      <c s="3" t="s" r="A5">
        <v>656</v>
      </c>
    </row>
    <row spans="1:4" r="6">
      <c s="4" t="s" r="A6">
        <v>614</v>
      </c>
      <c s="5" t="n" r="C6">
        <v>-16879</v>
      </c>
      <c s="5" t="n" r="D6">
        <v>-16421</v>
      </c>
    </row>
    <row spans="1:4" r="7">
      <c s="4" t="s" r="A7">
        <v>657</v>
      </c>
      <c s="4" t="s" r="B7">
        <v>338</v>
      </c>
      <c s="5" t="n" r="C7">
        <v>0</v>
      </c>
      <c s="5" t="n" r="D7">
        <v>-4888</v>
      </c>
    </row>
    <row spans="1:4" r="8">
      <c s="4" t="s" r="A8">
        <v>658</v>
      </c>
      <c s="5" t="n" r="C8">
        <v>-21248</v>
      </c>
      <c s="5" t="n" r="D8">
        <v>-22007</v>
      </c>
    </row>
    <row spans="1:4" r="9">
      <c s="4" t="s" r="A9">
        <v>659</v>
      </c>
      <c s="5" t="n" r="C9">
        <v>-38127</v>
      </c>
      <c s="5" t="n" r="D9">
        <v>-43316</v>
      </c>
    </row>
    <row spans="1:4" r="10">
      <c s="4" t="s" r="A10">
        <v>68</v>
      </c>
      <c s="5" t="n" r="C10">
        <v>-1830</v>
      </c>
      <c s="5" t="n" r="D10">
        <v>-1346</v>
      </c>
    </row>
    <row spans="1:4" r="11">
      <c s="4" t="s" r="A11">
        <v>70</v>
      </c>
      <c s="5" t="n" r="C11">
        <v>44165</v>
      </c>
      <c s="5" t="n" r="D11">
        <v>47764</v>
      </c>
    </row>
    <row spans="1:4" r="12">
      <c s="4" t="s" r="A12">
        <v>71</v>
      </c>
      <c s="5" t="n" r="C12">
        <v>-12625</v>
      </c>
      <c s="5" t="n" r="D12">
        <v>-12972</v>
      </c>
    </row>
    <row spans="1:4" r="13">
      <c s="4" t="s" r="A13">
        <v>75</v>
      </c>
      <c s="5" t="n" r="C13">
        <v>600</v>
      </c>
      <c s="5" t="n" r="D13">
        <v>1018</v>
      </c>
    </row>
    <row spans="1:4" r="14">
      <c s="4" t="s" r="A14">
        <v>78</v>
      </c>
      <c s="5" t="n" r="C14">
        <v>11388</v>
      </c>
      <c s="5" t="n" r="D14">
        <v>18210</v>
      </c>
    </row>
    <row spans="1:4" r="15">
      <c s="4" t="s" r="A15">
        <v>79</v>
      </c>
      <c s="5" t="n" r="C15">
        <v>43528</v>
      </c>
      <c s="5" t="n" r="D15">
        <v>54020</v>
      </c>
    </row>
    <row spans="1:4" r="16">
      <c s="4" t="s" r="A16">
        <v>660</v>
      </c>
      <c s="4" t="s" r="B16">
        <v>389</v>
      </c>
      <c s="7" t="n" r="C16">
        <v>0</v>
      </c>
      <c s="7" t="n" r="D16">
        <v>1194</v>
      </c>
    </row>
    <row spans="1:4" r="17">
      <c t="n" r="A17"/>
    </row>
    <row spans="1:4" r="18">
      <c s="4" t="s" r="A18">
        <v>338</v>
      </c>
      <c s="4" t="s" r="B18">
        <v>661</v>
      </c>
    </row>
    <row spans="1:4" r="19">
      <c s="4" t="s" r="A19">
        <v>389</v>
      </c>
      <c s="4" t="s" r="B19">
        <v>620</v>
      </c>
    </row>
  </sheetData>
  <mergeCells count="5">
    <mergeCell ref="A1:B2"/>
    <mergeCell ref="C1:D1"/>
    <mergeCell ref="A17:C17"/>
    <mergeCell ref="B18:C18"/>
    <mergeCell ref="B19:C1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62</v>
      </c>
      <c s="2" t="s" r="B1">
        <v>1</v>
      </c>
    </row>
    <row spans="1:4" r="2">
      <c s="2" t="s" r="B2">
        <v>2</v>
      </c>
      <c s="2" t="s" r="C2">
        <v>62</v>
      </c>
      <c s="2" t="s" r="D2">
        <v>23</v>
      </c>
    </row>
    <row spans="1:4" r="3">
      <c s="3" t="s" r="A3">
        <v>663</v>
      </c>
    </row>
    <row spans="1:4" r="4">
      <c s="4" t="s" r="A4">
        <v>664</v>
      </c>
      <c s="7" t="n" r="B4">
        <v>761216</v>
      </c>
      <c s="7" t="n" r="D4">
        <v>891880</v>
      </c>
    </row>
    <row spans="1:4" r="5">
      <c s="4" t="s" r="A5">
        <v>28</v>
      </c>
      <c s="5" t="n" r="B5">
        <v>1539828</v>
      </c>
      <c s="5" t="n" r="D5">
        <v>1381829</v>
      </c>
    </row>
    <row spans="1:4" r="6">
      <c s="4" t="s" r="A6">
        <v>31</v>
      </c>
      <c s="5" t="n" r="B6">
        <v>323328</v>
      </c>
      <c s="5" t="n" r="D6">
        <v>323328</v>
      </c>
    </row>
    <row spans="1:4" r="7">
      <c s="4" t="s" r="A7">
        <v>665</v>
      </c>
      <c s="5" t="n" r="B7">
        <v>2624372</v>
      </c>
      <c s="5" t="n" r="D7">
        <v>2597037</v>
      </c>
    </row>
    <row spans="1:4" r="8">
      <c s="4" t="s" r="A8">
        <v>666</v>
      </c>
      <c s="5" t="n" r="B8">
        <v>845415</v>
      </c>
      <c s="5" t="n" r="D8">
        <v>695052</v>
      </c>
    </row>
    <row spans="1:4" r="9">
      <c s="4" t="s" r="A9">
        <v>34</v>
      </c>
      <c s="5" t="n" r="B9">
        <v>3469787</v>
      </c>
      <c s="5" t="n" r="D9">
        <v>3292089</v>
      </c>
    </row>
    <row spans="1:4" r="10">
      <c s="4" t="s" r="A10">
        <v>137</v>
      </c>
      <c s="5" t="n" r="B10">
        <v>3248</v>
      </c>
      <c s="7" t="n" r="C10">
        <v>1427</v>
      </c>
    </row>
    <row spans="1:4" r="11">
      <c s="4" t="s" r="A11">
        <v>310</v>
      </c>
    </row>
    <row spans="1:4" r="12">
      <c s="3" t="s" r="A12">
        <v>663</v>
      </c>
    </row>
    <row spans="1:4" r="13">
      <c s="4" t="s" r="A13">
        <v>664</v>
      </c>
      <c s="5" t="n" r="B13">
        <v>399041</v>
      </c>
      <c s="5" t="n" r="D13">
        <v>538515</v>
      </c>
    </row>
    <row spans="1:4" r="14">
      <c s="4" t="s" r="A14">
        <v>28</v>
      </c>
      <c s="5" t="n" r="B14">
        <v>1264998</v>
      </c>
      <c s="5" t="n" r="D14">
        <v>1116909</v>
      </c>
    </row>
    <row spans="1:4" r="15">
      <c s="4" t="s" r="A15">
        <v>31</v>
      </c>
      <c s="5" t="n" r="B15">
        <v>294367</v>
      </c>
      <c s="5" t="n" r="D15">
        <v>294367</v>
      </c>
    </row>
    <row spans="1:4" r="16">
      <c s="4" t="s" r="A16">
        <v>665</v>
      </c>
      <c s="5" t="n" r="B16">
        <v>1958406</v>
      </c>
      <c s="5" t="n" r="D16">
        <v>1949791</v>
      </c>
    </row>
    <row spans="1:4" r="17">
      <c s="4" t="s" r="A17">
        <v>317</v>
      </c>
    </row>
    <row spans="1:4" r="18">
      <c s="3" t="s" r="A18">
        <v>663</v>
      </c>
    </row>
    <row spans="1:4" r="19">
      <c s="4" t="s" r="A19">
        <v>664</v>
      </c>
      <c s="5" t="n" r="B19">
        <v>362175</v>
      </c>
      <c s="5" t="n" r="D19">
        <v>353365</v>
      </c>
    </row>
    <row spans="1:4" r="20">
      <c s="4" t="s" r="A20">
        <v>28</v>
      </c>
      <c s="5" t="n" r="B20">
        <v>274830</v>
      </c>
      <c s="5" t="n" r="D20">
        <v>264920</v>
      </c>
    </row>
    <row spans="1:4" r="21">
      <c s="4" t="s" r="A21">
        <v>31</v>
      </c>
      <c s="5" t="n" r="B21">
        <v>28961</v>
      </c>
      <c s="5" t="n" r="D21">
        <v>28961</v>
      </c>
    </row>
    <row spans="1:4" r="22">
      <c s="4" t="s" r="A22">
        <v>665</v>
      </c>
      <c s="7" t="n" r="B22">
        <v>665966</v>
      </c>
      <c s="7" t="n" r="D22">
        <v>6472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7</v>
      </c>
      <c s="2" t="s" r="B1">
        <v>1</v>
      </c>
    </row>
    <row spans="1:3" r="2">
      <c s="2" t="s" r="B2">
        <v>2</v>
      </c>
      <c s="2" t="s" r="C2">
        <v>62</v>
      </c>
    </row>
    <row spans="1:3" r="3">
      <c s="3" t="s" r="A3">
        <v>647</v>
      </c>
    </row>
    <row spans="1:3" r="4">
      <c s="4" t="s" r="A4">
        <v>668</v>
      </c>
      <c s="7" t="n" r="B4">
        <v>315861</v>
      </c>
      <c s="7" t="n" r="C4">
        <v>263851</v>
      </c>
    </row>
    <row spans="1:3" r="5">
      <c s="4" t="s" r="A5">
        <v>310</v>
      </c>
    </row>
    <row spans="1:3" r="6">
      <c s="3" t="s" r="A6">
        <v>647</v>
      </c>
    </row>
    <row spans="1:3" r="7">
      <c s="4" t="s" r="A7">
        <v>668</v>
      </c>
      <c s="5" t="n" r="B7">
        <v>235237</v>
      </c>
      <c s="5" t="n" r="C7">
        <v>152421</v>
      </c>
    </row>
    <row spans="1:3" r="8">
      <c s="4" t="s" r="A8">
        <v>317</v>
      </c>
    </row>
    <row spans="1:3" r="9">
      <c s="3" t="s" r="A9">
        <v>647</v>
      </c>
    </row>
    <row spans="1:3" r="10">
      <c s="4" t="s" r="A10">
        <v>668</v>
      </c>
      <c s="7" t="n" r="B10">
        <v>80624</v>
      </c>
      <c s="7" t="n" r="C10">
        <v>111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118</v>
      </c>
      <c s="2" t="s" r="B1">
        <v>1</v>
      </c>
    </row>
    <row spans="1:2" r="2">
      <c s="2" t="s" r="B2">
        <v>2</v>
      </c>
    </row>
    <row spans="1:2" r="3">
      <c s="4" t="s" r="A3">
        <v>119</v>
      </c>
      <c s="7" t="n" r="B3">
        <v>15489</v>
      </c>
    </row>
    <row spans="1:2" r="4">
      <c s="4" t="s" r="A4">
        <v>120</v>
      </c>
    </row>
    <row spans="1:2" r="5">
      <c s="4" t="s" r="A5">
        <v>59</v>
      </c>
      <c s="4" t="s" r="B5">
        <v>1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69</v>
      </c>
      <c s="2" t="s" r="B1">
        <v>1</v>
      </c>
    </row>
    <row spans="1:3" r="2">
      <c s="2" t="s" r="B2">
        <v>2</v>
      </c>
      <c s="2" t="s" r="C2">
        <v>23</v>
      </c>
    </row>
    <row spans="1:3" r="3">
      <c s="3" t="s" r="A3">
        <v>202</v>
      </c>
    </row>
    <row spans="1:3" r="4">
      <c s="4" t="s" r="A4">
        <v>96</v>
      </c>
      <c s="7" t="n" r="B4">
        <v>6311</v>
      </c>
    </row>
    <row spans="1:3" r="5">
      <c s="4" t="s" r="A5">
        <v>490</v>
      </c>
    </row>
    <row spans="1:3" r="6">
      <c s="3" t="s" r="A6">
        <v>202</v>
      </c>
    </row>
    <row spans="1:3" r="7">
      <c s="4" t="s" r="A7">
        <v>59</v>
      </c>
      <c s="4" t="s" r="B7">
        <v>467</v>
      </c>
    </row>
    <row spans="1:3" r="8">
      <c s="4" t="s" r="A8">
        <v>492</v>
      </c>
    </row>
    <row spans="1:3" r="9">
      <c s="3" t="s" r="A9">
        <v>202</v>
      </c>
    </row>
    <row spans="1:3" r="10">
      <c s="4" t="s" r="A10">
        <v>59</v>
      </c>
      <c s="4" t="s" r="B10">
        <v>477</v>
      </c>
    </row>
    <row spans="1:3" r="11">
      <c s="4" t="s" r="A11">
        <v>58</v>
      </c>
    </row>
    <row spans="1:3" r="12">
      <c s="3" t="s" r="A12">
        <v>202</v>
      </c>
    </row>
    <row spans="1:3" r="13">
      <c s="4" t="s" r="A13">
        <v>59</v>
      </c>
      <c s="4" t="s" r="B13">
        <v>60</v>
      </c>
      <c s="4" t="s" r="C13">
        <v>60</v>
      </c>
    </row>
    <row spans="1:3" r="14">
      <c s="4" t="s" r="A14">
        <v>670</v>
      </c>
    </row>
    <row spans="1:3" r="15">
      <c s="3" t="s" r="A15">
        <v>202</v>
      </c>
    </row>
    <row spans="1:3" r="16">
      <c s="4" t="s" r="A16">
        <v>156</v>
      </c>
      <c s="7" t="n" r="B16">
        <v>616</v>
      </c>
    </row>
    <row spans="1:3" r="17">
      <c s="4" t="s" r="A17">
        <v>671</v>
      </c>
    </row>
    <row spans="1:3" r="18">
      <c s="3" t="s" r="A18">
        <v>202</v>
      </c>
    </row>
    <row spans="1:3" r="19">
      <c s="4" t="s" r="A19">
        <v>672</v>
      </c>
      <c s="4" t="s" r="B19">
        <v>673</v>
      </c>
    </row>
    <row spans="1:3" r="20">
      <c s="4" t="s" r="A20">
        <v>674</v>
      </c>
    </row>
    <row spans="1:3" r="21">
      <c s="3" t="s" r="A21">
        <v>202</v>
      </c>
    </row>
    <row spans="1:3" r="22">
      <c s="4" t="s" r="A22">
        <v>96</v>
      </c>
      <c s="7" t="n" r="B22">
        <v>63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75</v>
      </c>
      <c s="2" t="s" r="B1">
        <v>2</v>
      </c>
      <c s="2" t="s" r="C1">
        <v>23</v>
      </c>
      <c s="2" t="s" r="D1">
        <v>62</v>
      </c>
      <c s="2" t="s" r="E1">
        <v>676</v>
      </c>
    </row>
    <row spans="1:5" r="2">
      <c s="3" t="s" r="A2">
        <v>677</v>
      </c>
    </row>
    <row spans="1:5" r="3">
      <c s="4" t="s" r="A3">
        <v>25</v>
      </c>
      <c s="7" t="n" r="B3">
        <v>196550</v>
      </c>
      <c s="7" t="n" r="C3">
        <v>102697</v>
      </c>
      <c s="7" t="n" r="D3">
        <v>50372</v>
      </c>
      <c s="7" t="n" r="E3">
        <v>25692</v>
      </c>
    </row>
    <row spans="1:5" r="4">
      <c s="4" t="s" r="A4">
        <v>26</v>
      </c>
      <c s="5" t="n" r="B4">
        <v>2508</v>
      </c>
      <c s="5" t="n" r="C4">
        <v>2508</v>
      </c>
    </row>
    <row spans="1:5" r="5">
      <c s="4" t="s" r="A5">
        <v>130</v>
      </c>
      <c s="5" t="n" r="B5">
        <v>761216</v>
      </c>
      <c s="5" t="n" r="C5">
        <v>891880</v>
      </c>
    </row>
    <row spans="1:5" r="6">
      <c s="4" t="s" r="A6">
        <v>28</v>
      </c>
      <c s="5" t="n" r="B6">
        <v>1539828</v>
      </c>
      <c s="5" t="n" r="C6">
        <v>1381829</v>
      </c>
    </row>
    <row spans="1:5" r="7">
      <c s="4" t="s" r="A7">
        <v>29</v>
      </c>
      <c s="5" t="n" r="B7">
        <v>28354</v>
      </c>
      <c s="5" t="n" r="C7">
        <v>26651</v>
      </c>
    </row>
    <row spans="1:5" r="8">
      <c s="4" t="s" r="A8">
        <v>30</v>
      </c>
      <c s="5" t="n" r="B8">
        <v>499009</v>
      </c>
      <c s="5" t="n" r="C8">
        <v>438298</v>
      </c>
    </row>
    <row spans="1:5" r="9">
      <c s="4" t="s" r="A9">
        <v>31</v>
      </c>
      <c s="5" t="n" r="B9">
        <v>323328</v>
      </c>
      <c s="5" t="n" r="C9">
        <v>323328</v>
      </c>
    </row>
    <row spans="1:5" r="10">
      <c s="4" t="s" r="A10">
        <v>32</v>
      </c>
      <c s="5" t="n" r="B10">
        <v>75278</v>
      </c>
      <c s="5" t="n" r="C10">
        <v>74784</v>
      </c>
    </row>
    <row spans="1:5" r="11">
      <c s="4" t="s" r="A11">
        <v>33</v>
      </c>
      <c s="5" t="n" r="B11">
        <v>43716</v>
      </c>
      <c s="5" t="n" r="C11">
        <v>50114</v>
      </c>
    </row>
    <row spans="1:5" r="12">
      <c s="4" t="s" r="A12">
        <v>34</v>
      </c>
      <c s="5" t="n" r="B12">
        <v>3469787</v>
      </c>
      <c s="5" t="n" r="C12">
        <v>3292089</v>
      </c>
    </row>
    <row spans="1:5" r="13">
      <c s="3" t="s" r="A13">
        <v>678</v>
      </c>
    </row>
    <row spans="1:5" r="14">
      <c s="4" t="s" r="A14">
        <v>36</v>
      </c>
      <c s="5" t="n" r="B14">
        <v>0</v>
      </c>
      <c s="5" t="n" r="C14">
        <v>0</v>
      </c>
    </row>
    <row spans="1:5" r="15">
      <c s="4" t="s" r="A15">
        <v>37</v>
      </c>
      <c s="5" t="n" r="B15">
        <v>225000</v>
      </c>
      <c s="5" t="n" r="C15">
        <v>225000</v>
      </c>
    </row>
    <row spans="1:5" r="16">
      <c s="4" t="s" r="A16">
        <v>38</v>
      </c>
      <c s="5" t="n" r="B16">
        <v>400000</v>
      </c>
      <c s="5" t="n" r="C16">
        <v>375000</v>
      </c>
    </row>
    <row spans="1:5" r="17">
      <c s="4" t="s" r="A17">
        <v>39</v>
      </c>
      <c s="5" t="n" r="B17">
        <v>220314</v>
      </c>
      <c s="5" t="n" r="C17">
        <v>332473</v>
      </c>
    </row>
    <row spans="1:5" r="18">
      <c s="4" t="s" r="A18">
        <v>40</v>
      </c>
      <c s="5" t="n" r="B18">
        <v>501760</v>
      </c>
      <c s="5" t="n" r="C18">
        <v>471661</v>
      </c>
    </row>
    <row spans="1:5" r="19">
      <c s="4" t="s" r="A19">
        <v>41</v>
      </c>
      <c s="5" t="n" r="B19">
        <v>776411</v>
      </c>
      <c s="5" t="n" r="C19">
        <v>656755</v>
      </c>
    </row>
    <row spans="1:5" r="20">
      <c s="4" t="s" r="A20">
        <v>42</v>
      </c>
      <c s="5" t="n" r="B20">
        <v>98463</v>
      </c>
      <c s="5" t="n" r="C20">
        <v>114126</v>
      </c>
    </row>
    <row spans="1:5" r="21">
      <c s="4" t="s" r="A21">
        <v>43</v>
      </c>
      <c s="5" t="n" r="B21">
        <v>291812</v>
      </c>
      <c s="5" t="n" r="C21">
        <v>274787</v>
      </c>
    </row>
    <row spans="1:5" r="22">
      <c s="4" t="s" r="A22">
        <v>679</v>
      </c>
      <c s="5" t="n" r="B22">
        <v>956027</v>
      </c>
      <c s="5" t="n" r="C22">
        <v>842287</v>
      </c>
    </row>
    <row spans="1:5" r="23">
      <c s="4" t="s" r="A23">
        <v>51</v>
      </c>
      <c s="5" t="n" r="B23">
        <v>3469787</v>
      </c>
      <c s="5" t="n" r="C23">
        <v>3292089</v>
      </c>
    </row>
    <row spans="1:5" r="24">
      <c s="4" t="s" r="A24">
        <v>201</v>
      </c>
    </row>
    <row spans="1:5" r="25">
      <c s="3" t="s" r="A25">
        <v>677</v>
      </c>
    </row>
    <row spans="1:5" r="26">
      <c s="4" t="s" r="A26">
        <v>25</v>
      </c>
      <c s="5" t="n" r="B26">
        <v>196550</v>
      </c>
      <c s="5" t="n" r="C26">
        <v>102697</v>
      </c>
      <c s="5" t="n" r="D26">
        <v>50372</v>
      </c>
      <c s="5" t="n" r="E26">
        <v>25692</v>
      </c>
    </row>
    <row spans="1:5" r="27">
      <c s="4" t="s" r="A27">
        <v>26</v>
      </c>
      <c s="5" t="n" r="B27">
        <v>2508</v>
      </c>
      <c s="5" t="n" r="C27">
        <v>2508</v>
      </c>
    </row>
    <row spans="1:5" r="28">
      <c s="4" t="s" r="A28">
        <v>130</v>
      </c>
      <c s="5" t="n" r="B28">
        <v>761216</v>
      </c>
      <c s="5" t="n" r="C28">
        <v>891880</v>
      </c>
    </row>
    <row spans="1:5" r="29">
      <c s="4" t="s" r="A29">
        <v>28</v>
      </c>
      <c s="5" t="n" r="B29">
        <v>1539828</v>
      </c>
      <c s="5" t="n" r="C29">
        <v>1381829</v>
      </c>
    </row>
    <row spans="1:5" r="30">
      <c s="4" t="s" r="A30">
        <v>29</v>
      </c>
      <c s="5" t="n" r="B30">
        <v>28354</v>
      </c>
      <c s="5" t="n" r="C30">
        <v>26651</v>
      </c>
    </row>
    <row spans="1:5" r="31">
      <c s="4" t="s" r="A31">
        <v>30</v>
      </c>
      <c s="5" t="n" r="B31">
        <v>499009</v>
      </c>
      <c s="5" t="n" r="C31">
        <v>438298</v>
      </c>
    </row>
    <row spans="1:5" r="32">
      <c s="4" t="s" r="A32">
        <v>31</v>
      </c>
      <c s="5" t="n" r="B32">
        <v>323328</v>
      </c>
      <c s="5" t="n" r="C32">
        <v>323328</v>
      </c>
    </row>
    <row spans="1:5" r="33">
      <c s="4" t="s" r="A33">
        <v>32</v>
      </c>
      <c s="5" t="n" r="B33">
        <v>75278</v>
      </c>
      <c s="5" t="n" r="C33">
        <v>74784</v>
      </c>
    </row>
    <row spans="1:5" r="34">
      <c s="4" t="s" r="A34">
        <v>33</v>
      </c>
      <c s="5" t="n" r="B34">
        <v>43716</v>
      </c>
      <c s="5" t="n" r="C34">
        <v>50114</v>
      </c>
    </row>
    <row spans="1:5" r="35">
      <c s="4" t="s" r="A35">
        <v>680</v>
      </c>
      <c s="5" t="n" r="B35">
        <v>0</v>
      </c>
      <c s="5" t="n" r="C35">
        <v>0</v>
      </c>
    </row>
    <row spans="1:5" r="36">
      <c s="4" t="s" r="A36">
        <v>34</v>
      </c>
      <c s="5" t="n" r="B36">
        <v>3469787</v>
      </c>
      <c s="5" t="n" r="C36">
        <v>3292089</v>
      </c>
    </row>
    <row spans="1:5" r="37">
      <c s="3" t="s" r="A37">
        <v>678</v>
      </c>
    </row>
    <row spans="1:5" r="38">
      <c s="4" t="s" r="A38">
        <v>36</v>
      </c>
      <c s="5" t="n" r="B38">
        <v>0</v>
      </c>
      <c s="5" t="n" r="C38">
        <v>0</v>
      </c>
    </row>
    <row spans="1:5" r="39">
      <c s="4" t="s" r="A39">
        <v>37</v>
      </c>
      <c s="5" t="n" r="B39">
        <v>225000</v>
      </c>
      <c s="5" t="n" r="C39">
        <v>225000</v>
      </c>
    </row>
    <row spans="1:5" r="40">
      <c s="4" t="s" r="A40">
        <v>38</v>
      </c>
      <c s="5" t="n" r="B40">
        <v>400000</v>
      </c>
      <c s="5" t="n" r="C40">
        <v>375000</v>
      </c>
    </row>
    <row spans="1:5" r="41">
      <c s="4" t="s" r="A41">
        <v>39</v>
      </c>
      <c s="5" t="n" r="B41">
        <v>220314</v>
      </c>
      <c s="5" t="n" r="C41">
        <v>332473</v>
      </c>
    </row>
    <row spans="1:5" r="42">
      <c s="4" t="s" r="A42">
        <v>40</v>
      </c>
      <c s="5" t="n" r="B42">
        <v>501760</v>
      </c>
      <c s="5" t="n" r="C42">
        <v>471661</v>
      </c>
    </row>
    <row spans="1:5" r="43">
      <c s="4" t="s" r="A43">
        <v>41</v>
      </c>
      <c s="5" t="n" r="B43">
        <v>776411</v>
      </c>
      <c s="5" t="n" r="C43">
        <v>656755</v>
      </c>
    </row>
    <row spans="1:5" r="44">
      <c s="4" t="s" r="A44">
        <v>42</v>
      </c>
      <c s="5" t="n" r="B44">
        <v>98463</v>
      </c>
      <c s="5" t="n" r="C44">
        <v>114126</v>
      </c>
    </row>
    <row spans="1:5" r="45">
      <c s="4" t="s" r="A45">
        <v>43</v>
      </c>
      <c s="5" t="n" r="B45">
        <v>291812</v>
      </c>
      <c s="5" t="n" r="C45">
        <v>274787</v>
      </c>
    </row>
    <row spans="1:5" r="46">
      <c s="4" t="s" r="A46">
        <v>681</v>
      </c>
      <c s="5" t="n" r="B46">
        <v>0</v>
      </c>
      <c s="5" t="n" r="C46">
        <v>0</v>
      </c>
    </row>
    <row spans="1:5" r="47">
      <c s="4" t="s" r="A47">
        <v>679</v>
      </c>
      <c s="5" t="n" r="B47">
        <v>956027</v>
      </c>
      <c s="5" t="n" r="C47">
        <v>842287</v>
      </c>
    </row>
    <row spans="1:5" r="48">
      <c s="4" t="s" r="A48">
        <v>51</v>
      </c>
      <c s="5" t="n" r="B48">
        <v>3469787</v>
      </c>
      <c s="5" t="n" r="C48">
        <v>3292089</v>
      </c>
    </row>
    <row spans="1:5" r="49">
      <c s="4" t="s" r="A49">
        <v>682</v>
      </c>
    </row>
    <row spans="1:5" r="50">
      <c s="3" t="s" r="A50">
        <v>677</v>
      </c>
    </row>
    <row spans="1:5" r="51">
      <c s="4" t="s" r="A51">
        <v>25</v>
      </c>
      <c s="5" t="n" r="B51">
        <v>15111</v>
      </c>
      <c s="5" t="n" r="C51">
        <v>3499</v>
      </c>
      <c s="5" t="n" r="D51">
        <v>10338</v>
      </c>
      <c s="5" t="n" r="E51">
        <v>8128</v>
      </c>
    </row>
    <row spans="1:5" r="52">
      <c s="4" t="s" r="A52">
        <v>26</v>
      </c>
      <c s="5" t="n" r="B52">
        <v>0</v>
      </c>
      <c s="5" t="n" r="C52">
        <v>0</v>
      </c>
    </row>
    <row spans="1:5" r="53">
      <c s="4" t="s" r="A53">
        <v>130</v>
      </c>
      <c s="5" t="n" r="B53">
        <v>613</v>
      </c>
      <c s="5" t="n" r="C53">
        <v>617</v>
      </c>
    </row>
    <row spans="1:5" r="54">
      <c s="4" t="s" r="A54">
        <v>28</v>
      </c>
      <c s="5" t="n" r="B54">
        <v>0</v>
      </c>
      <c s="5" t="n" r="C54">
        <v>0</v>
      </c>
    </row>
    <row spans="1:5" r="55">
      <c s="4" t="s" r="A55">
        <v>29</v>
      </c>
      <c s="5" t="n" r="B55">
        <v>0</v>
      </c>
      <c s="5" t="n" r="C55">
        <v>0</v>
      </c>
    </row>
    <row spans="1:5" r="56">
      <c s="4" t="s" r="A56">
        <v>30</v>
      </c>
      <c s="5" t="n" r="B56">
        <v>40048</v>
      </c>
      <c s="5" t="n" r="C56">
        <v>40072</v>
      </c>
    </row>
    <row spans="1:5" r="57">
      <c s="4" t="s" r="A57">
        <v>31</v>
      </c>
      <c s="5" t="n" r="B57">
        <v>10172</v>
      </c>
      <c s="5" t="n" r="C57">
        <v>10172</v>
      </c>
    </row>
    <row spans="1:5" r="58">
      <c s="4" t="s" r="A58">
        <v>32</v>
      </c>
      <c s="5" t="n" r="B58">
        <v>8574</v>
      </c>
      <c s="5" t="n" r="C58">
        <v>8109</v>
      </c>
    </row>
    <row spans="1:5" r="59">
      <c s="4" t="s" r="A59">
        <v>33</v>
      </c>
      <c s="5" t="n" r="B59">
        <v>9377</v>
      </c>
      <c s="5" t="n" r="C59">
        <v>10524</v>
      </c>
    </row>
    <row spans="1:5" r="60">
      <c s="4" t="s" r="A60">
        <v>680</v>
      </c>
      <c s="5" t="n" r="B60">
        <v>1519199</v>
      </c>
      <c s="5" t="n" r="C60">
        <v>1385522</v>
      </c>
    </row>
    <row spans="1:5" r="61">
      <c s="4" t="s" r="A61">
        <v>34</v>
      </c>
      <c s="5" t="n" r="B61">
        <v>1603094</v>
      </c>
      <c s="5" t="n" r="C61">
        <v>1458515</v>
      </c>
    </row>
    <row spans="1:5" r="62">
      <c s="3" t="s" r="A62">
        <v>678</v>
      </c>
    </row>
    <row spans="1:5" r="63">
      <c s="4" t="s" r="A63">
        <v>36</v>
      </c>
      <c s="5" t="n" r="B63">
        <v>0</v>
      </c>
      <c s="5" t="n" r="C63">
        <v>0</v>
      </c>
    </row>
    <row spans="1:5" r="64">
      <c s="4" t="s" r="A64">
        <v>37</v>
      </c>
      <c s="5" t="n" r="B64">
        <v>225000</v>
      </c>
      <c s="5" t="n" r="C64">
        <v>225000</v>
      </c>
    </row>
    <row spans="1:5" r="65">
      <c s="4" t="s" r="A65">
        <v>38</v>
      </c>
      <c s="5" t="n" r="B65">
        <v>400000</v>
      </c>
      <c s="5" t="n" r="C65">
        <v>375000</v>
      </c>
    </row>
    <row spans="1:5" r="66">
      <c s="4" t="s" r="A66">
        <v>39</v>
      </c>
      <c s="5" t="n" r="B66">
        <v>22067</v>
      </c>
      <c s="5" t="n" r="C66">
        <v>16228</v>
      </c>
    </row>
    <row spans="1:5" r="67">
      <c s="4" t="s" r="A67">
        <v>40</v>
      </c>
      <c s="5" t="n" r="B67">
        <v>0</v>
      </c>
      <c s="5" t="n" r="C67">
        <v>0</v>
      </c>
    </row>
    <row spans="1:5" r="68">
      <c s="4" t="s" r="A68">
        <v>41</v>
      </c>
      <c s="5" t="n" r="B68">
        <v>0</v>
      </c>
      <c s="5" t="n" r="C68">
        <v>0</v>
      </c>
    </row>
    <row spans="1:5" r="69">
      <c s="4" t="s" r="A69">
        <v>42</v>
      </c>
      <c s="5" t="n" r="B69">
        <v>0</v>
      </c>
      <c s="5" t="n" r="C69">
        <v>0</v>
      </c>
    </row>
    <row spans="1:5" r="70">
      <c s="4" t="s" r="A70">
        <v>43</v>
      </c>
      <c s="5" t="n" r="B70">
        <v>0</v>
      </c>
      <c s="5" t="n" r="C70">
        <v>0</v>
      </c>
    </row>
    <row spans="1:5" r="71">
      <c s="4" t="s" r="A71">
        <v>681</v>
      </c>
      <c s="5" t="n" r="B71">
        <v>0</v>
      </c>
      <c s="5" t="n" r="C71">
        <v>0</v>
      </c>
    </row>
    <row spans="1:5" r="72">
      <c s="4" t="s" r="A72">
        <v>679</v>
      </c>
      <c s="5" t="n" r="B72">
        <v>956027</v>
      </c>
      <c s="5" t="n" r="C72">
        <v>842287</v>
      </c>
    </row>
    <row spans="1:5" r="73">
      <c s="4" t="s" r="A73">
        <v>51</v>
      </c>
      <c s="5" t="n" r="B73">
        <v>1603094</v>
      </c>
      <c s="5" t="n" r="C73">
        <v>1458515</v>
      </c>
    </row>
    <row spans="1:5" r="74">
      <c s="4" t="s" r="A74">
        <v>683</v>
      </c>
    </row>
    <row spans="1:5" r="75">
      <c s="3" t="s" r="A75">
        <v>677</v>
      </c>
    </row>
    <row spans="1:5" r="76">
      <c s="4" t="s" r="A76">
        <v>25</v>
      </c>
      <c s="5" t="n" r="B76">
        <v>106833</v>
      </c>
      <c s="5" t="n" r="C76">
        <v>47290</v>
      </c>
      <c s="5" t="n" r="D76">
        <v>5273</v>
      </c>
      <c s="5" t="n" r="E76">
        <v>5999</v>
      </c>
    </row>
    <row spans="1:5" r="77">
      <c s="4" t="s" r="A77">
        <v>26</v>
      </c>
      <c s="5" t="n" r="B77">
        <v>2508</v>
      </c>
      <c s="5" t="n" r="C77">
        <v>2508</v>
      </c>
    </row>
    <row spans="1:5" r="78">
      <c s="4" t="s" r="A78">
        <v>130</v>
      </c>
      <c s="5" t="n" r="B78">
        <v>9839</v>
      </c>
      <c s="5" t="n" r="C78">
        <v>7933</v>
      </c>
    </row>
    <row spans="1:5" r="79">
      <c s="4" t="s" r="A79">
        <v>28</v>
      </c>
      <c s="5" t="n" r="B79">
        <v>6406</v>
      </c>
      <c s="5" t="n" r="C79">
        <v>6402</v>
      </c>
    </row>
    <row spans="1:5" r="80">
      <c s="4" t="s" r="A80">
        <v>29</v>
      </c>
      <c s="5" t="n" r="B80">
        <v>26602</v>
      </c>
      <c s="5" t="n" r="C80">
        <v>24938</v>
      </c>
    </row>
    <row spans="1:5" r="81">
      <c s="4" t="s" r="A81">
        <v>30</v>
      </c>
      <c s="5" t="n" r="B81">
        <v>8770</v>
      </c>
      <c s="5" t="n" r="C81">
        <v>9229</v>
      </c>
    </row>
    <row spans="1:5" r="82">
      <c s="4" t="s" r="A82">
        <v>31</v>
      </c>
      <c s="5" t="n" r="B82">
        <v>0</v>
      </c>
      <c s="5" t="n" r="C82">
        <v>0</v>
      </c>
    </row>
    <row spans="1:5" r="83">
      <c s="4" t="s" r="A83">
        <v>32</v>
      </c>
      <c s="5" t="n" r="B83">
        <v>62684</v>
      </c>
      <c s="5" t="n" r="C83">
        <v>61409</v>
      </c>
    </row>
    <row spans="1:5" r="84">
      <c s="4" t="s" r="A84">
        <v>33</v>
      </c>
      <c s="5" t="n" r="B84">
        <v>33135</v>
      </c>
      <c s="5" t="n" r="C84">
        <v>32252</v>
      </c>
    </row>
    <row spans="1:5" r="85">
      <c s="4" t="s" r="A85">
        <v>680</v>
      </c>
      <c s="5" t="n" r="B85">
        <v>1511389</v>
      </c>
      <c s="5" t="n" r="C85">
        <v>1378571</v>
      </c>
    </row>
    <row spans="1:5" r="86">
      <c s="4" t="s" r="A86">
        <v>34</v>
      </c>
      <c s="5" t="n" r="B86">
        <v>1768166</v>
      </c>
      <c s="5" t="n" r="C86">
        <v>1570532</v>
      </c>
    </row>
    <row spans="1:5" r="87">
      <c s="3" t="s" r="A87">
        <v>678</v>
      </c>
    </row>
    <row spans="1:5" r="88">
      <c s="4" t="s" r="A88">
        <v>36</v>
      </c>
      <c s="5" t="n" r="B88">
        <v>0</v>
      </c>
      <c s="5" t="n" r="C88">
        <v>0</v>
      </c>
    </row>
    <row spans="1:5" r="89">
      <c s="4" t="s" r="A89">
        <v>37</v>
      </c>
      <c s="5" t="n" r="B89">
        <v>0</v>
      </c>
      <c s="5" t="n" r="C89">
        <v>0</v>
      </c>
    </row>
    <row spans="1:5" r="90">
      <c s="4" t="s" r="A90">
        <v>38</v>
      </c>
      <c s="5" t="n" r="B90">
        <v>0</v>
      </c>
      <c s="5" t="n" r="C90">
        <v>0</v>
      </c>
    </row>
    <row spans="1:5" r="91">
      <c s="4" t="s" r="A91">
        <v>39</v>
      </c>
      <c s="5" t="n" r="B91">
        <v>57225</v>
      </c>
      <c s="5" t="n" r="C91">
        <v>86472</v>
      </c>
    </row>
    <row spans="1:5" r="92">
      <c s="4" t="s" r="A92">
        <v>40</v>
      </c>
      <c s="5" t="n" r="B92">
        <v>3663</v>
      </c>
      <c s="5" t="n" r="C92">
        <v>3417</v>
      </c>
    </row>
    <row spans="1:5" r="93">
      <c s="4" t="s" r="A93">
        <v>41</v>
      </c>
      <c s="5" t="n" r="B93">
        <v>0</v>
      </c>
      <c s="5" t="n" r="C93">
        <v>0</v>
      </c>
    </row>
    <row spans="1:5" r="94">
      <c s="4" t="s" r="A94">
        <v>42</v>
      </c>
      <c s="5" t="n" r="B94">
        <v>98463</v>
      </c>
      <c s="5" t="n" r="C94">
        <v>114126</v>
      </c>
    </row>
    <row spans="1:5" r="95">
      <c s="4" t="s" r="A95">
        <v>43</v>
      </c>
      <c s="5" t="n" r="B95">
        <v>7448</v>
      </c>
      <c s="5" t="n" r="C95">
        <v>7722</v>
      </c>
    </row>
    <row spans="1:5" r="96">
      <c s="4" t="s" r="A96">
        <v>681</v>
      </c>
      <c s="5" t="n" r="B96">
        <v>1726280</v>
      </c>
      <c s="5" t="n" r="C96">
        <v>1530299</v>
      </c>
    </row>
    <row spans="1:5" r="97">
      <c s="4" t="s" r="A97">
        <v>679</v>
      </c>
      <c s="5" t="n" r="B97">
        <v>-124913</v>
      </c>
      <c s="5" t="n" r="C97">
        <v>-171504</v>
      </c>
    </row>
    <row spans="1:5" r="98">
      <c s="4" t="s" r="A98">
        <v>51</v>
      </c>
      <c s="5" t="n" r="B98">
        <v>1768166</v>
      </c>
      <c s="5" t="n" r="C98">
        <v>1570532</v>
      </c>
    </row>
    <row spans="1:5" r="99">
      <c s="4" t="s" r="A99">
        <v>684</v>
      </c>
    </row>
    <row spans="1:5" r="100">
      <c s="3" t="s" r="A100">
        <v>677</v>
      </c>
    </row>
    <row spans="1:5" r="101">
      <c s="4" t="s" r="A101">
        <v>25</v>
      </c>
      <c s="5" t="n" r="B101">
        <v>74606</v>
      </c>
      <c s="5" t="n" r="C101">
        <v>51908</v>
      </c>
      <c s="5" t="n" r="D101">
        <v>34761</v>
      </c>
      <c s="5" t="n" r="E101">
        <v>11565</v>
      </c>
    </row>
    <row spans="1:5" r="102">
      <c s="4" t="s" r="A102">
        <v>26</v>
      </c>
      <c s="5" t="n" r="B102">
        <v>0</v>
      </c>
      <c s="5" t="n" r="C102">
        <v>0</v>
      </c>
    </row>
    <row spans="1:5" r="103">
      <c s="4" t="s" r="A103">
        <v>130</v>
      </c>
      <c s="5" t="n" r="B103">
        <v>750764</v>
      </c>
      <c s="5" t="n" r="C103">
        <v>883330</v>
      </c>
    </row>
    <row spans="1:5" r="104">
      <c s="4" t="s" r="A104">
        <v>28</v>
      </c>
      <c s="5" t="n" r="B104">
        <v>1533422</v>
      </c>
      <c s="5" t="n" r="C104">
        <v>1375427</v>
      </c>
    </row>
    <row spans="1:5" r="105">
      <c s="4" t="s" r="A105">
        <v>29</v>
      </c>
      <c s="5" t="n" r="B105">
        <v>1752</v>
      </c>
      <c s="5" t="n" r="C105">
        <v>1713</v>
      </c>
    </row>
    <row spans="1:5" r="106">
      <c s="4" t="s" r="A106">
        <v>30</v>
      </c>
      <c s="5" t="n" r="B106">
        <v>450191</v>
      </c>
      <c s="5" t="n" r="C106">
        <v>388997</v>
      </c>
    </row>
    <row spans="1:5" r="107">
      <c s="4" t="s" r="A107">
        <v>31</v>
      </c>
      <c s="5" t="n" r="B107">
        <v>313156</v>
      </c>
      <c s="5" t="n" r="C107">
        <v>313156</v>
      </c>
    </row>
    <row spans="1:5" r="108">
      <c s="4" t="s" r="A108">
        <v>32</v>
      </c>
      <c s="5" t="n" r="B108">
        <v>9809</v>
      </c>
      <c s="5" t="n" r="C108">
        <v>11180</v>
      </c>
    </row>
    <row spans="1:5" r="109">
      <c s="4" t="s" r="A109">
        <v>33</v>
      </c>
      <c s="5" t="n" r="B109">
        <v>1204</v>
      </c>
      <c s="5" t="n" r="C109">
        <v>7338</v>
      </c>
    </row>
    <row spans="1:5" r="110">
      <c s="4" t="s" r="A110">
        <v>680</v>
      </c>
      <c s="5" t="n" r="B110">
        <v>2739071</v>
      </c>
      <c s="5" t="n" r="C110">
        <v>2571801</v>
      </c>
    </row>
    <row spans="1:5" r="111">
      <c s="4" t="s" r="A111">
        <v>34</v>
      </c>
      <c s="5" t="n" r="B111">
        <v>5873975</v>
      </c>
      <c s="5" t="n" r="C111">
        <v>5604850</v>
      </c>
    </row>
    <row spans="1:5" r="112">
      <c s="3" t="s" r="A112">
        <v>678</v>
      </c>
    </row>
    <row spans="1:5" r="113">
      <c s="4" t="s" r="A113">
        <v>36</v>
      </c>
      <c s="5" t="n" r="B113">
        <v>0</v>
      </c>
      <c s="5" t="n" r="C113">
        <v>0</v>
      </c>
    </row>
    <row spans="1:5" r="114">
      <c s="4" t="s" r="A114">
        <v>37</v>
      </c>
      <c s="5" t="n" r="B114">
        <v>0</v>
      </c>
      <c s="5" t="n" r="C114">
        <v>0</v>
      </c>
    </row>
    <row spans="1:5" r="115">
      <c s="4" t="s" r="A115">
        <v>38</v>
      </c>
      <c s="5" t="n" r="B115">
        <v>0</v>
      </c>
      <c s="5" t="n" r="C115">
        <v>0</v>
      </c>
    </row>
    <row spans="1:5" r="116">
      <c s="4" t="s" r="A116">
        <v>39</v>
      </c>
      <c s="5" t="n" r="B116">
        <v>141022</v>
      </c>
      <c s="5" t="n" r="C116">
        <v>229773</v>
      </c>
    </row>
    <row spans="1:5" r="117">
      <c s="4" t="s" r="A117">
        <v>40</v>
      </c>
      <c s="5" t="n" r="B117">
        <v>498097</v>
      </c>
      <c s="5" t="n" r="C117">
        <v>468244</v>
      </c>
    </row>
    <row spans="1:5" r="118">
      <c s="4" t="s" r="A118">
        <v>41</v>
      </c>
      <c s="5" t="n" r="B118">
        <v>776411</v>
      </c>
      <c s="5" t="n" r="C118">
        <v>656755</v>
      </c>
    </row>
    <row spans="1:5" r="119">
      <c s="4" t="s" r="A119">
        <v>42</v>
      </c>
      <c s="5" t="n" r="B119">
        <v>0</v>
      </c>
      <c s="5" t="n" r="C119">
        <v>0</v>
      </c>
    </row>
    <row spans="1:5" r="120">
      <c s="4" t="s" r="A120">
        <v>43</v>
      </c>
      <c s="5" t="n" r="B120">
        <v>284364</v>
      </c>
      <c s="5" t="n" r="C120">
        <v>267065</v>
      </c>
    </row>
    <row spans="1:5" r="121">
      <c s="4" t="s" r="A121">
        <v>681</v>
      </c>
      <c s="5" t="n" r="B121">
        <v>2640601</v>
      </c>
      <c s="5" t="n" r="C121">
        <v>2547928</v>
      </c>
    </row>
    <row spans="1:5" r="122">
      <c s="4" t="s" r="A122">
        <v>679</v>
      </c>
      <c s="5" t="n" r="B122">
        <v>1533480</v>
      </c>
      <c s="5" t="n" r="C122">
        <v>1435085</v>
      </c>
    </row>
    <row spans="1:5" r="123">
      <c s="4" t="s" r="A123">
        <v>51</v>
      </c>
      <c s="5" t="n" r="B123">
        <v>5873975</v>
      </c>
      <c s="5" t="n" r="C123">
        <v>5604850</v>
      </c>
    </row>
    <row spans="1:5" r="124">
      <c s="4" t="s" r="A124">
        <v>685</v>
      </c>
    </row>
    <row spans="1:5" r="125">
      <c s="3" t="s" r="A125">
        <v>677</v>
      </c>
    </row>
    <row spans="1:5" r="126">
      <c s="4" t="s" r="A126">
        <v>25</v>
      </c>
      <c s="5" t="n" r="B126">
        <v>0</v>
      </c>
      <c s="5" t="n" r="C126">
        <v>0</v>
      </c>
      <c s="7" t="n" r="D126">
        <v>0</v>
      </c>
      <c s="7" t="n" r="E126">
        <v>0</v>
      </c>
    </row>
    <row spans="1:5" r="127">
      <c s="4" t="s" r="A127">
        <v>26</v>
      </c>
      <c s="5" t="n" r="B127">
        <v>0</v>
      </c>
      <c s="5" t="n" r="C127">
        <v>0</v>
      </c>
    </row>
    <row spans="1:5" r="128">
      <c s="4" t="s" r="A128">
        <v>130</v>
      </c>
      <c s="5" t="n" r="B128">
        <v>0</v>
      </c>
      <c s="5" t="n" r="C128">
        <v>0</v>
      </c>
    </row>
    <row spans="1:5" r="129">
      <c s="4" t="s" r="A129">
        <v>28</v>
      </c>
      <c s="5" t="n" r="B129">
        <v>0</v>
      </c>
      <c s="5" t="n" r="C129">
        <v>0</v>
      </c>
    </row>
    <row spans="1:5" r="130">
      <c s="4" t="s" r="A130">
        <v>29</v>
      </c>
      <c s="5" t="n" r="B130">
        <v>0</v>
      </c>
      <c s="5" t="n" r="C130">
        <v>0</v>
      </c>
    </row>
    <row spans="1:5" r="131">
      <c s="4" t="s" r="A131">
        <v>30</v>
      </c>
      <c s="5" t="n" r="B131">
        <v>0</v>
      </c>
      <c s="5" t="n" r="C131">
        <v>0</v>
      </c>
    </row>
    <row spans="1:5" r="132">
      <c s="4" t="s" r="A132">
        <v>31</v>
      </c>
      <c s="5" t="n" r="B132">
        <v>0</v>
      </c>
      <c s="5" t="n" r="C132">
        <v>0</v>
      </c>
    </row>
    <row spans="1:5" r="133">
      <c s="4" t="s" r="A133">
        <v>32</v>
      </c>
      <c s="5" t="n" r="B133">
        <v>-5789</v>
      </c>
      <c s="5" t="n" r="C133">
        <v>-5914</v>
      </c>
    </row>
    <row spans="1:5" r="134">
      <c s="4" t="s" r="A134">
        <v>33</v>
      </c>
      <c s="5" t="n" r="B134">
        <v>0</v>
      </c>
      <c s="5" t="n" r="C134">
        <v>0</v>
      </c>
    </row>
    <row spans="1:5" r="135">
      <c s="4" t="s" r="A135">
        <v>680</v>
      </c>
      <c s="5" t="n" r="B135">
        <v>-5769659</v>
      </c>
      <c s="5" t="n" r="C135">
        <v>-5335894</v>
      </c>
    </row>
    <row spans="1:5" r="136">
      <c s="4" t="s" r="A136">
        <v>34</v>
      </c>
      <c s="5" t="n" r="B136">
        <v>-5775448</v>
      </c>
      <c s="5" t="n" r="C136">
        <v>-5341808</v>
      </c>
    </row>
    <row spans="1:5" r="137">
      <c s="3" t="s" r="A137">
        <v>678</v>
      </c>
    </row>
    <row spans="1:5" r="138">
      <c s="4" t="s" r="A138">
        <v>36</v>
      </c>
      <c s="5" t="n" r="B138">
        <v>0</v>
      </c>
      <c s="5" t="n" r="C138">
        <v>0</v>
      </c>
    </row>
    <row spans="1:5" r="139">
      <c s="4" t="s" r="A139">
        <v>37</v>
      </c>
      <c s="5" t="n" r="B139">
        <v>0</v>
      </c>
      <c s="5" t="n" r="C139">
        <v>0</v>
      </c>
    </row>
    <row spans="1:5" r="140">
      <c s="4" t="s" r="A140">
        <v>38</v>
      </c>
      <c s="5" t="n" r="B140">
        <v>0</v>
      </c>
      <c s="5" t="n" r="C140">
        <v>0</v>
      </c>
    </row>
    <row spans="1:5" r="141">
      <c s="4" t="s" r="A141">
        <v>39</v>
      </c>
      <c s="5" t="n" r="B141">
        <v>0</v>
      </c>
      <c s="5" t="n" r="C141">
        <v>0</v>
      </c>
    </row>
    <row spans="1:5" r="142">
      <c s="4" t="s" r="A142">
        <v>40</v>
      </c>
      <c s="5" t="n" r="B142">
        <v>0</v>
      </c>
      <c s="5" t="n" r="C142">
        <v>0</v>
      </c>
    </row>
    <row spans="1:5" r="143">
      <c s="4" t="s" r="A143">
        <v>41</v>
      </c>
      <c s="5" t="n" r="B143">
        <v>0</v>
      </c>
      <c s="5" t="n" r="C143">
        <v>0</v>
      </c>
    </row>
    <row spans="1:5" r="144">
      <c s="4" t="s" r="A144">
        <v>42</v>
      </c>
      <c s="5" t="n" r="B144">
        <v>0</v>
      </c>
      <c s="5" t="n" r="C144">
        <v>0</v>
      </c>
    </row>
    <row spans="1:5" r="145">
      <c s="4" t="s" r="A145">
        <v>43</v>
      </c>
      <c s="5" t="n" r="B145">
        <v>0</v>
      </c>
      <c s="5" t="n" r="C145">
        <v>0</v>
      </c>
    </row>
    <row spans="1:5" r="146">
      <c s="4" t="s" r="A146">
        <v>681</v>
      </c>
      <c s="5" t="n" r="B146">
        <v>-4366881</v>
      </c>
      <c s="5" t="n" r="C146">
        <v>-4078227</v>
      </c>
    </row>
    <row spans="1:5" r="147">
      <c s="4" t="s" r="A147">
        <v>679</v>
      </c>
      <c s="5" t="n" r="B147">
        <v>-1408567</v>
      </c>
      <c s="5" t="n" r="C147">
        <v>-1263581</v>
      </c>
    </row>
    <row spans="1:5" r="148">
      <c s="4" t="s" r="A148">
        <v>51</v>
      </c>
      <c s="7" t="n" r="B148">
        <v>-5775448</v>
      </c>
      <c s="7" t="n" r="C148">
        <v>-53418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6</v>
      </c>
      <c s="2" t="s" r="B1">
        <v>1</v>
      </c>
    </row>
    <row spans="1:3" r="2">
      <c s="2" t="s" r="B2">
        <v>2</v>
      </c>
      <c s="2" t="s" r="C2">
        <v>62</v>
      </c>
    </row>
    <row spans="1:3" r="3">
      <c s="4" t="s" r="A3">
        <v>63</v>
      </c>
      <c s="7" t="n" r="B3">
        <v>408941</v>
      </c>
      <c s="7" t="n" r="C3">
        <v>449383</v>
      </c>
    </row>
    <row spans="1:3" r="4">
      <c s="3" t="s" r="A4">
        <v>64</v>
      </c>
    </row>
    <row spans="1:3" r="5">
      <c s="4" t="s" r="A5">
        <v>65</v>
      </c>
      <c s="5" t="n" r="B5">
        <v>230310</v>
      </c>
      <c s="5" t="n" r="C5">
        <v>238873</v>
      </c>
    </row>
    <row spans="1:3" r="6">
      <c s="4" t="s" r="A6">
        <v>66</v>
      </c>
      <c s="5" t="n" r="B6">
        <v>71924</v>
      </c>
      <c s="5" t="n" r="C6">
        <v>97321</v>
      </c>
    </row>
    <row spans="1:3" r="7">
      <c s="4" t="s" r="A7">
        <v>67</v>
      </c>
      <c s="5" t="n" r="B7">
        <v>60712</v>
      </c>
      <c s="5" t="n" r="C7">
        <v>64079</v>
      </c>
    </row>
    <row spans="1:3" r="8">
      <c s="4" t="s" r="A8">
        <v>68</v>
      </c>
      <c s="5" t="n" r="B8">
        <v>1830</v>
      </c>
      <c s="5" t="n" r="C8">
        <v>1346</v>
      </c>
    </row>
    <row spans="1:3" r="9">
      <c s="4" t="s" r="A9">
        <v>69</v>
      </c>
      <c s="5" t="n" r="B9">
        <v>364776</v>
      </c>
      <c s="5" t="n" r="C9">
        <v>401619</v>
      </c>
    </row>
    <row spans="1:3" r="10">
      <c s="4" t="s" r="A10">
        <v>70</v>
      </c>
      <c s="5" t="n" r="B10">
        <v>44165</v>
      </c>
      <c s="5" t="n" r="C10">
        <v>47764</v>
      </c>
    </row>
    <row spans="1:3" r="11">
      <c s="3" t="s" r="A11">
        <v>687</v>
      </c>
    </row>
    <row spans="1:3" r="12">
      <c s="4" t="s" r="A12">
        <v>71</v>
      </c>
      <c s="5" t="n" r="B12">
        <v>12625</v>
      </c>
      <c s="5" t="n" r="C12">
        <v>12972</v>
      </c>
    </row>
    <row spans="1:3" r="13">
      <c s="4" t="s" r="A13">
        <v>75</v>
      </c>
      <c s="5" t="n" r="B13">
        <v>-600</v>
      </c>
      <c s="5" t="n" r="C13">
        <v>-1018</v>
      </c>
    </row>
    <row spans="1:3" r="14">
      <c s="4" t="s" r="A14">
        <v>688</v>
      </c>
      <c s="5" t="n" r="B14">
        <v>12025</v>
      </c>
      <c s="5" t="n" r="C14">
        <v>11954</v>
      </c>
    </row>
    <row spans="1:3" r="15">
      <c s="4" t="s" r="A15">
        <v>77</v>
      </c>
      <c s="5" t="n" r="B15">
        <v>32140</v>
      </c>
      <c s="5" t="n" r="C15">
        <v>35810</v>
      </c>
    </row>
    <row spans="1:3" r="16">
      <c s="4" t="s" r="A16">
        <v>78</v>
      </c>
      <c s="5" t="n" r="B16">
        <v>11388</v>
      </c>
      <c s="5" t="n" r="C16">
        <v>18210</v>
      </c>
    </row>
    <row spans="1:3" r="17">
      <c s="4" t="s" r="A17">
        <v>689</v>
      </c>
      <c s="5" t="n" r="B17">
        <v>43528</v>
      </c>
      <c s="5" t="n" r="C17">
        <v>54020</v>
      </c>
    </row>
    <row spans="1:3" r="18">
      <c s="4" t="s" r="A18">
        <v>690</v>
      </c>
      <c s="5" t="n" r="B18">
        <v>2844</v>
      </c>
      <c s="5" t="n" r="C18">
        <v>10759</v>
      </c>
    </row>
    <row spans="1:3" r="19">
      <c s="4" t="s" r="A19">
        <v>89</v>
      </c>
      <c s="5" t="n" r="B19">
        <v>3490</v>
      </c>
      <c s="5" t="n" r="C19">
        <v>1482</v>
      </c>
    </row>
    <row spans="1:3" r="20">
      <c s="4" t="s" r="A20">
        <v>90</v>
      </c>
      <c s="5" t="n" r="B20">
        <v>42234</v>
      </c>
      <c s="5" t="n" r="C20">
        <v>0</v>
      </c>
    </row>
    <row spans="1:3" r="21">
      <c s="4" t="s" r="A21">
        <v>91</v>
      </c>
      <c s="5" t="n" r="B21">
        <v>7</v>
      </c>
      <c s="5" t="n" r="C21">
        <v>-811</v>
      </c>
    </row>
    <row spans="1:3" r="22">
      <c s="4" t="s" r="A22">
        <v>92</v>
      </c>
      <c s="5" t="n" r="B22">
        <v>86415</v>
      </c>
      <c s="5" t="n" r="C22">
        <v>43932</v>
      </c>
    </row>
    <row spans="1:3" r="23">
      <c s="4" t="s" r="A23">
        <v>201</v>
      </c>
    </row>
    <row spans="1:3" r="24">
      <c s="4" t="s" r="A24">
        <v>63</v>
      </c>
      <c s="5" t="n" r="B24">
        <v>408941</v>
      </c>
      <c s="5" t="n" r="C24">
        <v>449383</v>
      </c>
    </row>
    <row spans="1:3" r="25">
      <c s="3" t="s" r="A25">
        <v>64</v>
      </c>
    </row>
    <row spans="1:3" r="26">
      <c s="4" t="s" r="A26">
        <v>65</v>
      </c>
      <c s="5" t="n" r="B26">
        <v>230310</v>
      </c>
      <c s="5" t="n" r="C26">
        <v>238873</v>
      </c>
    </row>
    <row spans="1:3" r="27">
      <c s="4" t="s" r="A27">
        <v>66</v>
      </c>
      <c s="5" t="n" r="B27">
        <v>71924</v>
      </c>
      <c s="5" t="n" r="C27">
        <v>97321</v>
      </c>
    </row>
    <row spans="1:3" r="28">
      <c s="4" t="s" r="A28">
        <v>67</v>
      </c>
      <c s="5" t="n" r="B28">
        <v>60712</v>
      </c>
      <c s="5" t="n" r="C28">
        <v>64079</v>
      </c>
    </row>
    <row spans="1:3" r="29">
      <c s="4" t="s" r="A29">
        <v>68</v>
      </c>
      <c s="5" t="n" r="B29">
        <v>1830</v>
      </c>
      <c s="5" t="n" r="C29">
        <v>1346</v>
      </c>
    </row>
    <row spans="1:3" r="30">
      <c s="4" t="s" r="A30">
        <v>69</v>
      </c>
      <c s="5" t="n" r="B30">
        <v>364776</v>
      </c>
      <c s="5" t="n" r="C30">
        <v>401619</v>
      </c>
    </row>
    <row spans="1:3" r="31">
      <c s="4" t="s" r="A31">
        <v>70</v>
      </c>
      <c s="5" t="n" r="B31">
        <v>44165</v>
      </c>
      <c s="5" t="n" r="C31">
        <v>47764</v>
      </c>
    </row>
    <row spans="1:3" r="32">
      <c s="3" t="s" r="A32">
        <v>687</v>
      </c>
    </row>
    <row spans="1:3" r="33">
      <c s="4" t="s" r="A33">
        <v>71</v>
      </c>
      <c s="5" t="n" r="B33">
        <v>12625</v>
      </c>
      <c s="5" t="n" r="C33">
        <v>12972</v>
      </c>
    </row>
    <row spans="1:3" r="34">
      <c s="4" t="s" r="A34">
        <v>75</v>
      </c>
      <c s="5" t="n" r="B34">
        <v>-600</v>
      </c>
      <c s="5" t="n" r="C34">
        <v>-1018</v>
      </c>
    </row>
    <row spans="1:3" r="35">
      <c s="4" t="s" r="A35">
        <v>688</v>
      </c>
      <c s="5" t="n" r="B35">
        <v>12025</v>
      </c>
      <c s="5" t="n" r="C35">
        <v>11954</v>
      </c>
    </row>
    <row spans="1:3" r="36">
      <c s="4" t="s" r="A36">
        <v>77</v>
      </c>
      <c s="5" t="n" r="B36">
        <v>32140</v>
      </c>
      <c s="5" t="n" r="C36">
        <v>35810</v>
      </c>
    </row>
    <row spans="1:3" r="37">
      <c s="4" t="s" r="A37">
        <v>78</v>
      </c>
      <c s="5" t="n" r="B37">
        <v>11388</v>
      </c>
      <c s="5" t="n" r="C37">
        <v>18210</v>
      </c>
    </row>
    <row spans="1:3" r="38">
      <c s="4" t="s" r="A38">
        <v>689</v>
      </c>
      <c s="5" t="n" r="B38">
        <v>43528</v>
      </c>
      <c s="5" t="n" r="C38">
        <v>54020</v>
      </c>
    </row>
    <row spans="1:3" r="39">
      <c s="4" t="s" r="A39">
        <v>690</v>
      </c>
      <c s="5" t="n" r="B39">
        <v>2844</v>
      </c>
      <c s="5" t="n" r="C39">
        <v>10759</v>
      </c>
    </row>
    <row spans="1:3" r="40">
      <c s="4" t="s" r="A40">
        <v>81</v>
      </c>
      <c s="5" t="n" r="B40">
        <v>40684</v>
      </c>
      <c s="5" t="n" r="C40">
        <v>43261</v>
      </c>
    </row>
    <row spans="1:3" r="41">
      <c s="4" t="s" r="A41">
        <v>89</v>
      </c>
      <c s="5" t="n" r="B41">
        <v>3490</v>
      </c>
      <c s="5" t="n" r="C41">
        <v>1482</v>
      </c>
    </row>
    <row spans="1:3" r="42">
      <c s="4" t="s" r="A42">
        <v>90</v>
      </c>
      <c s="5" t="n" r="B42">
        <v>42234</v>
      </c>
    </row>
    <row spans="1:3" r="43">
      <c s="4" t="s" r="A43">
        <v>91</v>
      </c>
      <c s="5" t="n" r="B43">
        <v>7</v>
      </c>
      <c s="5" t="n" r="C43">
        <v>-811</v>
      </c>
    </row>
    <row spans="1:3" r="44">
      <c s="4" t="s" r="A44">
        <v>92</v>
      </c>
      <c s="5" t="n" r="B44">
        <v>86415</v>
      </c>
      <c s="5" t="n" r="C44">
        <v>43932</v>
      </c>
    </row>
    <row spans="1:3" r="45">
      <c s="4" t="s" r="A45">
        <v>682</v>
      </c>
    </row>
    <row spans="1:3" r="46">
      <c s="4" t="s" r="A46">
        <v>63</v>
      </c>
      <c s="5" t="n" r="B46">
        <v>0</v>
      </c>
      <c s="5" t="n" r="C46">
        <v>0</v>
      </c>
    </row>
    <row spans="1:3" r="47">
      <c s="3" t="s" r="A47">
        <v>64</v>
      </c>
    </row>
    <row spans="1:3" r="48">
      <c s="4" t="s" r="A48">
        <v>65</v>
      </c>
      <c s="5" t="n" r="B48">
        <v>0</v>
      </c>
      <c s="5" t="n" r="C48">
        <v>2</v>
      </c>
    </row>
    <row spans="1:3" r="49">
      <c s="4" t="s" r="A49">
        <v>66</v>
      </c>
      <c s="5" t="n" r="B49">
        <v>0</v>
      </c>
      <c s="5" t="n" r="C49">
        <v>0</v>
      </c>
    </row>
    <row spans="1:3" r="50">
      <c s="4" t="s" r="A50">
        <v>67</v>
      </c>
      <c s="5" t="n" r="B50">
        <v>858</v>
      </c>
      <c s="5" t="n" r="C50">
        <v>564</v>
      </c>
    </row>
    <row spans="1:3" r="51">
      <c s="4" t="s" r="A51">
        <v>68</v>
      </c>
      <c s="5" t="n" r="B51">
        <v>0</v>
      </c>
      <c s="5" t="n" r="C51">
        <v>0</v>
      </c>
    </row>
    <row spans="1:3" r="52">
      <c s="4" t="s" r="A52">
        <v>69</v>
      </c>
      <c s="5" t="n" r="B52">
        <v>858</v>
      </c>
      <c s="5" t="n" r="C52">
        <v>566</v>
      </c>
    </row>
    <row spans="1:3" r="53">
      <c s="4" t="s" r="A53">
        <v>70</v>
      </c>
      <c s="5" t="n" r="B53">
        <v>-858</v>
      </c>
      <c s="5" t="n" r="C53">
        <v>-566</v>
      </c>
    </row>
    <row spans="1:3" r="54">
      <c s="3" t="s" r="A54">
        <v>687</v>
      </c>
    </row>
    <row spans="1:3" r="55">
      <c s="4" t="s" r="A55">
        <v>71</v>
      </c>
      <c s="5" t="n" r="B55">
        <v>8985</v>
      </c>
      <c s="5" t="n" r="C55">
        <v>7373</v>
      </c>
    </row>
    <row spans="1:3" r="56">
      <c s="4" t="s" r="A56">
        <v>75</v>
      </c>
      <c s="5" t="n" r="B56">
        <v>-50534</v>
      </c>
      <c s="5" t="n" r="C56">
        <v>-43039</v>
      </c>
    </row>
    <row spans="1:3" r="57">
      <c s="4" t="s" r="A57">
        <v>688</v>
      </c>
      <c s="5" t="n" r="B57">
        <v>-41549</v>
      </c>
      <c s="5" t="n" r="C57">
        <v>-35666</v>
      </c>
    </row>
    <row spans="1:3" r="58">
      <c s="4" t="s" r="A58">
        <v>77</v>
      </c>
      <c s="5" t="n" r="B58">
        <v>40691</v>
      </c>
      <c s="5" t="n" r="C58">
        <v>35100</v>
      </c>
    </row>
    <row spans="1:3" r="59">
      <c s="4" t="s" r="A59">
        <v>78</v>
      </c>
      <c s="5" t="n" r="B59">
        <v>677</v>
      </c>
      <c s="5" t="n" r="C59">
        <v>8550</v>
      </c>
    </row>
    <row spans="1:3" r="60">
      <c s="4" t="s" r="A60">
        <v>689</v>
      </c>
      <c s="5" t="n" r="B60">
        <v>41368</v>
      </c>
      <c s="5" t="n" r="C60">
        <v>43650</v>
      </c>
    </row>
    <row spans="1:3" r="61">
      <c s="4" t="s" r="A61">
        <v>690</v>
      </c>
      <c s="5" t="n" r="B61">
        <v>684</v>
      </c>
      <c s="5" t="n" r="C61">
        <v>389</v>
      </c>
    </row>
    <row spans="1:3" r="62">
      <c s="4" t="s" r="A62">
        <v>81</v>
      </c>
      <c s="5" t="n" r="B62">
        <v>40684</v>
      </c>
      <c s="5" t="n" r="C62">
        <v>43261</v>
      </c>
    </row>
    <row spans="1:3" r="63">
      <c s="4" t="s" r="A63">
        <v>89</v>
      </c>
      <c s="5" t="n" r="B63">
        <v>45731</v>
      </c>
      <c s="5" t="n" r="C63">
        <v>671</v>
      </c>
    </row>
    <row spans="1:3" r="64">
      <c s="4" t="s" r="A64">
        <v>90</v>
      </c>
      <c s="5" t="n" r="B64">
        <v>0</v>
      </c>
    </row>
    <row spans="1:3" r="65">
      <c s="4" t="s" r="A65">
        <v>91</v>
      </c>
      <c s="5" t="n" r="B65">
        <v>0</v>
      </c>
      <c s="5" t="n" r="C65">
        <v>0</v>
      </c>
    </row>
    <row spans="1:3" r="66">
      <c s="4" t="s" r="A66">
        <v>92</v>
      </c>
      <c s="5" t="n" r="B66">
        <v>86415</v>
      </c>
      <c s="5" t="n" r="C66">
        <v>43932</v>
      </c>
    </row>
    <row spans="1:3" r="67">
      <c s="4" t="s" r="A67">
        <v>683</v>
      </c>
    </row>
    <row spans="1:3" r="68">
      <c s="4" t="s" r="A68">
        <v>63</v>
      </c>
      <c s="5" t="n" r="B68">
        <v>2105</v>
      </c>
      <c s="5" t="n" r="C68">
        <v>2896</v>
      </c>
    </row>
    <row spans="1:3" r="69">
      <c s="3" t="s" r="A69">
        <v>64</v>
      </c>
    </row>
    <row spans="1:3" r="70">
      <c s="4" t="s" r="A70">
        <v>65</v>
      </c>
      <c s="5" t="n" r="B70">
        <v>-1504</v>
      </c>
      <c s="5" t="n" r="C70">
        <v>-829</v>
      </c>
    </row>
    <row spans="1:3" r="71">
      <c s="4" t="s" r="A71">
        <v>66</v>
      </c>
      <c s="5" t="n" r="B71">
        <v>522</v>
      </c>
      <c s="5" t="n" r="C71">
        <v>568</v>
      </c>
    </row>
    <row spans="1:3" r="72">
      <c s="4" t="s" r="A72">
        <v>67</v>
      </c>
      <c s="5" t="n" r="B72">
        <v>36916</v>
      </c>
      <c s="5" t="n" r="C72">
        <v>39942</v>
      </c>
    </row>
    <row spans="1:3" r="73">
      <c s="4" t="s" r="A73">
        <v>68</v>
      </c>
      <c s="5" t="n" r="B73">
        <v>1551</v>
      </c>
      <c s="5" t="n" r="C73">
        <v>752</v>
      </c>
    </row>
    <row spans="1:3" r="74">
      <c s="4" t="s" r="A74">
        <v>69</v>
      </c>
      <c s="5" t="n" r="B74">
        <v>37485</v>
      </c>
      <c s="5" t="n" r="C74">
        <v>40433</v>
      </c>
    </row>
    <row spans="1:3" r="75">
      <c s="4" t="s" r="A75">
        <v>70</v>
      </c>
      <c s="5" t="n" r="B75">
        <v>-35380</v>
      </c>
      <c s="5" t="n" r="C75">
        <v>-37537</v>
      </c>
    </row>
    <row spans="1:3" r="76">
      <c s="3" t="s" r="A76">
        <v>687</v>
      </c>
    </row>
    <row spans="1:3" r="77">
      <c s="4" t="s" r="A77">
        <v>71</v>
      </c>
      <c s="5" t="n" r="B77">
        <v>53542</v>
      </c>
      <c s="5" t="n" r="C77">
        <v>46575</v>
      </c>
    </row>
    <row spans="1:3" r="78">
      <c s="4" t="s" r="A78">
        <v>75</v>
      </c>
      <c s="5" t="n" r="B78">
        <v>-162</v>
      </c>
      <c s="5" t="n" r="C78">
        <v>-31</v>
      </c>
    </row>
    <row spans="1:3" r="79">
      <c s="4" t="s" r="A79">
        <v>688</v>
      </c>
      <c s="5" t="n" r="B79">
        <v>53380</v>
      </c>
      <c s="5" t="n" r="C79">
        <v>46544</v>
      </c>
    </row>
    <row spans="1:3" r="80">
      <c s="4" t="s" r="A80">
        <v>77</v>
      </c>
      <c s="5" t="n" r="B80">
        <v>-88760</v>
      </c>
      <c s="5" t="n" r="C80">
        <v>-84081</v>
      </c>
    </row>
    <row spans="1:3" r="81">
      <c s="4" t="s" r="A81">
        <v>78</v>
      </c>
      <c s="5" t="n" r="B81">
        <v>89484</v>
      </c>
      <c s="5" t="n" r="C81">
        <v>94758</v>
      </c>
    </row>
    <row spans="1:3" r="82">
      <c s="4" t="s" r="A82">
        <v>689</v>
      </c>
      <c s="5" t="n" r="B82">
        <v>724</v>
      </c>
      <c s="5" t="n" r="C82">
        <v>10677</v>
      </c>
    </row>
    <row spans="1:3" r="83">
      <c s="4" t="s" r="A83">
        <v>690</v>
      </c>
      <c s="5" t="n" r="B83">
        <v>47</v>
      </c>
      <c s="5" t="n" r="C83">
        <v>2127</v>
      </c>
    </row>
    <row spans="1:3" r="84">
      <c s="4" t="s" r="A84">
        <v>81</v>
      </c>
      <c s="5" t="n" r="B84">
        <v>677</v>
      </c>
      <c s="5" t="n" r="C84">
        <v>8550</v>
      </c>
    </row>
    <row spans="1:3" r="85">
      <c s="4" t="s" r="A85">
        <v>89</v>
      </c>
      <c s="5" t="n" r="B85">
        <v>45915</v>
      </c>
      <c s="5" t="n" r="C85">
        <v>2217</v>
      </c>
    </row>
    <row spans="1:3" r="86">
      <c s="4" t="s" r="A86">
        <v>90</v>
      </c>
      <c s="5" t="n" r="B86">
        <v>0</v>
      </c>
    </row>
    <row spans="1:3" r="87">
      <c s="4" t="s" r="A87">
        <v>91</v>
      </c>
      <c s="5" t="n" r="B87">
        <v>0</v>
      </c>
      <c s="5" t="n" r="C87">
        <v>0</v>
      </c>
    </row>
    <row spans="1:3" r="88">
      <c s="4" t="s" r="A88">
        <v>92</v>
      </c>
      <c s="5" t="n" r="B88">
        <v>46592</v>
      </c>
      <c s="5" t="n" r="C88">
        <v>10767</v>
      </c>
    </row>
    <row spans="1:3" r="89">
      <c s="4" t="s" r="A89">
        <v>684</v>
      </c>
    </row>
    <row spans="1:3" r="90">
      <c s="4" t="s" r="A90">
        <v>63</v>
      </c>
      <c s="5" t="n" r="B90">
        <v>406999</v>
      </c>
      <c s="5" t="n" r="C90">
        <v>446586</v>
      </c>
    </row>
    <row spans="1:3" r="91">
      <c s="3" t="s" r="A91">
        <v>64</v>
      </c>
    </row>
    <row spans="1:3" r="92">
      <c s="4" t="s" r="A92">
        <v>65</v>
      </c>
      <c s="5" t="n" r="B92">
        <v>231814</v>
      </c>
      <c s="5" t="n" r="C92">
        <v>239586</v>
      </c>
    </row>
    <row spans="1:3" r="93">
      <c s="4" t="s" r="A93">
        <v>66</v>
      </c>
      <c s="5" t="n" r="B93">
        <v>71402</v>
      </c>
      <c s="5" t="n" r="C93">
        <v>96753</v>
      </c>
    </row>
    <row spans="1:3" r="94">
      <c s="4" t="s" r="A94">
        <v>67</v>
      </c>
      <c s="5" t="n" r="B94">
        <v>23332</v>
      </c>
      <c s="5" t="n" r="C94">
        <v>23692</v>
      </c>
    </row>
    <row spans="1:3" r="95">
      <c s="4" t="s" r="A95">
        <v>68</v>
      </c>
      <c s="5" t="n" r="B95">
        <v>279</v>
      </c>
      <c s="5" t="n" r="C95">
        <v>594</v>
      </c>
    </row>
    <row spans="1:3" r="96">
      <c s="4" t="s" r="A96">
        <v>69</v>
      </c>
      <c s="5" t="n" r="B96">
        <v>326827</v>
      </c>
      <c s="5" t="n" r="C96">
        <v>360625</v>
      </c>
    </row>
    <row spans="1:3" r="97">
      <c s="4" t="s" r="A97">
        <v>70</v>
      </c>
      <c s="5" t="n" r="B97">
        <v>80172</v>
      </c>
      <c s="5" t="n" r="C97">
        <v>85961</v>
      </c>
    </row>
    <row spans="1:3" r="98">
      <c s="3" t="s" r="A98">
        <v>687</v>
      </c>
    </row>
    <row spans="1:3" r="99">
      <c s="4" t="s" r="A99">
        <v>71</v>
      </c>
      <c s="5" t="n" r="B99">
        <v>42160</v>
      </c>
      <c s="5" t="n" r="C99">
        <v>33125</v>
      </c>
    </row>
    <row spans="1:3" r="100">
      <c s="4" t="s" r="A100">
        <v>75</v>
      </c>
      <c s="5" t="n" r="B100">
        <v>-41841</v>
      </c>
      <c s="5" t="n" r="C100">
        <v>-31933</v>
      </c>
    </row>
    <row spans="1:3" r="101">
      <c s="4" t="s" r="A101">
        <v>688</v>
      </c>
      <c s="5" t="n" r="B101">
        <v>319</v>
      </c>
      <c s="5" t="n" r="C101">
        <v>1192</v>
      </c>
    </row>
    <row spans="1:3" r="102">
      <c s="4" t="s" r="A102">
        <v>77</v>
      </c>
      <c s="5" t="n" r="B102">
        <v>79853</v>
      </c>
      <c s="5" t="n" r="C102">
        <v>84769</v>
      </c>
    </row>
    <row spans="1:3" r="103">
      <c s="4" t="s" r="A103">
        <v>78</v>
      </c>
      <c s="5" t="n" r="B103">
        <v>11848</v>
      </c>
      <c s="5" t="n" r="C103">
        <v>18050</v>
      </c>
    </row>
    <row spans="1:3" r="104">
      <c s="4" t="s" r="A104">
        <v>689</v>
      </c>
      <c s="5" t="n" r="B104">
        <v>91701</v>
      </c>
      <c s="5" t="n" r="C104">
        <v>102819</v>
      </c>
    </row>
    <row spans="1:3" r="105">
      <c s="4" t="s" r="A105">
        <v>690</v>
      </c>
      <c s="5" t="n" r="B105">
        <v>6092</v>
      </c>
      <c s="5" t="n" r="C105">
        <v>20477</v>
      </c>
    </row>
    <row spans="1:3" r="106">
      <c s="4" t="s" r="A106">
        <v>81</v>
      </c>
      <c s="5" t="n" r="B106">
        <v>85609</v>
      </c>
      <c s="5" t="n" r="C106">
        <v>82342</v>
      </c>
    </row>
    <row spans="1:3" r="107">
      <c s="4" t="s" r="A107">
        <v>89</v>
      </c>
      <c s="5" t="n" r="B107">
        <v>-1543</v>
      </c>
      <c s="5" t="n" r="C107">
        <v>-391</v>
      </c>
    </row>
    <row spans="1:3" r="108">
      <c s="4" t="s" r="A108">
        <v>90</v>
      </c>
      <c s="5" t="n" r="B108">
        <v>42234</v>
      </c>
    </row>
    <row spans="1:3" r="109">
      <c s="4" t="s" r="A109">
        <v>91</v>
      </c>
      <c s="5" t="n" r="B109">
        <v>7</v>
      </c>
      <c s="5" t="n" r="C109">
        <v>-811</v>
      </c>
    </row>
    <row spans="1:3" r="110">
      <c s="4" t="s" r="A110">
        <v>92</v>
      </c>
      <c s="5" t="n" r="B110">
        <v>126307</v>
      </c>
      <c s="5" t="n" r="C110">
        <v>81140</v>
      </c>
    </row>
    <row spans="1:3" r="111">
      <c s="4" t="s" r="A111">
        <v>685</v>
      </c>
    </row>
    <row spans="1:3" r="112">
      <c s="4" t="s" r="A112">
        <v>63</v>
      </c>
      <c s="5" t="n" r="B112">
        <v>-163</v>
      </c>
      <c s="5" t="n" r="C112">
        <v>-99</v>
      </c>
    </row>
    <row spans="1:3" r="113">
      <c s="3" t="s" r="A113">
        <v>64</v>
      </c>
    </row>
    <row spans="1:3" r="114">
      <c s="4" t="s" r="A114">
        <v>65</v>
      </c>
      <c s="5" t="n" r="B114">
        <v>0</v>
      </c>
      <c s="5" t="n" r="C114">
        <v>114</v>
      </c>
    </row>
    <row spans="1:3" r="115">
      <c s="4" t="s" r="A115">
        <v>66</v>
      </c>
      <c s="5" t="n" r="B115">
        <v>0</v>
      </c>
      <c s="5" t="n" r="C115">
        <v>0</v>
      </c>
    </row>
    <row spans="1:3" r="116">
      <c s="4" t="s" r="A116">
        <v>67</v>
      </c>
      <c s="5" t="n" r="B116">
        <v>-394</v>
      </c>
      <c s="5" t="n" r="C116">
        <v>-119</v>
      </c>
    </row>
    <row spans="1:3" r="117">
      <c s="4" t="s" r="A117">
        <v>68</v>
      </c>
      <c s="5" t="n" r="B117">
        <v>0</v>
      </c>
      <c s="5" t="n" r="C117">
        <v>0</v>
      </c>
    </row>
    <row spans="1:3" r="118">
      <c s="4" t="s" r="A118">
        <v>69</v>
      </c>
      <c s="5" t="n" r="B118">
        <v>-394</v>
      </c>
      <c s="5" t="n" r="C118">
        <v>-5</v>
      </c>
    </row>
    <row spans="1:3" r="119">
      <c s="4" t="s" r="A119">
        <v>70</v>
      </c>
      <c s="5" t="n" r="B119">
        <v>231</v>
      </c>
      <c s="5" t="n" r="C119">
        <v>-94</v>
      </c>
    </row>
    <row spans="1:3" r="120">
      <c s="3" t="s" r="A120">
        <v>687</v>
      </c>
    </row>
    <row spans="1:3" r="121">
      <c s="4" t="s" r="A121">
        <v>71</v>
      </c>
      <c s="5" t="n" r="B121">
        <v>-92062</v>
      </c>
      <c s="5" t="n" r="C121">
        <v>-74101</v>
      </c>
    </row>
    <row spans="1:3" r="122">
      <c s="4" t="s" r="A122">
        <v>75</v>
      </c>
      <c s="5" t="n" r="B122">
        <v>91937</v>
      </c>
      <c s="5" t="n" r="C122">
        <v>73985</v>
      </c>
    </row>
    <row spans="1:3" r="123">
      <c s="4" t="s" r="A123">
        <v>688</v>
      </c>
      <c s="5" t="n" r="B123">
        <v>-125</v>
      </c>
      <c s="5" t="n" r="C123">
        <v>-116</v>
      </c>
    </row>
    <row spans="1:3" r="124">
      <c s="4" t="s" r="A124">
        <v>77</v>
      </c>
      <c s="5" t="n" r="B124">
        <v>356</v>
      </c>
      <c s="5" t="n" r="C124">
        <v>22</v>
      </c>
    </row>
    <row spans="1:3" r="125">
      <c s="4" t="s" r="A125">
        <v>78</v>
      </c>
      <c s="5" t="n" r="B125">
        <v>-90621</v>
      </c>
      <c s="5" t="n" r="C125">
        <v>-103148</v>
      </c>
    </row>
    <row spans="1:3" r="126">
      <c s="4" t="s" r="A126">
        <v>689</v>
      </c>
      <c s="5" t="n" r="B126">
        <v>-90265</v>
      </c>
      <c s="5" t="n" r="C126">
        <v>-103126</v>
      </c>
    </row>
    <row spans="1:3" r="127">
      <c s="4" t="s" r="A127">
        <v>690</v>
      </c>
      <c s="5" t="n" r="B127">
        <v>-3979</v>
      </c>
      <c s="5" t="n" r="C127">
        <v>-12234</v>
      </c>
    </row>
    <row spans="1:3" r="128">
      <c s="4" t="s" r="A128">
        <v>81</v>
      </c>
      <c s="5" t="n" r="B128">
        <v>-86286</v>
      </c>
      <c s="5" t="n" r="C128">
        <v>-90892</v>
      </c>
    </row>
    <row spans="1:3" r="129">
      <c s="4" t="s" r="A129">
        <v>89</v>
      </c>
      <c s="5" t="n" r="B129">
        <v>-86613</v>
      </c>
      <c s="5" t="n" r="C129">
        <v>-1015</v>
      </c>
    </row>
    <row spans="1:3" r="130">
      <c s="4" t="s" r="A130">
        <v>90</v>
      </c>
      <c s="5" t="n" r="B130">
        <v>0</v>
      </c>
    </row>
    <row spans="1:3" r="131">
      <c s="4" t="s" r="A131">
        <v>91</v>
      </c>
      <c s="5" t="n" r="B131">
        <v>0</v>
      </c>
      <c s="5" t="n" r="C131">
        <v>0</v>
      </c>
    </row>
    <row spans="1:3" r="132">
      <c s="4" t="s" r="A132">
        <v>92</v>
      </c>
      <c s="7" t="n" r="B132">
        <v>-172899</v>
      </c>
      <c s="7" t="n" r="C132">
        <v>-919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91</v>
      </c>
      <c s="2" t="s" r="B1">
        <v>1</v>
      </c>
      <c s="2" t="s" r="D1">
        <v>344</v>
      </c>
    </row>
    <row spans="1:4" r="2">
      <c s="2" t="s" r="B2">
        <v>2</v>
      </c>
      <c s="2" t="s" r="C2">
        <v>62</v>
      </c>
      <c s="2" t="s" r="D2">
        <v>23</v>
      </c>
    </row>
    <row spans="1:4" r="3">
      <c s="3" t="s" r="A3">
        <v>202</v>
      </c>
    </row>
    <row spans="1:4" r="4">
      <c s="4" t="s" r="A4">
        <v>692</v>
      </c>
      <c s="7" t="n" r="B4">
        <v>-30883</v>
      </c>
      <c s="7" t="n" r="C4">
        <v>-12634</v>
      </c>
    </row>
    <row spans="1:4" r="5">
      <c s="3" t="s" r="A5">
        <v>134</v>
      </c>
    </row>
    <row spans="1:4" r="6">
      <c s="4" t="s" r="A6">
        <v>135</v>
      </c>
      <c s="5" t="n" r="B6">
        <v>0</v>
      </c>
      <c s="5" t="n" r="C6">
        <v>14575</v>
      </c>
    </row>
    <row spans="1:4" r="7">
      <c s="4" t="s" r="A7">
        <v>136</v>
      </c>
      <c s="5" t="n" r="B7">
        <v>-800</v>
      </c>
      <c s="5" t="n" r="C7">
        <v>-9650</v>
      </c>
    </row>
    <row spans="1:4" r="8">
      <c s="4" t="s" r="A8">
        <v>137</v>
      </c>
      <c s="5" t="n" r="B8">
        <v>-3248</v>
      </c>
      <c s="5" t="n" r="C8">
        <v>-1427</v>
      </c>
    </row>
    <row spans="1:4" r="9">
      <c s="4" t="s" r="A9">
        <v>138</v>
      </c>
      <c s="5" t="n" r="B9">
        <v>-4048</v>
      </c>
      <c s="5" t="n" r="C9">
        <v>3498</v>
      </c>
    </row>
    <row spans="1:4" r="10">
      <c s="3" t="s" r="A10">
        <v>139</v>
      </c>
    </row>
    <row spans="1:4" r="11">
      <c s="4" t="s" r="A11">
        <v>140</v>
      </c>
      <c s="5" t="n" r="B11">
        <v>0</v>
      </c>
      <c s="5" t="n" r="C11">
        <v>170000</v>
      </c>
    </row>
    <row spans="1:4" r="12">
      <c s="4" t="s" r="A12">
        <v>141</v>
      </c>
      <c s="5" t="n" r="B12">
        <v>0</v>
      </c>
      <c s="5" t="n" r="C12">
        <v>-183619</v>
      </c>
    </row>
    <row spans="1:4" r="13">
      <c s="4" t="s" r="A13">
        <v>142</v>
      </c>
      <c s="5" t="n" r="B13">
        <v>24384</v>
      </c>
      <c s="5" t="n" r="C13">
        <v>0</v>
      </c>
    </row>
    <row spans="1:4" r="14">
      <c s="4" t="s" r="A14">
        <v>143</v>
      </c>
      <c s="5" t="n" r="B14">
        <v>-5</v>
      </c>
      <c s="5" t="n" r="C14">
        <v>-16</v>
      </c>
    </row>
    <row spans="1:4" r="15">
      <c s="4" t="s" r="A15">
        <v>144</v>
      </c>
      <c s="5" t="n" r="B15">
        <v>203087</v>
      </c>
      <c s="5" t="n" r="C15">
        <v>207953</v>
      </c>
    </row>
    <row spans="1:4" r="16">
      <c s="4" t="s" r="A16">
        <v>145</v>
      </c>
      <c s="5" t="n" r="B16">
        <v>-74276</v>
      </c>
      <c s="5" t="n" r="C16">
        <v>-36859</v>
      </c>
    </row>
    <row spans="1:4" r="17">
      <c s="4" t="s" r="A17">
        <v>146</v>
      </c>
      <c s="5" t="n" r="B17">
        <v>0</v>
      </c>
      <c s="5" t="n" r="C17">
        <v>-109529</v>
      </c>
    </row>
    <row spans="1:4" r="18">
      <c s="4" t="s" r="A18">
        <v>147</v>
      </c>
      <c s="5" t="n" r="B18">
        <v>-10187</v>
      </c>
      <c s="5" t="n" r="C18">
        <v>-7066</v>
      </c>
    </row>
    <row spans="1:4" r="19">
      <c s="4" t="s" r="A19">
        <v>113</v>
      </c>
      <c s="5" t="n" r="B19">
        <v>45</v>
      </c>
      <c s="5" t="n" r="C19">
        <v>2771</v>
      </c>
    </row>
    <row spans="1:4" r="20">
      <c s="4" t="s" r="A20">
        <v>104</v>
      </c>
      <c s="5" t="n" r="B20">
        <v>3118</v>
      </c>
      <c s="5" t="n" r="C20">
        <v>406</v>
      </c>
    </row>
    <row spans="1:4" r="21">
      <c s="4" t="s" r="A21">
        <v>148</v>
      </c>
      <c s="5" t="n" r="B21">
        <v>-16082</v>
      </c>
      <c s="5" t="n" r="C21">
        <v>-10247</v>
      </c>
    </row>
    <row spans="1:4" r="22">
      <c s="4" t="s" r="A22">
        <v>149</v>
      </c>
      <c s="5" t="n" r="B22">
        <v>130084</v>
      </c>
      <c s="5" t="n" r="C22">
        <v>33794</v>
      </c>
    </row>
    <row spans="1:4" r="23">
      <c s="4" t="s" r="A23">
        <v>150</v>
      </c>
      <c s="5" t="n" r="B23">
        <v>95153</v>
      </c>
      <c s="5" t="n" r="C23">
        <v>24658</v>
      </c>
    </row>
    <row spans="1:4" r="24">
      <c s="4" t="s" r="A24">
        <v>151</v>
      </c>
      <c s="5" t="n" r="B24">
        <v>-1300</v>
      </c>
      <c s="5" t="n" r="C24">
        <v>22</v>
      </c>
    </row>
    <row spans="1:4" r="25">
      <c s="4" t="s" r="A25">
        <v>152</v>
      </c>
      <c s="5" t="n" r="B25">
        <v>102697</v>
      </c>
      <c s="5" t="n" r="C25">
        <v>25692</v>
      </c>
      <c s="7" t="n" r="D25">
        <v>25692</v>
      </c>
    </row>
    <row spans="1:4" r="26">
      <c s="4" t="s" r="A26">
        <v>153</v>
      </c>
      <c s="5" t="n" r="B26">
        <v>196550</v>
      </c>
      <c s="5" t="n" r="C26">
        <v>50372</v>
      </c>
      <c s="5" t="n" r="D26">
        <v>102697</v>
      </c>
    </row>
    <row spans="1:4" r="27">
      <c s="4" t="s" r="A27">
        <v>201</v>
      </c>
    </row>
    <row spans="1:4" r="28">
      <c s="3" t="s" r="A28">
        <v>202</v>
      </c>
    </row>
    <row spans="1:4" r="29">
      <c s="4" t="s" r="A29">
        <v>692</v>
      </c>
      <c s="5" t="n" r="B29">
        <v>-30883</v>
      </c>
      <c s="5" t="n" r="C29">
        <v>-12634</v>
      </c>
    </row>
    <row spans="1:4" r="30">
      <c s="3" t="s" r="A30">
        <v>134</v>
      </c>
    </row>
    <row spans="1:4" r="31">
      <c s="4" t="s" r="A31">
        <v>135</v>
      </c>
      <c s="5" t="n" r="C31">
        <v>14575</v>
      </c>
    </row>
    <row spans="1:4" r="32">
      <c s="4" t="s" r="A32">
        <v>136</v>
      </c>
      <c s="5" t="n" r="B32">
        <v>-800</v>
      </c>
      <c s="5" t="n" r="C32">
        <v>-9650</v>
      </c>
    </row>
    <row spans="1:4" r="33">
      <c s="4" t="s" r="A33">
        <v>137</v>
      </c>
      <c s="5" t="n" r="B33">
        <v>-3248</v>
      </c>
      <c s="5" t="n" r="C33">
        <v>-1427</v>
      </c>
    </row>
    <row spans="1:4" r="34">
      <c s="4" t="s" r="A34">
        <v>138</v>
      </c>
      <c s="5" t="n" r="B34">
        <v>-4048</v>
      </c>
      <c s="5" t="n" r="C34">
        <v>3498</v>
      </c>
    </row>
    <row spans="1:4" r="35">
      <c s="3" t="s" r="A35">
        <v>139</v>
      </c>
    </row>
    <row spans="1:4" r="36">
      <c s="4" t="s" r="A36">
        <v>140</v>
      </c>
      <c s="5" t="n" r="C36">
        <v>170000</v>
      </c>
    </row>
    <row spans="1:4" r="37">
      <c s="4" t="s" r="A37">
        <v>141</v>
      </c>
      <c s="5" t="n" r="C37">
        <v>-183619</v>
      </c>
    </row>
    <row spans="1:4" r="38">
      <c s="4" t="s" r="A38">
        <v>142</v>
      </c>
      <c s="5" t="n" r="B38">
        <v>24384</v>
      </c>
    </row>
    <row spans="1:4" r="39">
      <c s="4" t="s" r="A39">
        <v>143</v>
      </c>
      <c s="5" t="n" r="B39">
        <v>-5</v>
      </c>
      <c s="5" t="n" r="C39">
        <v>-16</v>
      </c>
    </row>
    <row spans="1:4" r="40">
      <c s="4" t="s" r="A40">
        <v>144</v>
      </c>
      <c s="5" t="n" r="B40">
        <v>203087</v>
      </c>
      <c s="5" t="n" r="C40">
        <v>207953</v>
      </c>
    </row>
    <row spans="1:4" r="41">
      <c s="4" t="s" r="A41">
        <v>145</v>
      </c>
      <c s="5" t="n" r="B41">
        <v>-74276</v>
      </c>
      <c s="5" t="n" r="C41">
        <v>-36859</v>
      </c>
    </row>
    <row spans="1:4" r="42">
      <c s="4" t="s" r="A42">
        <v>146</v>
      </c>
      <c s="5" t="n" r="C42">
        <v>-109529</v>
      </c>
    </row>
    <row spans="1:4" r="43">
      <c s="4" t="s" r="A43">
        <v>147</v>
      </c>
      <c s="5" t="n" r="B43">
        <v>-10187</v>
      </c>
      <c s="5" t="n" r="C43">
        <v>-7066</v>
      </c>
    </row>
    <row spans="1:4" r="44">
      <c s="4" t="s" r="A44">
        <v>113</v>
      </c>
      <c s="5" t="n" r="B44">
        <v>45</v>
      </c>
      <c s="5" t="n" r="C44">
        <v>2771</v>
      </c>
    </row>
    <row spans="1:4" r="45">
      <c s="4" t="s" r="A45">
        <v>104</v>
      </c>
      <c s="5" t="n" r="B45">
        <v>3118</v>
      </c>
      <c s="5" t="n" r="C45">
        <v>406</v>
      </c>
    </row>
    <row spans="1:4" r="46">
      <c s="4" t="s" r="A46">
        <v>148</v>
      </c>
      <c s="5" t="n" r="B46">
        <v>-16082</v>
      </c>
      <c s="5" t="n" r="C46">
        <v>-10247</v>
      </c>
    </row>
    <row spans="1:4" r="47">
      <c s="4" t="s" r="A47">
        <v>149</v>
      </c>
      <c s="5" t="n" r="B47">
        <v>130084</v>
      </c>
      <c s="5" t="n" r="C47">
        <v>33794</v>
      </c>
    </row>
    <row spans="1:4" r="48">
      <c s="4" t="s" r="A48">
        <v>150</v>
      </c>
      <c s="5" t="n" r="B48">
        <v>95153</v>
      </c>
      <c s="5" t="n" r="C48">
        <v>24658</v>
      </c>
    </row>
    <row spans="1:4" r="49">
      <c s="4" t="s" r="A49">
        <v>151</v>
      </c>
      <c s="5" t="n" r="B49">
        <v>-1300</v>
      </c>
      <c s="5" t="n" r="C49">
        <v>22</v>
      </c>
    </row>
    <row spans="1:4" r="50">
      <c s="4" t="s" r="A50">
        <v>152</v>
      </c>
      <c s="5" t="n" r="B50">
        <v>102697</v>
      </c>
      <c s="5" t="n" r="C50">
        <v>25692</v>
      </c>
      <c s="5" t="n" r="D50">
        <v>25692</v>
      </c>
    </row>
    <row spans="1:4" r="51">
      <c s="4" t="s" r="A51">
        <v>153</v>
      </c>
      <c s="5" t="n" r="B51">
        <v>196550</v>
      </c>
      <c s="5" t="n" r="C51">
        <v>50372</v>
      </c>
      <c s="5" t="n" r="D51">
        <v>102697</v>
      </c>
    </row>
    <row spans="1:4" r="52">
      <c s="4" t="s" r="A52">
        <v>682</v>
      </c>
    </row>
    <row spans="1:4" r="53">
      <c s="3" t="s" r="A53">
        <v>202</v>
      </c>
    </row>
    <row spans="1:4" r="54">
      <c s="4" t="s" r="A54">
        <v>692</v>
      </c>
      <c s="5" t="n" r="B54">
        <v>10380</v>
      </c>
      <c s="5" t="n" r="C54">
        <v>142265</v>
      </c>
    </row>
    <row spans="1:4" r="55">
      <c s="3" t="s" r="A55">
        <v>134</v>
      </c>
    </row>
    <row spans="1:4" r="56">
      <c s="4" t="s" r="A56">
        <v>135</v>
      </c>
      <c s="5" t="n" r="C56">
        <v>0</v>
      </c>
    </row>
    <row spans="1:4" r="57">
      <c s="4" t="s" r="A57">
        <v>136</v>
      </c>
      <c s="5" t="n" r="B57">
        <v>0</v>
      </c>
      <c s="5" t="n" r="C57">
        <v>0</v>
      </c>
    </row>
    <row spans="1:4" r="58">
      <c s="4" t="s" r="A58">
        <v>137</v>
      </c>
      <c s="5" t="n" r="B58">
        <v>0</v>
      </c>
      <c s="5" t="n" r="C58">
        <v>0</v>
      </c>
    </row>
    <row spans="1:4" r="59">
      <c s="4" t="s" r="A59">
        <v>138</v>
      </c>
      <c s="5" t="n" r="B59">
        <v>0</v>
      </c>
      <c s="5" t="n" r="C59">
        <v>0</v>
      </c>
    </row>
    <row spans="1:4" r="60">
      <c s="3" t="s" r="A60">
        <v>139</v>
      </c>
    </row>
    <row spans="1:4" r="61">
      <c s="4" t="s" r="A61">
        <v>140</v>
      </c>
      <c s="5" t="n" r="C61">
        <v>170000</v>
      </c>
    </row>
    <row spans="1:4" r="62">
      <c s="4" t="s" r="A62">
        <v>141</v>
      </c>
      <c s="5" t="n" r="C62">
        <v>-183619</v>
      </c>
    </row>
    <row spans="1:4" r="63">
      <c s="4" t="s" r="A63">
        <v>142</v>
      </c>
      <c s="5" t="n" r="B63">
        <v>24384</v>
      </c>
    </row>
    <row spans="1:4" r="64">
      <c s="4" t="s" r="A64">
        <v>143</v>
      </c>
      <c s="5" t="n" r="B64">
        <v>0</v>
      </c>
      <c s="5" t="n" r="C64">
        <v>0</v>
      </c>
    </row>
    <row spans="1:4" r="65">
      <c s="4" t="s" r="A65">
        <v>144</v>
      </c>
      <c s="5" t="n" r="B65">
        <v>0</v>
      </c>
      <c s="5" t="n" r="C65">
        <v>0</v>
      </c>
    </row>
    <row spans="1:4" r="66">
      <c s="4" t="s" r="A66">
        <v>145</v>
      </c>
      <c s="5" t="n" r="B66">
        <v>0</v>
      </c>
      <c s="5" t="n" r="C66">
        <v>0</v>
      </c>
    </row>
    <row spans="1:4" r="67">
      <c s="4" t="s" r="A67">
        <v>146</v>
      </c>
      <c s="5" t="n" r="C67">
        <v>-109529</v>
      </c>
    </row>
    <row spans="1:4" r="68">
      <c s="4" t="s" r="A68">
        <v>147</v>
      </c>
      <c s="5" t="n" r="B68">
        <v>-10187</v>
      </c>
      <c s="5" t="n" r="C68">
        <v>-7066</v>
      </c>
    </row>
    <row spans="1:4" r="69">
      <c s="4" t="s" r="A69">
        <v>113</v>
      </c>
      <c s="5" t="n" r="B69">
        <v>0</v>
      </c>
      <c s="5" t="n" r="C69">
        <v>0</v>
      </c>
    </row>
    <row spans="1:4" r="70">
      <c s="4" t="s" r="A70">
        <v>104</v>
      </c>
      <c s="5" t="n" r="B70">
        <v>3118</v>
      </c>
      <c s="5" t="n" r="C70">
        <v>406</v>
      </c>
    </row>
    <row spans="1:4" r="71">
      <c s="4" t="s" r="A71">
        <v>148</v>
      </c>
      <c s="5" t="n" r="B71">
        <v>-16082</v>
      </c>
      <c s="5" t="n" r="C71">
        <v>-10247</v>
      </c>
    </row>
    <row spans="1:4" r="72">
      <c s="4" t="s" r="A72">
        <v>149</v>
      </c>
      <c s="5" t="n" r="B72">
        <v>1233</v>
      </c>
      <c s="5" t="n" r="C72">
        <v>-140055</v>
      </c>
    </row>
    <row spans="1:4" r="73">
      <c s="4" t="s" r="A73">
        <v>150</v>
      </c>
      <c s="5" t="n" r="B73">
        <v>11613</v>
      </c>
      <c s="5" t="n" r="C73">
        <v>2210</v>
      </c>
    </row>
    <row spans="1:4" r="74">
      <c s="4" t="s" r="A74">
        <v>151</v>
      </c>
      <c s="5" t="n" r="B74">
        <v>-1</v>
      </c>
      <c s="5" t="n" r="C74">
        <v>0</v>
      </c>
    </row>
    <row spans="1:4" r="75">
      <c s="4" t="s" r="A75">
        <v>152</v>
      </c>
      <c s="5" t="n" r="B75">
        <v>3499</v>
      </c>
      <c s="5" t="n" r="C75">
        <v>8128</v>
      </c>
      <c s="5" t="n" r="D75">
        <v>8128</v>
      </c>
    </row>
    <row spans="1:4" r="76">
      <c s="4" t="s" r="A76">
        <v>153</v>
      </c>
      <c s="5" t="n" r="B76">
        <v>15111</v>
      </c>
      <c s="5" t="n" r="C76">
        <v>10338</v>
      </c>
      <c s="5" t="n" r="D76">
        <v>3499</v>
      </c>
    </row>
    <row spans="1:4" r="77">
      <c s="4" t="s" r="A77">
        <v>683</v>
      </c>
    </row>
    <row spans="1:4" r="78">
      <c s="3" t="s" r="A78">
        <v>202</v>
      </c>
    </row>
    <row spans="1:4" r="79">
      <c s="4" t="s" r="A79">
        <v>692</v>
      </c>
      <c s="5" t="n" r="B79">
        <v>62627</v>
      </c>
      <c s="5" t="n" r="C79">
        <v>-26</v>
      </c>
    </row>
    <row spans="1:4" r="80">
      <c s="3" t="s" r="A80">
        <v>134</v>
      </c>
    </row>
    <row spans="1:4" r="81">
      <c s="4" t="s" r="A81">
        <v>135</v>
      </c>
      <c s="5" t="n" r="C81">
        <v>0</v>
      </c>
    </row>
    <row spans="1:4" r="82">
      <c s="4" t="s" r="A82">
        <v>136</v>
      </c>
      <c s="5" t="n" r="B82">
        <v>0</v>
      </c>
      <c s="5" t="n" r="C82">
        <v>-2150</v>
      </c>
    </row>
    <row spans="1:4" r="83">
      <c s="4" t="s" r="A83">
        <v>137</v>
      </c>
      <c s="5" t="n" r="B83">
        <v>-3124</v>
      </c>
      <c s="5" t="n" r="C83">
        <v>-1305</v>
      </c>
    </row>
    <row spans="1:4" r="84">
      <c s="4" t="s" r="A84">
        <v>138</v>
      </c>
      <c s="5" t="n" r="B84">
        <v>-3124</v>
      </c>
      <c s="5" t="n" r="C84">
        <v>-3455</v>
      </c>
    </row>
    <row spans="1:4" r="85">
      <c s="3" t="s" r="A85">
        <v>139</v>
      </c>
    </row>
    <row spans="1:4" r="86">
      <c s="4" t="s" r="A86">
        <v>140</v>
      </c>
      <c s="5" t="n" r="C86">
        <v>0</v>
      </c>
    </row>
    <row spans="1:4" r="87">
      <c s="4" t="s" r="A87">
        <v>141</v>
      </c>
      <c s="5" t="n" r="C87">
        <v>0</v>
      </c>
    </row>
    <row spans="1:4" r="88">
      <c s="4" t="s" r="A88">
        <v>142</v>
      </c>
      <c s="5" t="n" r="B88">
        <v>0</v>
      </c>
    </row>
    <row spans="1:4" r="89">
      <c s="4" t="s" r="A89">
        <v>143</v>
      </c>
      <c s="5" t="n" r="B89">
        <v>-5</v>
      </c>
      <c s="5" t="n" r="C89">
        <v>-16</v>
      </c>
    </row>
    <row spans="1:4" r="90">
      <c s="4" t="s" r="A90">
        <v>144</v>
      </c>
      <c s="5" t="n" r="B90">
        <v>0</v>
      </c>
      <c s="5" t="n" r="C90">
        <v>0</v>
      </c>
    </row>
    <row spans="1:4" r="91">
      <c s="4" t="s" r="A91">
        <v>145</v>
      </c>
      <c s="5" t="n" r="B91">
        <v>0</v>
      </c>
      <c s="5" t="n" r="C91">
        <v>0</v>
      </c>
    </row>
    <row spans="1:4" r="92">
      <c s="4" t="s" r="A92">
        <v>146</v>
      </c>
      <c s="5" t="n" r="C92">
        <v>0</v>
      </c>
    </row>
    <row spans="1:4" r="93">
      <c s="4" t="s" r="A93">
        <v>147</v>
      </c>
      <c s="5" t="n" r="B93">
        <v>0</v>
      </c>
      <c s="5" t="n" r="C93">
        <v>0</v>
      </c>
    </row>
    <row spans="1:4" r="94">
      <c s="4" t="s" r="A94">
        <v>113</v>
      </c>
      <c s="5" t="n" r="B94">
        <v>45</v>
      </c>
      <c s="5" t="n" r="C94">
        <v>2771</v>
      </c>
    </row>
    <row spans="1:4" r="95">
      <c s="4" t="s" r="A95">
        <v>104</v>
      </c>
      <c s="5" t="n" r="B95">
        <v>0</v>
      </c>
      <c s="5" t="n" r="C95">
        <v>0</v>
      </c>
    </row>
    <row spans="1:4" r="96">
      <c s="4" t="s" r="A96">
        <v>148</v>
      </c>
      <c s="5" t="n" r="B96">
        <v>0</v>
      </c>
      <c s="5" t="n" r="C96">
        <v>0</v>
      </c>
    </row>
    <row spans="1:4" r="97">
      <c s="4" t="s" r="A97">
        <v>149</v>
      </c>
      <c s="5" t="n" r="B97">
        <v>40</v>
      </c>
      <c s="5" t="n" r="C97">
        <v>2755</v>
      </c>
    </row>
    <row spans="1:4" r="98">
      <c s="4" t="s" r="A98">
        <v>150</v>
      </c>
      <c s="5" t="n" r="B98">
        <v>59543</v>
      </c>
      <c s="5" t="n" r="C98">
        <v>-726</v>
      </c>
    </row>
    <row spans="1:4" r="99">
      <c s="4" t="s" r="A99">
        <v>151</v>
      </c>
      <c s="5" t="n" r="B99">
        <v>0</v>
      </c>
      <c s="5" t="n" r="C99">
        <v>0</v>
      </c>
    </row>
    <row spans="1:4" r="100">
      <c s="4" t="s" r="A100">
        <v>152</v>
      </c>
      <c s="5" t="n" r="B100">
        <v>47290</v>
      </c>
      <c s="5" t="n" r="C100">
        <v>5999</v>
      </c>
      <c s="5" t="n" r="D100">
        <v>5999</v>
      </c>
    </row>
    <row spans="1:4" r="101">
      <c s="4" t="s" r="A101">
        <v>153</v>
      </c>
      <c s="5" t="n" r="B101">
        <v>106833</v>
      </c>
      <c s="5" t="n" r="C101">
        <v>5273</v>
      </c>
      <c s="5" t="n" r="D101">
        <v>47290</v>
      </c>
    </row>
    <row spans="1:4" r="102">
      <c s="4" t="s" r="A102">
        <v>684</v>
      </c>
    </row>
    <row spans="1:4" r="103">
      <c s="3" t="s" r="A103">
        <v>202</v>
      </c>
    </row>
    <row spans="1:4" r="104">
      <c s="4" t="s" r="A104">
        <v>692</v>
      </c>
      <c s="5" t="n" r="B104">
        <v>-103890</v>
      </c>
      <c s="5" t="n" r="C104">
        <v>-154873</v>
      </c>
    </row>
    <row spans="1:4" r="105">
      <c s="3" t="s" r="A105">
        <v>134</v>
      </c>
    </row>
    <row spans="1:4" r="106">
      <c s="4" t="s" r="A106">
        <v>135</v>
      </c>
      <c s="5" t="n" r="C106">
        <v>14575</v>
      </c>
    </row>
    <row spans="1:4" r="107">
      <c s="4" t="s" r="A107">
        <v>136</v>
      </c>
      <c s="5" t="n" r="B107">
        <v>-800</v>
      </c>
      <c s="5" t="n" r="C107">
        <v>-7500</v>
      </c>
    </row>
    <row spans="1:4" r="108">
      <c s="4" t="s" r="A108">
        <v>137</v>
      </c>
      <c s="5" t="n" r="B108">
        <v>-124</v>
      </c>
      <c s="5" t="n" r="C108">
        <v>-122</v>
      </c>
    </row>
    <row spans="1:4" r="109">
      <c s="4" t="s" r="A109">
        <v>138</v>
      </c>
      <c s="5" t="n" r="B109">
        <v>-924</v>
      </c>
      <c s="5" t="n" r="C109">
        <v>6953</v>
      </c>
    </row>
    <row spans="1:4" r="110">
      <c s="3" t="s" r="A110">
        <v>139</v>
      </c>
    </row>
    <row spans="1:4" r="111">
      <c s="4" t="s" r="A111">
        <v>140</v>
      </c>
      <c s="5" t="n" r="C111">
        <v>0</v>
      </c>
    </row>
    <row spans="1:4" r="112">
      <c s="4" t="s" r="A112">
        <v>141</v>
      </c>
      <c s="5" t="n" r="C112">
        <v>0</v>
      </c>
    </row>
    <row spans="1:4" r="113">
      <c s="4" t="s" r="A113">
        <v>142</v>
      </c>
      <c s="5" t="n" r="B113">
        <v>0</v>
      </c>
    </row>
    <row spans="1:4" r="114">
      <c s="4" t="s" r="A114">
        <v>143</v>
      </c>
      <c s="5" t="n" r="B114">
        <v>0</v>
      </c>
      <c s="5" t="n" r="C114">
        <v>0</v>
      </c>
    </row>
    <row spans="1:4" r="115">
      <c s="4" t="s" r="A115">
        <v>144</v>
      </c>
      <c s="5" t="n" r="B115">
        <v>203087</v>
      </c>
      <c s="5" t="n" r="C115">
        <v>207953</v>
      </c>
    </row>
    <row spans="1:4" r="116">
      <c s="4" t="s" r="A116">
        <v>145</v>
      </c>
      <c s="5" t="n" r="B116">
        <v>-74276</v>
      </c>
      <c s="5" t="n" r="C116">
        <v>-36859</v>
      </c>
    </row>
    <row spans="1:4" r="117">
      <c s="4" t="s" r="A117">
        <v>146</v>
      </c>
      <c s="5" t="n" r="C117">
        <v>0</v>
      </c>
    </row>
    <row spans="1:4" r="118">
      <c s="4" t="s" r="A118">
        <v>147</v>
      </c>
      <c s="5" t="n" r="B118">
        <v>0</v>
      </c>
      <c s="5" t="n" r="C118">
        <v>0</v>
      </c>
    </row>
    <row spans="1:4" r="119">
      <c s="4" t="s" r="A119">
        <v>113</v>
      </c>
      <c s="5" t="n" r="B119">
        <v>0</v>
      </c>
      <c s="5" t="n" r="C119">
        <v>0</v>
      </c>
    </row>
    <row spans="1:4" r="120">
      <c s="4" t="s" r="A120">
        <v>104</v>
      </c>
      <c s="5" t="n" r="B120">
        <v>0</v>
      </c>
      <c s="5" t="n" r="C120">
        <v>0</v>
      </c>
    </row>
    <row spans="1:4" r="121">
      <c s="4" t="s" r="A121">
        <v>148</v>
      </c>
      <c s="5" t="n" r="B121">
        <v>0</v>
      </c>
      <c s="5" t="n" r="C121">
        <v>0</v>
      </c>
    </row>
    <row spans="1:4" r="122">
      <c s="4" t="s" r="A122">
        <v>149</v>
      </c>
      <c s="5" t="n" r="B122">
        <v>128811</v>
      </c>
      <c s="5" t="n" r="C122">
        <v>171094</v>
      </c>
    </row>
    <row spans="1:4" r="123">
      <c s="4" t="s" r="A123">
        <v>150</v>
      </c>
      <c s="5" t="n" r="B123">
        <v>23997</v>
      </c>
      <c s="5" t="n" r="C123">
        <v>23174</v>
      </c>
    </row>
    <row spans="1:4" r="124">
      <c s="4" t="s" r="A124">
        <v>151</v>
      </c>
      <c s="5" t="n" r="B124">
        <v>-1299</v>
      </c>
      <c s="5" t="n" r="C124">
        <v>22</v>
      </c>
    </row>
    <row spans="1:4" r="125">
      <c s="4" t="s" r="A125">
        <v>152</v>
      </c>
      <c s="5" t="n" r="B125">
        <v>51908</v>
      </c>
      <c s="5" t="n" r="C125">
        <v>11565</v>
      </c>
      <c s="5" t="n" r="D125">
        <v>11565</v>
      </c>
    </row>
    <row spans="1:4" r="126">
      <c s="4" t="s" r="A126">
        <v>153</v>
      </c>
      <c s="5" t="n" r="B126">
        <v>74606</v>
      </c>
      <c s="5" t="n" r="C126">
        <v>34761</v>
      </c>
      <c s="5" t="n" r="D126">
        <v>51908</v>
      </c>
    </row>
    <row spans="1:4" r="127">
      <c s="4" t="s" r="A127">
        <v>685</v>
      </c>
    </row>
    <row spans="1:4" r="128">
      <c s="3" t="s" r="A128">
        <v>202</v>
      </c>
    </row>
    <row spans="1:4" r="129">
      <c s="4" t="s" r="A129">
        <v>692</v>
      </c>
      <c s="5" t="n" r="B129">
        <v>0</v>
      </c>
      <c s="5" t="n" r="C129">
        <v>0</v>
      </c>
    </row>
    <row spans="1:4" r="130">
      <c s="3" t="s" r="A130">
        <v>134</v>
      </c>
    </row>
    <row spans="1:4" r="131">
      <c s="4" t="s" r="A131">
        <v>135</v>
      </c>
      <c s="5" t="n" r="C131">
        <v>0</v>
      </c>
    </row>
    <row spans="1:4" r="132">
      <c s="4" t="s" r="A132">
        <v>136</v>
      </c>
      <c s="5" t="n" r="B132">
        <v>0</v>
      </c>
      <c s="5" t="n" r="C132">
        <v>0</v>
      </c>
    </row>
    <row spans="1:4" r="133">
      <c s="4" t="s" r="A133">
        <v>137</v>
      </c>
      <c s="5" t="n" r="B133">
        <v>0</v>
      </c>
      <c s="5" t="n" r="C133">
        <v>0</v>
      </c>
    </row>
    <row spans="1:4" r="134">
      <c s="4" t="s" r="A134">
        <v>138</v>
      </c>
      <c s="5" t="n" r="B134">
        <v>0</v>
      </c>
      <c s="5" t="n" r="C134">
        <v>0</v>
      </c>
    </row>
    <row spans="1:4" r="135">
      <c s="3" t="s" r="A135">
        <v>139</v>
      </c>
    </row>
    <row spans="1:4" r="136">
      <c s="4" t="s" r="A136">
        <v>140</v>
      </c>
      <c s="5" t="n" r="C136">
        <v>0</v>
      </c>
    </row>
    <row spans="1:4" r="137">
      <c s="4" t="s" r="A137">
        <v>141</v>
      </c>
      <c s="5" t="n" r="C137">
        <v>0</v>
      </c>
    </row>
    <row spans="1:4" r="138">
      <c s="4" t="s" r="A138">
        <v>142</v>
      </c>
      <c s="5" t="n" r="B138">
        <v>0</v>
      </c>
    </row>
    <row spans="1:4" r="139">
      <c s="4" t="s" r="A139">
        <v>143</v>
      </c>
      <c s="5" t="n" r="B139">
        <v>0</v>
      </c>
      <c s="5" t="n" r="C139">
        <v>0</v>
      </c>
    </row>
    <row spans="1:4" r="140">
      <c s="4" t="s" r="A140">
        <v>144</v>
      </c>
      <c s="5" t="n" r="B140">
        <v>0</v>
      </c>
      <c s="5" t="n" r="C140">
        <v>0</v>
      </c>
    </row>
    <row spans="1:4" r="141">
      <c s="4" t="s" r="A141">
        <v>145</v>
      </c>
      <c s="5" t="n" r="B141">
        <v>0</v>
      </c>
      <c s="5" t="n" r="C141">
        <v>0</v>
      </c>
    </row>
    <row spans="1:4" r="142">
      <c s="4" t="s" r="A142">
        <v>146</v>
      </c>
      <c s="5" t="n" r="C142">
        <v>0</v>
      </c>
    </row>
    <row spans="1:4" r="143">
      <c s="4" t="s" r="A143">
        <v>147</v>
      </c>
      <c s="5" t="n" r="B143">
        <v>0</v>
      </c>
      <c s="5" t="n" r="C143">
        <v>0</v>
      </c>
    </row>
    <row spans="1:4" r="144">
      <c s="4" t="s" r="A144">
        <v>113</v>
      </c>
      <c s="5" t="n" r="B144">
        <v>0</v>
      </c>
      <c s="5" t="n" r="C144">
        <v>0</v>
      </c>
    </row>
    <row spans="1:4" r="145">
      <c s="4" t="s" r="A145">
        <v>104</v>
      </c>
      <c s="5" t="n" r="B145">
        <v>0</v>
      </c>
      <c s="5" t="n" r="C145">
        <v>0</v>
      </c>
    </row>
    <row spans="1:4" r="146">
      <c s="4" t="s" r="A146">
        <v>148</v>
      </c>
      <c s="5" t="n" r="B146">
        <v>0</v>
      </c>
      <c s="5" t="n" r="C146">
        <v>0</v>
      </c>
    </row>
    <row spans="1:4" r="147">
      <c s="4" t="s" r="A147">
        <v>149</v>
      </c>
      <c s="5" t="n" r="B147">
        <v>0</v>
      </c>
      <c s="5" t="n" r="C147">
        <v>0</v>
      </c>
    </row>
    <row spans="1:4" r="148">
      <c s="4" t="s" r="A148">
        <v>150</v>
      </c>
      <c s="5" t="n" r="B148">
        <v>0</v>
      </c>
      <c s="5" t="n" r="C148">
        <v>0</v>
      </c>
    </row>
    <row spans="1:4" r="149">
      <c s="4" t="s" r="A149">
        <v>151</v>
      </c>
      <c s="5" t="n" r="B149">
        <v>0</v>
      </c>
      <c s="5" t="n" r="C149">
        <v>0</v>
      </c>
    </row>
    <row spans="1:4" r="150">
      <c s="4" t="s" r="A150">
        <v>152</v>
      </c>
      <c s="5" t="n" r="B150">
        <v>0</v>
      </c>
      <c s="5" t="n" r="C150">
        <v>0</v>
      </c>
      <c s="5" t="n" r="D150">
        <v>0</v>
      </c>
    </row>
    <row spans="1:4" r="151">
      <c s="4" t="s" r="A151">
        <v>153</v>
      </c>
      <c s="7" t="n" r="B151">
        <v>0</v>
      </c>
      <c s="7" t="n" r="C151">
        <v>0</v>
      </c>
      <c s="7" t="n" r="D151">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93</v>
      </c>
      <c s="2" t="s" r="B1">
        <v>1</v>
      </c>
    </row>
    <row spans="1:4" r="2">
      <c s="2" t="s" r="B2">
        <v>2</v>
      </c>
      <c s="2" t="s" r="C2">
        <v>62</v>
      </c>
      <c s="2" t="s" r="D2">
        <v>23</v>
      </c>
    </row>
    <row spans="1:4" r="3">
      <c s="3" t="s" r="A3">
        <v>694</v>
      </c>
    </row>
    <row spans="1:4" r="4">
      <c s="4" t="s" r="A4">
        <v>695</v>
      </c>
      <c s="4" t="s" r="B4">
        <v>696</v>
      </c>
    </row>
    <row spans="1:4" r="5">
      <c s="4" t="s" r="A5">
        <v>697</v>
      </c>
      <c s="7" t="n" r="B5">
        <v>7</v>
      </c>
      <c s="7" t="n" r="C5">
        <v>-811</v>
      </c>
    </row>
    <row spans="1:4" r="6">
      <c s="4" t="s" r="A6">
        <v>698</v>
      </c>
      <c s="5" t="n" r="B6">
        <v>100</v>
      </c>
      <c s="7" t="n" r="C6">
        <v>0</v>
      </c>
    </row>
    <row spans="1:4" r="7">
      <c s="4" t="s" r="A7">
        <v>699</v>
      </c>
    </row>
    <row spans="1:4" r="8">
      <c s="3" t="s" r="A8">
        <v>694</v>
      </c>
    </row>
    <row spans="1:4" r="9">
      <c s="4" t="s" r="A9">
        <v>700</v>
      </c>
      <c s="5" t="n" r="B9">
        <v>8100</v>
      </c>
      <c s="7" t="n" r="D9">
        <v>8300</v>
      </c>
    </row>
    <row spans="1:4" r="10">
      <c s="4" t="s" r="A10">
        <v>701</v>
      </c>
    </row>
    <row spans="1:4" r="11">
      <c s="3" t="s" r="A11">
        <v>694</v>
      </c>
    </row>
    <row spans="1:4" r="12">
      <c s="4" t="s" r="A12">
        <v>702</v>
      </c>
      <c s="5" t="n" r="B12">
        <v>1600</v>
      </c>
      <c s="7" t="n" r="D12">
        <v>2000</v>
      </c>
    </row>
    <row spans="1:4" r="13">
      <c s="4" t="s" r="A13">
        <v>328</v>
      </c>
    </row>
    <row spans="1:4" r="14">
      <c s="3" t="s" r="A14">
        <v>694</v>
      </c>
    </row>
    <row spans="1:4" r="15">
      <c s="4" t="s" r="A15">
        <v>697</v>
      </c>
      <c s="7" t="n" r="B15">
        <v>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9"/>
    <col customWidth="1" max="3" min="3" width="11"/>
    <col customWidth="1" max="4" min="4" width="10"/>
    <col customWidth="1" max="5" min="5" width="8"/>
    <col customWidth="1" max="6" min="6" width="8"/>
  </cols>
  <sheetData>
    <row spans="1:6" r="1">
      <c s="1" t="s" r="A1">
        <v>703</v>
      </c>
      <c s="2" t="s" r="B1">
        <v>704</v>
      </c>
      <c s="2" t="s" r="C1">
        <v>705</v>
      </c>
      <c s="2" t="s" r="D1">
        <v>706</v>
      </c>
      <c s="2" t="s" r="E1">
        <v>707</v>
      </c>
      <c s="2" t="s" r="F1">
        <v>708</v>
      </c>
    </row>
    <row spans="1:6" r="2">
      <c s="4" t="s" r="A2">
        <v>709</v>
      </c>
    </row>
    <row spans="1:6" r="3">
      <c s="3" t="s" r="A3">
        <v>694</v>
      </c>
    </row>
    <row spans="1:6" r="4">
      <c s="4" t="s" r="A4">
        <v>710</v>
      </c>
      <c s="11" t="n" r="E4">
        <v>9.699999999999999</v>
      </c>
    </row>
    <row spans="1:6" r="5">
      <c s="4" t="s" r="A5">
        <v>711</v>
      </c>
      <c s="9" t="n" r="B5">
        <v>14.8</v>
      </c>
    </row>
    <row spans="1:6" r="6">
      <c s="4" t="s" r="A6">
        <v>712</v>
      </c>
      <c s="10" t="n" r="B6">
        <v>0.65</v>
      </c>
      <c s="10" t="n" r="C6">
        <v>0.65</v>
      </c>
      <c s="10" t="n" r="D6">
        <v>0.65</v>
      </c>
      <c s="10" t="n" r="E6">
        <v>0.65</v>
      </c>
      <c s="10" t="n" r="F6">
        <v>0.65</v>
      </c>
    </row>
    <row spans="1:6" r="7">
      <c s="4" t="s" r="A7">
        <v>713</v>
      </c>
    </row>
    <row spans="1:6" r="8">
      <c s="3" t="s" r="A8">
        <v>694</v>
      </c>
    </row>
    <row spans="1:6" r="9">
      <c s="4" t="s" r="A9">
        <v>714</v>
      </c>
      <c s="12" t="n" r="C9">
        <v>56.8</v>
      </c>
    </row>
    <row spans="1:6" r="10">
      <c s="4" t="s" r="A10">
        <v>711</v>
      </c>
      <c s="9" t="n" r="B10">
        <v>50.6</v>
      </c>
    </row>
    <row spans="1:6" r="11">
      <c s="4" t="s" r="A11">
        <v>712</v>
      </c>
      <c s="10" t="n" r="B11">
        <v>1.12</v>
      </c>
      <c s="10" t="n" r="C11">
        <v>1.12</v>
      </c>
      <c s="10" t="n" r="D11">
        <v>1.12</v>
      </c>
      <c s="10" t="n" r="E11">
        <v>1.12</v>
      </c>
      <c s="10" t="n" r="F11">
        <v>1.12</v>
      </c>
    </row>
    <row spans="1:6" r="12">
      <c s="4" t="s" r="A12">
        <v>715</v>
      </c>
    </row>
    <row spans="1:6" r="13">
      <c s="3" t="s" r="A13">
        <v>694</v>
      </c>
    </row>
    <row spans="1:6" r="14">
      <c s="4" t="s" r="A14">
        <v>716</v>
      </c>
      <c s="13" t="n" r="F14">
        <v>1.5</v>
      </c>
    </row>
    <row spans="1:6" r="15">
      <c s="4" t="s" r="A15">
        <v>711</v>
      </c>
      <c s="9" t="n" r="B15">
        <v>1.7</v>
      </c>
    </row>
    <row spans="1:6" r="16">
      <c s="4" t="s" r="A16">
        <v>712</v>
      </c>
      <c s="10" t="n" r="B16">
        <v>0.93</v>
      </c>
      <c s="10" t="n" r="C16">
        <v>0.93</v>
      </c>
      <c s="10" t="n" r="D16">
        <v>0.93</v>
      </c>
      <c s="10" t="n" r="E16">
        <v>0.93</v>
      </c>
      <c s="10" t="n" r="F16">
        <v>0.93</v>
      </c>
    </row>
    <row spans="1:6" r="17">
      <c s="4" t="s" r="A17">
        <v>717</v>
      </c>
    </row>
    <row spans="1:6" r="18">
      <c s="3" t="s" r="A18">
        <v>694</v>
      </c>
    </row>
    <row spans="1:6" r="19">
      <c s="4" t="s" r="A19">
        <v>718</v>
      </c>
      <c s="14" t="n" r="D19">
        <v>3.9</v>
      </c>
    </row>
    <row spans="1:6" r="20">
      <c s="4" t="s" r="A20">
        <v>711</v>
      </c>
      <c s="9" t="n" r="B20">
        <v>3.2</v>
      </c>
    </row>
    <row spans="1:6" r="21">
      <c s="4" t="s" r="A21">
        <v>712</v>
      </c>
      <c s="10" t="n" r="B21">
        <v>1.2</v>
      </c>
      <c s="10" t="n" r="C21">
        <v>1.2</v>
      </c>
      <c s="10" t="n" r="D21">
        <v>1.2</v>
      </c>
      <c s="10" t="n" r="E21">
        <v>1.2</v>
      </c>
      <c s="10" t="n" r="F21">
        <v>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9</v>
      </c>
      <c s="2" t="s" r="B1">
        <v>1</v>
      </c>
    </row>
    <row spans="1:3" r="2">
      <c s="2" t="s" r="B2">
        <v>2</v>
      </c>
      <c s="2" t="s" r="C2">
        <v>62</v>
      </c>
    </row>
    <row spans="1:3" r="3">
      <c s="3" t="s" r="A3">
        <v>720</v>
      </c>
    </row>
    <row spans="1:3" r="4">
      <c s="4" t="s" r="A4">
        <v>721</v>
      </c>
      <c s="7" t="n" r="B4">
        <v>10376</v>
      </c>
      <c s="7" t="n" r="C4">
        <v>6881</v>
      </c>
    </row>
    <row spans="1:3" r="5">
      <c s="4" t="s" r="A5">
        <v>722</v>
      </c>
      <c s="7" t="n" r="B5">
        <v>16162</v>
      </c>
      <c s="7" t="n" r="C5">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62</v>
      </c>
    </row>
    <row spans="1:3" r="3">
      <c s="3" t="s" r="A3">
        <v>123</v>
      </c>
    </row>
    <row spans="1:3" r="4">
      <c s="4" t="s" r="A4">
        <v>81</v>
      </c>
      <c s="7" t="n" r="B4">
        <v>40684</v>
      </c>
      <c s="7" t="n" r="C4">
        <v>43261</v>
      </c>
    </row>
    <row spans="1:3" r="5">
      <c s="3" t="s" r="A5">
        <v>124</v>
      </c>
    </row>
    <row spans="1:3" r="6">
      <c s="4" t="s" r="A6">
        <v>68</v>
      </c>
      <c s="5" t="n" r="B6">
        <v>1830</v>
      </c>
      <c s="5" t="n" r="C6">
        <v>1346</v>
      </c>
    </row>
    <row spans="1:3" r="7">
      <c s="4" t="s" r="A7">
        <v>125</v>
      </c>
      <c s="5" t="n" r="B7">
        <v>160419</v>
      </c>
      <c s="5" t="n" r="C7">
        <v>158808</v>
      </c>
    </row>
    <row spans="1:3" r="8">
      <c s="4" t="s" r="A8">
        <v>73</v>
      </c>
      <c s="5" t="n" r="B8">
        <v>2254</v>
      </c>
      <c s="5" t="n" r="C8">
        <v>3530</v>
      </c>
    </row>
    <row spans="1:3" r="9">
      <c s="4" t="s" r="A9">
        <v>126</v>
      </c>
      <c s="5" t="n" r="B9">
        <v>16591</v>
      </c>
      <c s="5" t="n" r="C9">
        <v>16537</v>
      </c>
    </row>
    <row spans="1:3" r="10">
      <c s="4" t="s" r="A10">
        <v>127</v>
      </c>
      <c s="5" t="n" r="B10">
        <v>0</v>
      </c>
      <c s="5" t="n" r="C10">
        <v>6230</v>
      </c>
    </row>
    <row spans="1:3" r="11">
      <c s="4" t="s" r="A11">
        <v>78</v>
      </c>
      <c s="5" t="n" r="B11">
        <v>-11388</v>
      </c>
      <c s="5" t="n" r="C11">
        <v>-18210</v>
      </c>
    </row>
    <row spans="1:3" r="12">
      <c s="4" t="s" r="A12">
        <v>128</v>
      </c>
      <c s="5" t="n" r="B12">
        <v>791</v>
      </c>
      <c s="5" t="n" r="C12">
        <v>5105</v>
      </c>
    </row>
    <row spans="1:3" r="13">
      <c s="3" t="s" r="A13">
        <v>129</v>
      </c>
    </row>
    <row spans="1:3" r="14">
      <c s="4" t="s" r="A14">
        <v>26</v>
      </c>
      <c s="5" t="n" r="B14">
        <v>0</v>
      </c>
      <c s="5" t="n" r="C14">
        <v>1391</v>
      </c>
    </row>
    <row spans="1:3" r="15">
      <c s="4" t="s" r="A15">
        <v>130</v>
      </c>
      <c s="5" t="n" r="B15">
        <v>134173</v>
      </c>
      <c s="5" t="n" r="C15">
        <v>169514</v>
      </c>
    </row>
    <row spans="1:3" r="16">
      <c s="4" t="s" r="A16">
        <v>131</v>
      </c>
      <c s="5" t="n" r="B16">
        <v>-315861</v>
      </c>
      <c s="5" t="n" r="C16">
        <v>-263851</v>
      </c>
    </row>
    <row spans="1:3" r="17">
      <c s="4" t="s" r="A17">
        <v>32</v>
      </c>
      <c s="5" t="n" r="B17">
        <v>-2514</v>
      </c>
      <c s="5" t="n" r="C17">
        <v>382</v>
      </c>
    </row>
    <row spans="1:3" r="18">
      <c s="4" t="s" r="A18">
        <v>39</v>
      </c>
      <c s="5" t="n" r="B18">
        <v>-95336</v>
      </c>
      <c s="5" t="n" r="C18">
        <v>-95666</v>
      </c>
    </row>
    <row spans="1:3" r="19">
      <c s="4" t="s" r="A19">
        <v>40</v>
      </c>
      <c s="5" t="n" r="B19">
        <v>29916</v>
      </c>
      <c s="5" t="n" r="C19">
        <v>-1539</v>
      </c>
    </row>
    <row spans="1:3" r="20">
      <c s="4" t="s" r="A20">
        <v>132</v>
      </c>
      <c s="5" t="n" r="B20">
        <v>-9218</v>
      </c>
      <c s="5" t="n" r="C20">
        <v>-34589</v>
      </c>
    </row>
    <row spans="1:3" r="21">
      <c s="4" t="s" r="A21">
        <v>43</v>
      </c>
      <c s="5" t="n" r="B21">
        <v>16776</v>
      </c>
      <c s="5" t="n" r="C21">
        <v>-4883</v>
      </c>
    </row>
    <row spans="1:3" r="22">
      <c s="4" t="s" r="A22">
        <v>133</v>
      </c>
      <c s="5" t="n" r="B22">
        <v>-30883</v>
      </c>
      <c s="5" t="n" r="C22">
        <v>-12634</v>
      </c>
    </row>
    <row spans="1:3" r="23">
      <c s="3" t="s" r="A23">
        <v>134</v>
      </c>
    </row>
    <row spans="1:3" r="24">
      <c s="4" t="s" r="A24">
        <v>135</v>
      </c>
      <c s="5" t="n" r="B24">
        <v>0</v>
      </c>
      <c s="5" t="n" r="C24">
        <v>14575</v>
      </c>
    </row>
    <row spans="1:3" r="25">
      <c s="4" t="s" r="A25">
        <v>136</v>
      </c>
      <c s="5" t="n" r="B25">
        <v>-800</v>
      </c>
      <c s="5" t="n" r="C25">
        <v>-9650</v>
      </c>
    </row>
    <row spans="1:3" r="26">
      <c s="4" t="s" r="A26">
        <v>137</v>
      </c>
      <c s="5" t="n" r="B26">
        <v>-3248</v>
      </c>
      <c s="5" t="n" r="C26">
        <v>-1427</v>
      </c>
    </row>
    <row spans="1:3" r="27">
      <c s="4" t="s" r="A27">
        <v>138</v>
      </c>
      <c s="5" t="n" r="B27">
        <v>-4048</v>
      </c>
      <c s="5" t="n" r="C27">
        <v>3498</v>
      </c>
    </row>
    <row spans="1:3" r="28">
      <c s="3" t="s" r="A28">
        <v>139</v>
      </c>
    </row>
    <row spans="1:3" r="29">
      <c s="4" t="s" r="A29">
        <v>140</v>
      </c>
      <c s="5" t="n" r="B29">
        <v>0</v>
      </c>
      <c s="5" t="n" r="C29">
        <v>170000</v>
      </c>
    </row>
    <row spans="1:3" r="30">
      <c s="4" t="s" r="A30">
        <v>141</v>
      </c>
      <c s="5" t="n" r="B30">
        <v>0</v>
      </c>
      <c s="5" t="n" r="C30">
        <v>-183619</v>
      </c>
    </row>
    <row spans="1:3" r="31">
      <c s="4" t="s" r="A31">
        <v>142</v>
      </c>
      <c s="5" t="n" r="B31">
        <v>24384</v>
      </c>
      <c s="5" t="n" r="C31">
        <v>0</v>
      </c>
    </row>
    <row spans="1:3" r="32">
      <c s="4" t="s" r="A32">
        <v>143</v>
      </c>
      <c s="5" t="n" r="B32">
        <v>-5</v>
      </c>
      <c s="5" t="n" r="C32">
        <v>-16</v>
      </c>
    </row>
    <row spans="1:3" r="33">
      <c s="4" t="s" r="A33">
        <v>144</v>
      </c>
      <c s="5" t="n" r="B33">
        <v>203087</v>
      </c>
      <c s="5" t="n" r="C33">
        <v>207953</v>
      </c>
    </row>
    <row spans="1:3" r="34">
      <c s="4" t="s" r="A34">
        <v>145</v>
      </c>
      <c s="5" t="n" r="B34">
        <v>-74276</v>
      </c>
      <c s="5" t="n" r="C34">
        <v>-36859</v>
      </c>
    </row>
    <row spans="1:3" r="35">
      <c s="4" t="s" r="A35">
        <v>146</v>
      </c>
      <c s="5" t="n" r="B35">
        <v>0</v>
      </c>
      <c s="5" t="n" r="C35">
        <v>-109529</v>
      </c>
    </row>
    <row spans="1:3" r="36">
      <c s="4" t="s" r="A36">
        <v>147</v>
      </c>
      <c s="5" t="n" r="B36">
        <v>-10187</v>
      </c>
      <c s="5" t="n" r="C36">
        <v>-7066</v>
      </c>
    </row>
    <row spans="1:3" r="37">
      <c s="4" t="s" r="A37">
        <v>113</v>
      </c>
      <c s="5" t="n" r="B37">
        <v>45</v>
      </c>
      <c s="5" t="n" r="C37">
        <v>2771</v>
      </c>
    </row>
    <row spans="1:3" r="38">
      <c s="4" t="s" r="A38">
        <v>104</v>
      </c>
      <c s="5" t="n" r="B38">
        <v>3118</v>
      </c>
      <c s="5" t="n" r="C38">
        <v>406</v>
      </c>
    </row>
    <row spans="1:3" r="39">
      <c s="4" t="s" r="A39">
        <v>148</v>
      </c>
      <c s="5" t="n" r="B39">
        <v>-16082</v>
      </c>
      <c s="5" t="n" r="C39">
        <v>-10247</v>
      </c>
    </row>
    <row spans="1:3" r="40">
      <c s="4" t="s" r="A40">
        <v>149</v>
      </c>
      <c s="5" t="n" r="B40">
        <v>130084</v>
      </c>
      <c s="5" t="n" r="C40">
        <v>33794</v>
      </c>
    </row>
    <row spans="1:3" r="41">
      <c s="4" t="s" r="A41">
        <v>150</v>
      </c>
      <c s="5" t="n" r="B41">
        <v>95153</v>
      </c>
      <c s="5" t="n" r="C41">
        <v>24658</v>
      </c>
    </row>
    <row spans="1:3" r="42">
      <c s="4" t="s" r="A42">
        <v>151</v>
      </c>
      <c s="5" t="n" r="B42">
        <v>-1300</v>
      </c>
      <c s="5" t="n" r="C42">
        <v>22</v>
      </c>
    </row>
    <row spans="1:3" r="43">
      <c s="4" t="s" r="A43">
        <v>152</v>
      </c>
      <c s="5" t="n" r="B43">
        <v>102697</v>
      </c>
      <c s="5" t="n" r="C43">
        <v>25692</v>
      </c>
    </row>
    <row spans="1:3" r="44">
      <c s="4" t="s" r="A44">
        <v>153</v>
      </c>
      <c s="7" t="n" r="B44">
        <v>196550</v>
      </c>
      <c s="7" t="n" r="C44">
        <v>503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Unaudited Condensed Consolida10</vt:lpstr>
      <vt:lpstr>General</vt:lpstr>
      <vt:lpstr>Investment In Films And Televis</vt:lpstr>
      <vt:lpstr>Investments</vt:lpstr>
      <vt:lpstr>Other Assets</vt:lpstr>
      <vt:lpstr>Corporate Debt</vt:lpstr>
      <vt:lpstr>Participations and Residuals</vt:lpstr>
      <vt:lpstr>Film Obligations and Production</vt:lpstr>
      <vt:lpstr>Fair Value Measurements</vt:lpstr>
      <vt:lpstr>Net Income Per Share</vt:lpstr>
      <vt:lpstr>Capital Stock</vt:lpstr>
      <vt:lpstr>Income Taxes</vt:lpstr>
      <vt:lpstr>Government Assistance</vt:lpstr>
      <vt:lpstr>Segment Information</vt:lpstr>
      <vt:lpstr>Contingencies</vt:lpstr>
      <vt:lpstr>Consolidating Financial Informa</vt:lpstr>
      <vt:lpstr>Derivative Instruments and Hedg</vt:lpstr>
      <vt:lpstr>Supplementary Cash Flow Stateme</vt:lpstr>
      <vt:lpstr>General (Policies)</vt:lpstr>
      <vt:lpstr>Investment In Films And Telev29</vt:lpstr>
      <vt:lpstr>Investments (Tables)</vt:lpstr>
      <vt:lpstr>Other Assets (Tables)</vt:lpstr>
      <vt:lpstr>Corporate Debt (Tables)</vt:lpstr>
      <vt:lpstr>Film Obligations and Producti33</vt:lpstr>
      <vt:lpstr>Fair Value Measurements (Tables</vt:lpstr>
      <vt:lpstr>Net Income Per Share (Tables)</vt:lpstr>
      <vt:lpstr>Capital Stock (Tables)</vt:lpstr>
      <vt:lpstr>Segment Information (Tables)</vt:lpstr>
      <vt:lpstr>Consolidating Financial Infor38</vt:lpstr>
      <vt:lpstr>Derivative Instruments and He39</vt:lpstr>
      <vt:lpstr>Supplementary Cash Flow State40</vt:lpstr>
      <vt:lpstr>Investment In Films And Telev41</vt:lpstr>
      <vt:lpstr>Investment In Films And Telev42</vt:lpstr>
      <vt:lpstr>Investment In Films And Telev43</vt:lpstr>
      <vt:lpstr>Investments (Investments by Cat</vt:lpstr>
      <vt:lpstr>Investments (Carrying Amount Of</vt:lpstr>
      <vt:lpstr>Investments (Equity Method Inve</vt:lpstr>
      <vt:lpstr>Investments (Equity Method In47</vt:lpstr>
      <vt:lpstr>Investments (Summarized Balance</vt:lpstr>
      <vt:lpstr>Investments (Summarized Stateme</vt:lpstr>
      <vt:lpstr>Investments (Available-for-sale</vt:lpstr>
      <vt:lpstr>Investments (Available-for-sa51</vt:lpstr>
      <vt:lpstr>Investments (Cost Method Invest</vt:lpstr>
      <vt:lpstr>Other Assets (Composition Of Ot</vt:lpstr>
      <vt:lpstr>Corporate Debt (Narrative - Sen</vt:lpstr>
      <vt:lpstr>Corporate Debt (Narrative - 5.2</vt:lpstr>
      <vt:lpstr>Corporate Debt (Narrative - Con</vt:lpstr>
      <vt:lpstr>Corporate Debt (Carrying Values</vt:lpstr>
      <vt:lpstr>Corporate Debt (Future Annual C</vt:lpstr>
      <vt:lpstr>Corporate Debt (Convertible Sen</vt:lpstr>
      <vt:lpstr>Corporate Debt (Conversions of </vt:lpstr>
      <vt:lpstr>Corporate Debt (Interest Expens</vt:lpstr>
      <vt:lpstr>Participations and Residuals (D</vt:lpstr>
      <vt:lpstr>Film Obligations and Producti63</vt:lpstr>
      <vt:lpstr>Film Obligations and Producti64</vt:lpstr>
      <vt:lpstr>Film Obligations and Producti65</vt:lpstr>
      <vt:lpstr>Fair Value Measurements (Assets</vt:lpstr>
      <vt:lpstr>Fair Value Measurements (Carryi</vt:lpstr>
      <vt:lpstr>Net Income Per Share (Basic) (D</vt:lpstr>
      <vt:lpstr>Net Income Per Share (Diluted) </vt:lpstr>
      <vt:lpstr>Net Income Per Share (Anti-dilu</vt:lpstr>
      <vt:lpstr>Capital Stock (Narrative) (Deta</vt:lpstr>
      <vt:lpstr>Capital Stock (Common Shares Re</vt:lpstr>
      <vt:lpstr>Capital Stock (Share-Based Comp</vt:lpstr>
      <vt:lpstr>Capital Stock (Stock Option and</vt:lpstr>
      <vt:lpstr>Government Assistance (Narrativ</vt:lpstr>
      <vt:lpstr>Segment Information (Segment In</vt:lpstr>
      <vt:lpstr>Segment Information (Reconcilia</vt:lpstr>
      <vt:lpstr>Segment Information (Significan</vt:lpstr>
      <vt:lpstr>Segment Information (Acquisitio</vt:lpstr>
      <vt:lpstr>Consolidating Financial Infor80</vt:lpstr>
      <vt:lpstr>Consolidating Financial Infor81</vt:lpstr>
      <vt:lpstr>Consolidating Financial Infor82</vt:lpstr>
      <vt:lpstr>Consolidating Financial Infor83</vt:lpstr>
      <vt:lpstr>Derivative Instruments and He84</vt:lpstr>
      <vt:lpstr>Derivative Instruments and He85</vt:lpstr>
      <vt:lpstr>Supplementary Cash Flow State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3:23Z</dcterms:created>
  <dcterms:modified xmlns:dcterms="http://purl.org/dc/terms/" xmlns:xsi="http://www.w3.org/2001/XMLSchema-instance" xsi:type="dcterms:W3CDTF">2015-08-06T16:43:23Z</dcterms:modified>
  <dc:title xmlns:dc="http://purl.org/dc/elements/1.1/">Untitled</dc:title>
  <dc:description xmlns:dc="http://purl.org/dc/elements/1.1/"/>
  <dc:subject xmlns:dc="http://purl.org/dc/elements/1.1/"/>
  <cp:keywords/>
  <cp:category/>
</cp:coreProperties>
</file>